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search and development collab" sheetId="10" state="visible" r:id="rId10"/>
    <sheet xmlns:r="http://schemas.openxmlformats.org/officeDocument/2006/relationships" name="Business combination" sheetId="11" state="visible" r:id="rId11"/>
    <sheet xmlns:r="http://schemas.openxmlformats.org/officeDocument/2006/relationships" name="Short-term investments"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Manufacturing facility in Guang" sheetId="15" state="visible" r:id="rId15"/>
    <sheet xmlns:r="http://schemas.openxmlformats.org/officeDocument/2006/relationships" name="Land use right, net" sheetId="16" state="visible" r:id="rId16"/>
    <sheet xmlns:r="http://schemas.openxmlformats.org/officeDocument/2006/relationships" name="Intangible assets" sheetId="17" state="visible" r:id="rId17"/>
    <sheet xmlns:r="http://schemas.openxmlformats.org/officeDocument/2006/relationships" name="Income taxes" sheetId="18" state="visible" r:id="rId18"/>
    <sheet xmlns:r="http://schemas.openxmlformats.org/officeDocument/2006/relationships" name="Accrued expenses and other paya" sheetId="19" state="visible" r:id="rId19"/>
    <sheet xmlns:r="http://schemas.openxmlformats.org/officeDocument/2006/relationships" name="Warrants and option liabilities" sheetId="20" state="visible" r:id="rId20"/>
    <sheet xmlns:r="http://schemas.openxmlformats.org/officeDocument/2006/relationships" name="Short-term loan" sheetId="21" state="visible" r:id="rId21"/>
    <sheet xmlns:r="http://schemas.openxmlformats.org/officeDocument/2006/relationships" name="Long-term bank loan" sheetId="22" state="visible" r:id="rId22"/>
    <sheet xmlns:r="http://schemas.openxmlformats.org/officeDocument/2006/relationships" name="Shareholder Loan" sheetId="23" state="visible" r:id="rId23"/>
    <sheet xmlns:r="http://schemas.openxmlformats.org/officeDocument/2006/relationships" name="Other long-term liabilities" sheetId="24" state="visible" r:id="rId24"/>
    <sheet xmlns:r="http://schemas.openxmlformats.org/officeDocument/2006/relationships" name="Product revenue, net" sheetId="25" state="visible" r:id="rId25"/>
    <sheet xmlns:r="http://schemas.openxmlformats.org/officeDocument/2006/relationships" name="Loss per share" sheetId="26" state="visible" r:id="rId26"/>
    <sheet xmlns:r="http://schemas.openxmlformats.org/officeDocument/2006/relationships" name="Share-based compensation" sheetId="27" state="visible" r:id="rId27"/>
    <sheet xmlns:r="http://schemas.openxmlformats.org/officeDocument/2006/relationships" name="Accumulated other comprehensive" sheetId="28" state="visible" r:id="rId28"/>
    <sheet xmlns:r="http://schemas.openxmlformats.org/officeDocument/2006/relationships" name="Shareholders' equity" sheetId="29" state="visible" r:id="rId29"/>
    <sheet xmlns:r="http://schemas.openxmlformats.org/officeDocument/2006/relationships" name="Restricted net assets" sheetId="30" state="visible" r:id="rId30"/>
    <sheet xmlns:r="http://schemas.openxmlformats.org/officeDocument/2006/relationships" name="Employee defined contribution p" sheetId="31" state="visible" r:id="rId31"/>
    <sheet xmlns:r="http://schemas.openxmlformats.org/officeDocument/2006/relationships" name="Commitments and contingencies" sheetId="32" state="visible" r:id="rId32"/>
    <sheet xmlns:r="http://schemas.openxmlformats.org/officeDocument/2006/relationships" name="Selected quarterly financial da" sheetId="33" state="visible" r:id="rId33"/>
    <sheet xmlns:r="http://schemas.openxmlformats.org/officeDocument/2006/relationships" name="Segment and geographic informat" sheetId="34" state="visible" r:id="rId34"/>
    <sheet xmlns:r="http://schemas.openxmlformats.org/officeDocument/2006/relationships" name="Subsequent event" sheetId="35" state="visible" r:id="rId35"/>
    <sheet xmlns:r="http://schemas.openxmlformats.org/officeDocument/2006/relationships" name="Summary of significant accoun36" sheetId="36" state="visible" r:id="rId36"/>
    <sheet xmlns:r="http://schemas.openxmlformats.org/officeDocument/2006/relationships" name="Organization (Tables)" sheetId="37" state="visible" r:id="rId37"/>
    <sheet xmlns:r="http://schemas.openxmlformats.org/officeDocument/2006/relationships" name="Summary of significant accoun38" sheetId="38" state="visible" r:id="rId38"/>
    <sheet xmlns:r="http://schemas.openxmlformats.org/officeDocument/2006/relationships" name="Research and development coll39" sheetId="39" state="visible" r:id="rId39"/>
    <sheet xmlns:r="http://schemas.openxmlformats.org/officeDocument/2006/relationships" name="Business combination (Tables)" sheetId="40" state="visible" r:id="rId40"/>
    <sheet xmlns:r="http://schemas.openxmlformats.org/officeDocument/2006/relationships" name="Short-term investments (Tables)" sheetId="41" state="visible" r:id="rId41"/>
    <sheet xmlns:r="http://schemas.openxmlformats.org/officeDocument/2006/relationships" name="Property and equipment, net (Ta" sheetId="42" state="visible" r:id="rId42"/>
    <sheet xmlns:r="http://schemas.openxmlformats.org/officeDocument/2006/relationships" name="Land use right, net (Tables)" sheetId="43" state="visible" r:id="rId43"/>
    <sheet xmlns:r="http://schemas.openxmlformats.org/officeDocument/2006/relationships" name="Intangible assets (Tables)" sheetId="44" state="visible" r:id="rId44"/>
    <sheet xmlns:r="http://schemas.openxmlformats.org/officeDocument/2006/relationships" name="Income taxes (Tables)" sheetId="45" state="visible" r:id="rId45"/>
    <sheet xmlns:r="http://schemas.openxmlformats.org/officeDocument/2006/relationships" name="Accrued expenses and other pa46" sheetId="46" state="visible" r:id="rId46"/>
    <sheet xmlns:r="http://schemas.openxmlformats.org/officeDocument/2006/relationships" name="Other long-term liabilities (Ta" sheetId="47" state="visible" r:id="rId47"/>
    <sheet xmlns:r="http://schemas.openxmlformats.org/officeDocument/2006/relationships" name="Product revenue, net (Tables)" sheetId="48" state="visible" r:id="rId48"/>
    <sheet xmlns:r="http://schemas.openxmlformats.org/officeDocument/2006/relationships" name="Loss per share (Tables)" sheetId="49" state="visible" r:id="rId49"/>
    <sheet xmlns:r="http://schemas.openxmlformats.org/officeDocument/2006/relationships" name="Share-based compensation (Table" sheetId="50" state="visible" r:id="rId50"/>
    <sheet xmlns:r="http://schemas.openxmlformats.org/officeDocument/2006/relationships" name="Accumulated other comprehensi51" sheetId="51" state="visible" r:id="rId51"/>
    <sheet xmlns:r="http://schemas.openxmlformats.org/officeDocument/2006/relationships" name="Commitments and contingencies (" sheetId="52" state="visible" r:id="rId52"/>
    <sheet xmlns:r="http://schemas.openxmlformats.org/officeDocument/2006/relationships" name="Selected quarterly financial 53" sheetId="53" state="visible" r:id="rId53"/>
    <sheet xmlns:r="http://schemas.openxmlformats.org/officeDocument/2006/relationships" name="Segment and geographic inform54" sheetId="54" state="visible" r:id="rId54"/>
    <sheet xmlns:r="http://schemas.openxmlformats.org/officeDocument/2006/relationships" name="Organization - Tabular Disclosu" sheetId="55" state="visible" r:id="rId55"/>
    <sheet xmlns:r="http://schemas.openxmlformats.org/officeDocument/2006/relationships" name="Organization - Additional Infor"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Summary of significant accoun64" sheetId="64" state="visible" r:id="rId64"/>
    <sheet xmlns:r="http://schemas.openxmlformats.org/officeDocument/2006/relationships" name="Summary of significant accoun65" sheetId="65" state="visible" r:id="rId65"/>
    <sheet xmlns:r="http://schemas.openxmlformats.org/officeDocument/2006/relationships" name="Summary of significant accoun66" sheetId="66" state="visible" r:id="rId66"/>
    <sheet xmlns:r="http://schemas.openxmlformats.org/officeDocument/2006/relationships" name="Summary of significant accoun67" sheetId="67" state="visible" r:id="rId67"/>
    <sheet xmlns:r="http://schemas.openxmlformats.org/officeDocument/2006/relationships" name="Summary of significant accoun68" sheetId="68" state="visible" r:id="rId68"/>
    <sheet xmlns:r="http://schemas.openxmlformats.org/officeDocument/2006/relationships" name="Research and development coll69" sheetId="69" state="visible" r:id="rId69"/>
    <sheet xmlns:r="http://schemas.openxmlformats.org/officeDocument/2006/relationships" name="Research and development coll70" sheetId="70" state="visible" r:id="rId70"/>
    <sheet xmlns:r="http://schemas.openxmlformats.org/officeDocument/2006/relationships" name="Research and development coll71" sheetId="71" state="visible" r:id="rId71"/>
    <sheet xmlns:r="http://schemas.openxmlformats.org/officeDocument/2006/relationships" name="Research and development coll72" sheetId="72" state="visible" r:id="rId72"/>
    <sheet xmlns:r="http://schemas.openxmlformats.org/officeDocument/2006/relationships" name="Business combination - General " sheetId="73" state="visible" r:id="rId73"/>
    <sheet xmlns:r="http://schemas.openxmlformats.org/officeDocument/2006/relationships" name="Business combination - Share Su" sheetId="74" state="visible" r:id="rId74"/>
    <sheet xmlns:r="http://schemas.openxmlformats.org/officeDocument/2006/relationships" name="Business combination - Determin" sheetId="75" state="visible" r:id="rId75"/>
    <sheet xmlns:r="http://schemas.openxmlformats.org/officeDocument/2006/relationships" name="Business combination - Determ76" sheetId="76" state="visible" r:id="rId76"/>
    <sheet xmlns:r="http://schemas.openxmlformats.org/officeDocument/2006/relationships" name="Business combination - Purchase" sheetId="77" state="visible" r:id="rId77"/>
    <sheet xmlns:r="http://schemas.openxmlformats.org/officeDocument/2006/relationships" name="Business combination - Purcha78" sheetId="78" state="visible" r:id="rId78"/>
    <sheet xmlns:r="http://schemas.openxmlformats.org/officeDocument/2006/relationships" name="Business combination - Cash flo" sheetId="79" state="visible" r:id="rId79"/>
    <sheet xmlns:r="http://schemas.openxmlformats.org/officeDocument/2006/relationships" name="Short-term investments (Details" sheetId="80" state="visible" r:id="rId80"/>
    <sheet xmlns:r="http://schemas.openxmlformats.org/officeDocument/2006/relationships" name="Inventories (Details)" sheetId="81" state="visible" r:id="rId81"/>
    <sheet xmlns:r="http://schemas.openxmlformats.org/officeDocument/2006/relationships" name="Property and equipment, net - T" sheetId="82" state="visible" r:id="rId82"/>
    <sheet xmlns:r="http://schemas.openxmlformats.org/officeDocument/2006/relationships" name="Property and equipment, net - C" sheetId="83" state="visible" r:id="rId83"/>
    <sheet xmlns:r="http://schemas.openxmlformats.org/officeDocument/2006/relationships" name="Property and equipment, net - D" sheetId="84" state="visible" r:id="rId84"/>
    <sheet xmlns:r="http://schemas.openxmlformats.org/officeDocument/2006/relationships" name="Manufacturing facility in Gua85" sheetId="85" state="visible" r:id="rId85"/>
    <sheet xmlns:r="http://schemas.openxmlformats.org/officeDocument/2006/relationships" name="Land use right, net - Tabular D" sheetId="86" state="visible" r:id="rId86"/>
    <sheet xmlns:r="http://schemas.openxmlformats.org/officeDocument/2006/relationships" name="Land use right, net - Amortizat" sheetId="87" state="visible" r:id="rId87"/>
    <sheet xmlns:r="http://schemas.openxmlformats.org/officeDocument/2006/relationships" name="Land use right, net - Expected " sheetId="88" state="visible" r:id="rId88"/>
    <sheet xmlns:r="http://schemas.openxmlformats.org/officeDocument/2006/relationships" name="Intangible assets - Intangible " sheetId="89" state="visible" r:id="rId89"/>
    <sheet xmlns:r="http://schemas.openxmlformats.org/officeDocument/2006/relationships" name="Intangible assets - Useful Life" sheetId="90" state="visible" r:id="rId90"/>
    <sheet xmlns:r="http://schemas.openxmlformats.org/officeDocument/2006/relationships" name="Intangible assets - Amortizatio" sheetId="91" state="visible" r:id="rId91"/>
    <sheet xmlns:r="http://schemas.openxmlformats.org/officeDocument/2006/relationships" name="Intangible assets - Expected Am" sheetId="92" state="visible" r:id="rId92"/>
    <sheet xmlns:r="http://schemas.openxmlformats.org/officeDocument/2006/relationships" name="Income taxes - Hong Kong (Detai" sheetId="93" state="visible" r:id="rId93"/>
    <sheet xmlns:r="http://schemas.openxmlformats.org/officeDocument/2006/relationships" name="Income taxes - China (Details)" sheetId="94" state="visible" r:id="rId94"/>
    <sheet xmlns:r="http://schemas.openxmlformats.org/officeDocument/2006/relationships" name="Income taxes - Australia (Detai" sheetId="95" state="visible" r:id="rId95"/>
    <sheet xmlns:r="http://schemas.openxmlformats.org/officeDocument/2006/relationships" name="Income taxes - United States (D" sheetId="96" state="visible" r:id="rId96"/>
    <sheet xmlns:r="http://schemas.openxmlformats.org/officeDocument/2006/relationships" name="Income taxes - Switzerland (Det" sheetId="97" state="visible" r:id="rId97"/>
    <sheet xmlns:r="http://schemas.openxmlformats.org/officeDocument/2006/relationships" name="Income taxes - Income_(Loss) Be" sheetId="98" state="visible" r:id="rId98"/>
    <sheet xmlns:r="http://schemas.openxmlformats.org/officeDocument/2006/relationships" name="Income taxes - Current and Defe" sheetId="99" state="visible" r:id="rId99"/>
    <sheet xmlns:r="http://schemas.openxmlformats.org/officeDocument/2006/relationships" name="Income taxes - Reconciliation o" sheetId="100" state="visible" r:id="rId100"/>
    <sheet xmlns:r="http://schemas.openxmlformats.org/officeDocument/2006/relationships" name="Income taxes - Significant Comp" sheetId="101" state="visible" r:id="rId101"/>
    <sheet xmlns:r="http://schemas.openxmlformats.org/officeDocument/2006/relationships" name="Income taxes - Valuation Allowa" sheetId="102" state="visible" r:id="rId102"/>
    <sheet xmlns:r="http://schemas.openxmlformats.org/officeDocument/2006/relationships" name="Income taxes - Net Operating Lo" sheetId="103" state="visible" r:id="rId103"/>
    <sheet xmlns:r="http://schemas.openxmlformats.org/officeDocument/2006/relationships" name="Income taxes - Tax Credit Carry" sheetId="104" state="visible" r:id="rId104"/>
    <sheet xmlns:r="http://schemas.openxmlformats.org/officeDocument/2006/relationships" name="Income taxes - Gross Unrecogniz" sheetId="105" state="visible" r:id="rId105"/>
    <sheet xmlns:r="http://schemas.openxmlformats.org/officeDocument/2006/relationships" name="Income taxes - Unrecognized Tax" sheetId="106" state="visible" r:id="rId106"/>
    <sheet xmlns:r="http://schemas.openxmlformats.org/officeDocument/2006/relationships" name="Accrued expenses and other p107" sheetId="107" state="visible" r:id="rId107"/>
    <sheet xmlns:r="http://schemas.openxmlformats.org/officeDocument/2006/relationships" name="Accrued expenses and other p108" sheetId="108" state="visible" r:id="rId108"/>
    <sheet xmlns:r="http://schemas.openxmlformats.org/officeDocument/2006/relationships" name="Warrants and option liabilit109" sheetId="109" state="visible" r:id="rId109"/>
    <sheet xmlns:r="http://schemas.openxmlformats.org/officeDocument/2006/relationships" name="Warrants and option liabilit110" sheetId="110" state="visible" r:id="rId110"/>
    <sheet xmlns:r="http://schemas.openxmlformats.org/officeDocument/2006/relationships" name="Short-term loan (Details)" sheetId="111" state="visible" r:id="rId111"/>
    <sheet xmlns:r="http://schemas.openxmlformats.org/officeDocument/2006/relationships" name="Long-term bank loan (Details)" sheetId="112" state="visible" r:id="rId112"/>
    <sheet xmlns:r="http://schemas.openxmlformats.org/officeDocument/2006/relationships" name="Shareholder Loan (Details)" sheetId="113" state="visible" r:id="rId113"/>
    <sheet xmlns:r="http://schemas.openxmlformats.org/officeDocument/2006/relationships" name="Other long-term liabilities (De" sheetId="114" state="visible" r:id="rId114"/>
    <sheet xmlns:r="http://schemas.openxmlformats.org/officeDocument/2006/relationships" name="Product revenue, net (Details)" sheetId="115" state="visible" r:id="rId115"/>
    <sheet xmlns:r="http://schemas.openxmlformats.org/officeDocument/2006/relationships" name="Loss per share (Details)" sheetId="116" state="visible" r:id="rId116"/>
    <sheet xmlns:r="http://schemas.openxmlformats.org/officeDocument/2006/relationships" name="Share-based compensation - Shar" sheetId="117" state="visible" r:id="rId117"/>
    <sheet xmlns:r="http://schemas.openxmlformats.org/officeDocument/2006/relationships" name="Share-based compensation - S118" sheetId="118" state="visible" r:id="rId118"/>
    <sheet xmlns:r="http://schemas.openxmlformats.org/officeDocument/2006/relationships" name="Share-based compensation - S119" sheetId="119" state="visible" r:id="rId119"/>
    <sheet xmlns:r="http://schemas.openxmlformats.org/officeDocument/2006/relationships" name="Share-based compensation - Fair" sheetId="120" state="visible" r:id="rId120"/>
    <sheet xmlns:r="http://schemas.openxmlformats.org/officeDocument/2006/relationships" name="Share-based compensation - Rest" sheetId="121" state="visible" r:id="rId121"/>
    <sheet xmlns:r="http://schemas.openxmlformats.org/officeDocument/2006/relationships" name="Share-based compensation - R122" sheetId="122" state="visible" r:id="rId122"/>
    <sheet xmlns:r="http://schemas.openxmlformats.org/officeDocument/2006/relationships" name="Share-based compensation - R123" sheetId="123" state="visible" r:id="rId123"/>
    <sheet xmlns:r="http://schemas.openxmlformats.org/officeDocument/2006/relationships" name="Share-based compensation - R124" sheetId="124" state="visible" r:id="rId124"/>
    <sheet xmlns:r="http://schemas.openxmlformats.org/officeDocument/2006/relationships" name="Share-based compensation - S125" sheetId="125" state="visible" r:id="rId125"/>
    <sheet xmlns:r="http://schemas.openxmlformats.org/officeDocument/2006/relationships" name="Accumulated other comprehens126" sheetId="126" state="visible" r:id="rId126"/>
    <sheet xmlns:r="http://schemas.openxmlformats.org/officeDocument/2006/relationships" name="Shareholders' equity - Public O" sheetId="127" state="visible" r:id="rId127"/>
    <sheet xmlns:r="http://schemas.openxmlformats.org/officeDocument/2006/relationships" name="Shareholders' equity - Share Su" sheetId="128" state="visible" r:id="rId128"/>
    <sheet xmlns:r="http://schemas.openxmlformats.org/officeDocument/2006/relationships" name="Shareholders' equity - Conversi" sheetId="129" state="visible" r:id="rId129"/>
    <sheet xmlns:r="http://schemas.openxmlformats.org/officeDocument/2006/relationships" name="Shareholders' equity - Exercise" sheetId="130" state="visible" r:id="rId130"/>
    <sheet xmlns:r="http://schemas.openxmlformats.org/officeDocument/2006/relationships" name="Restricted net assets (Details)" sheetId="131" state="visible" r:id="rId131"/>
    <sheet xmlns:r="http://schemas.openxmlformats.org/officeDocument/2006/relationships" name="Employee defined contributio132" sheetId="132" state="visible" r:id="rId132"/>
    <sheet xmlns:r="http://schemas.openxmlformats.org/officeDocument/2006/relationships" name="Commitments and contingencies -" sheetId="133" state="visible" r:id="rId133"/>
    <sheet xmlns:r="http://schemas.openxmlformats.org/officeDocument/2006/relationships" name="Commitments and contingencie134" sheetId="134" state="visible" r:id="rId134"/>
    <sheet xmlns:r="http://schemas.openxmlformats.org/officeDocument/2006/relationships" name="Commitments and contingencie135" sheetId="135" state="visible" r:id="rId135"/>
    <sheet xmlns:r="http://schemas.openxmlformats.org/officeDocument/2006/relationships" name="Selected quarterly financial136" sheetId="136" state="visible" r:id="rId136"/>
    <sheet xmlns:r="http://schemas.openxmlformats.org/officeDocument/2006/relationships" name="Segment and geographic infor137" sheetId="137" state="visible" r:id="rId137"/>
    <sheet xmlns:r="http://schemas.openxmlformats.org/officeDocument/2006/relationships" name="Segment and geographic infor138" sheetId="138" state="visible" r:id="rId138"/>
    <sheet xmlns:r="http://schemas.openxmlformats.org/officeDocument/2006/relationships" name="Subsequent events - Follow-on P" sheetId="139" state="visible" r:id="rId139"/>
    <sheet xmlns:r="http://schemas.openxmlformats.org/officeDocument/2006/relationships" name="Subsequent events - Share-based" sheetId="140" state="visible" r:id="rId140"/>
  </sheets>
  <definedNames/>
  <calcPr calcId="124519" fullCalcOnLoad="1"/>
</workbook>
</file>

<file path=xl/sharedStrings.xml><?xml version="1.0" encoding="utf-8"?>
<sst xmlns="http://schemas.openxmlformats.org/spreadsheetml/2006/main" uniqueCount="935">
  <si>
    <t>Document and Entity Information - USD ($) $ in Millions</t>
  </si>
  <si>
    <t>12 Months Ended</t>
  </si>
  <si>
    <t>Dec. 31, 2017</t>
  </si>
  <si>
    <t>Feb. 19, 2018</t>
  </si>
  <si>
    <t>Jun. 30, 2017</t>
  </si>
  <si>
    <t>Document and Entity Information [Abstract]</t>
  </si>
  <si>
    <t>Entity Registrant Name</t>
  </si>
  <si>
    <t>BeiGene, Ltd.</t>
  </si>
  <si>
    <t>Entity Central Index Key</t>
  </si>
  <si>
    <t>Document Type</t>
  </si>
  <si>
    <t>10-K</t>
  </si>
  <si>
    <t>Document Period End Date</t>
  </si>
  <si>
    <t>Dec. 31,
		2017</t>
  </si>
  <si>
    <t>Amendment Flag</t>
  </si>
  <si>
    <t>false</t>
  </si>
  <si>
    <t>Current Fiscal Year End Date</t>
  </si>
  <si>
    <t>--12-31</t>
  </si>
  <si>
    <t>Entity Current Reporting Status</t>
  </si>
  <si>
    <t>Yes</t>
  </si>
  <si>
    <t>Entity Voluntary Filers</t>
  </si>
  <si>
    <t>No</t>
  </si>
  <si>
    <t>Entity Well-known Seasoned Issuer</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Short-term investments</t>
  </si>
  <si>
    <t>Accounts receivable</t>
  </si>
  <si>
    <t>Inventories</t>
  </si>
  <si>
    <t>Prepaid expenses and other current assets</t>
  </si>
  <si>
    <t>Total current assets</t>
  </si>
  <si>
    <t>Property and equipment, net</t>
  </si>
  <si>
    <t>Land use right, net</t>
  </si>
  <si>
    <t>Intangible assets, net</t>
  </si>
  <si>
    <t>Goodwill</t>
  </si>
  <si>
    <t>Deferred tax assets</t>
  </si>
  <si>
    <t>Other non-current assets</t>
  </si>
  <si>
    <t>Total non-current assets</t>
  </si>
  <si>
    <t>Total assets</t>
  </si>
  <si>
    <t>Current liabilities:</t>
  </si>
  <si>
    <t>Accounts payable</t>
  </si>
  <si>
    <t>Accrued expenses and other payables</t>
  </si>
  <si>
    <t>Deferred revenue, current portion</t>
  </si>
  <si>
    <t>Tax payable</t>
  </si>
  <si>
    <t>Current portion of long-term bank loan</t>
  </si>
  <si>
    <t>Total current liabilities</t>
  </si>
  <si>
    <t>Non-current liabilities:</t>
  </si>
  <si>
    <t>Long-term bank loan</t>
  </si>
  <si>
    <t>Shareholder loan</t>
  </si>
  <si>
    <t>Deferred revenue, non-current portion</t>
  </si>
  <si>
    <t>Other long-term liabilities</t>
  </si>
  <si>
    <t>Total non-current liabilities</t>
  </si>
  <si>
    <t>Total liabilities</t>
  </si>
  <si>
    <t>Commitments and contingencies</t>
  </si>
  <si>
    <t xml:space="preserve"> </t>
  </si>
  <si>
    <t>Equity:</t>
  </si>
  <si>
    <t>Ordinary shares (par value of US$0.0001 per share; 9,500,000,000 shares authorized; 592,072,330 shares issued and outstanding as of December 31, 2017 (December 31, 2016: 515,833,609 shares))</t>
  </si>
  <si>
    <t>Additional paid-in capital</t>
  </si>
  <si>
    <t>Accumulated other comprehensive loss</t>
  </si>
  <si>
    <t>Accumulated deficit</t>
  </si>
  <si>
    <t>Total BeiGene, Ltd. shareholders' equity</t>
  </si>
  <si>
    <t>Noncontrolling interest</t>
  </si>
  <si>
    <t>Total equity</t>
  </si>
  <si>
    <t>Total liabilities and equity</t>
  </si>
  <si>
    <t>CONSOLIDATED BALANCE SHEETS (Parenthetical) - $ / shares</t>
  </si>
  <si>
    <t>Ordinary shares</t>
  </si>
  <si>
    <t>Ordinary shares, par value (in dollars per share)</t>
  </si>
  <si>
    <t>Ordinary shares, shares authorized</t>
  </si>
  <si>
    <t>Ordinary shares, shares issued</t>
  </si>
  <si>
    <t>Ordinary shares, shares outstanding</t>
  </si>
  <si>
    <t>CONSOLIDATED STATEMENTS OF OPERATIONS - USD ($) $ in Thousands</t>
  </si>
  <si>
    <t>Dec. 31, 2015</t>
  </si>
  <si>
    <t>Revenue</t>
  </si>
  <si>
    <t>Product revenue, net</t>
  </si>
  <si>
    <t>Collaboration revenue</t>
  </si>
  <si>
    <t>Total revenues</t>
  </si>
  <si>
    <t>Expenses</t>
  </si>
  <si>
    <t>Cost of sales - product</t>
  </si>
  <si>
    <t>Research and development</t>
  </si>
  <si>
    <t>Selling, general and administrative</t>
  </si>
  <si>
    <t>Amortization of intangible assets</t>
  </si>
  <si>
    <t>Total expenses</t>
  </si>
  <si>
    <t>Loss from operations</t>
  </si>
  <si>
    <t>Interest (expense) income, net</t>
  </si>
  <si>
    <t>Changes in fair value of financial instruments</t>
  </si>
  <si>
    <t>Gain (loss) on sale of available-for-sale securities</t>
  </si>
  <si>
    <t>Other income, net</t>
  </si>
  <si>
    <t>Loss before income tax expense</t>
  </si>
  <si>
    <t>Income tax expense</t>
  </si>
  <si>
    <t>Net loss</t>
  </si>
  <si>
    <t>Less: net loss attributable to noncontrolling interests</t>
  </si>
  <si>
    <t>Net loss attributable to BeiGene, Ltd.</t>
  </si>
  <si>
    <t>Net loss per share attributable to BeiGene, Ltd.</t>
  </si>
  <si>
    <t>Basic and diluted (in dollars per share)</t>
  </si>
  <si>
    <t>Weighted-average shares used in net loss per share calculation</t>
  </si>
  <si>
    <t>Basic and diluted (in shares)</t>
  </si>
  <si>
    <t>Net loss per American Depositary Share (“ADS”)</t>
  </si>
  <si>
    <t>CONSOLIDATED STATEMENTS OF COMPREHENSIVE LOSS - USD ($) $ in Thousands</t>
  </si>
  <si>
    <t>CONSOLIDATED STATEMENTS OF COMPREHENSIVE LOSS</t>
  </si>
  <si>
    <t>Other comprehensive loss, net of tax of nil:</t>
  </si>
  <si>
    <t>Foreign currency translation adjustments</t>
  </si>
  <si>
    <t>Unrealized holding (loss) gain, net</t>
  </si>
  <si>
    <t>Comprehensive loss</t>
  </si>
  <si>
    <t>Less: comprehensive loss attributable to noncontrolling interests</t>
  </si>
  <si>
    <t>Comprehensive loss attributable to BeiGene, Ltd.</t>
  </si>
  <si>
    <t>CONSOLIDATED STATEMENTS OF CASH FLOWS - USD ($) $ in Thousands</t>
  </si>
  <si>
    <t>Operating activities</t>
  </si>
  <si>
    <t>Adjustments to reconcile net loss to net cash from operating activities:</t>
  </si>
  <si>
    <t>Depreciation and amortization expense</t>
  </si>
  <si>
    <t>Share-based compensation expenses</t>
  </si>
  <si>
    <t>Loss on disposal of property and equipment</t>
  </si>
  <si>
    <t>Non-cash interest expense</t>
  </si>
  <si>
    <t>Deferred income tax benefits</t>
  </si>
  <si>
    <t>Other non-cash expenses</t>
  </si>
  <si>
    <t>Changes in operating assets and liabilities:</t>
  </si>
  <si>
    <t>Deferred revenue</t>
  </si>
  <si>
    <t>Deferred rental</t>
  </si>
  <si>
    <t>Net cash provided by (used in) operating activities</t>
  </si>
  <si>
    <t>Investing activities:</t>
  </si>
  <si>
    <t>Purchases of property and equipment</t>
  </si>
  <si>
    <t>Payment for the acquisition of land use right</t>
  </si>
  <si>
    <t>Cash acquired in business combination, net of cash paid</t>
  </si>
  <si>
    <t>Purchases of investments</t>
  </si>
  <si>
    <t>Proceeds from sale or maturity of available-for-sale securities</t>
  </si>
  <si>
    <t>Proceeds from disposal of property and equipment</t>
  </si>
  <si>
    <t>Net cash used in investing activities</t>
  </si>
  <si>
    <t>Financing activities:</t>
  </si>
  <si>
    <t>Proceeds from public offering, net of underwriter discount</t>
  </si>
  <si>
    <t>Payment of public offering cost</t>
  </si>
  <si>
    <t>Proceeds from sale of ordinary shares, net of cost</t>
  </si>
  <si>
    <t>Proceeds from issuance of convertible preferred shares</t>
  </si>
  <si>
    <t>Proceeds from long-term loan</t>
  </si>
  <si>
    <t>Proceeds from short-term loan</t>
  </si>
  <si>
    <t>Repayment of short-term loan</t>
  </si>
  <si>
    <t>Capital contribution from noncontrolling interest</t>
  </si>
  <si>
    <t>Proceeds from shareholder loan</t>
  </si>
  <si>
    <t>Proceeds from exercise of warrants and rental deferral option</t>
  </si>
  <si>
    <t>Proceeds from option exercises</t>
  </si>
  <si>
    <t>Payment of convertible preferred shares issuance cost</t>
  </si>
  <si>
    <t>Net cash provided by financing activities</t>
  </si>
  <si>
    <t>Effect of foreign exchange rate changes, net</t>
  </si>
  <si>
    <t>Net increase in cash and cash equivalents</t>
  </si>
  <si>
    <t>Cash and cash equivalents at beginning of period</t>
  </si>
  <si>
    <t>Cash and cash equivalents at end of period</t>
  </si>
  <si>
    <t>Supplemental cash flow disclosures:</t>
  </si>
  <si>
    <t>Income taxes paid</t>
  </si>
  <si>
    <t>Interest expense paid</t>
  </si>
  <si>
    <t>Non-cash activities:</t>
  </si>
  <si>
    <t>Discount provided on sale of ordinary shares for business combination</t>
  </si>
  <si>
    <t>Conversion of Senior Promissory Note</t>
  </si>
  <si>
    <t>Conversion of deferred rental</t>
  </si>
  <si>
    <t>Conversion of convertible preferred shares</t>
  </si>
  <si>
    <t>Exercise of warrants and option</t>
  </si>
  <si>
    <t>Follow-on public offering costs accrued in accounts payable</t>
  </si>
  <si>
    <t>Acquisitions of equipment included in accounts payable</t>
  </si>
  <si>
    <t>CONSOLIDATED STATEMENTS OF SHAREHOLDERS’ EQUITY (DEFICIT) - USD ($) $ in Thousands</t>
  </si>
  <si>
    <t>Ordinary SharesInitial public offering</t>
  </si>
  <si>
    <t>Ordinary SharesFollow-on public offering</t>
  </si>
  <si>
    <t>Ordinary SharesConversion of Senior Promissory Note</t>
  </si>
  <si>
    <t>Ordinary SharesExercise of warrants in connection with convertible promissory note</t>
  </si>
  <si>
    <t>Ordinary SharesExercise of option to purchase shares by rental deferred</t>
  </si>
  <si>
    <t>Ordinary SharesExercise of warrants by Baker Bros.</t>
  </si>
  <si>
    <t>Ordinary SharesIssuance of shares reserved for share options exercise</t>
  </si>
  <si>
    <t>Ordinary SharesConversion of preferred shares to ordinary shares</t>
  </si>
  <si>
    <t>Ordinary SharesSecond Follow On Public Offering [Member]</t>
  </si>
  <si>
    <t>Ordinary SharesPrivate PlacementCelgene Switzerland LLC</t>
  </si>
  <si>
    <t>Ordinary Shares</t>
  </si>
  <si>
    <t>Additional Paid-In CapitalInitial public offering</t>
  </si>
  <si>
    <t>Additional Paid-In CapitalFollow-on public offering</t>
  </si>
  <si>
    <t>Additional Paid-In CapitalConversion of Senior Promissory Note</t>
  </si>
  <si>
    <t>Additional Paid-In CapitalExercise of warrants in connection with convertible promissory note</t>
  </si>
  <si>
    <t>Additional Paid-In CapitalExercise of option to purchase shares by rental deferred</t>
  </si>
  <si>
    <t>Additional Paid-In CapitalExercise of warrants by Baker Bros.</t>
  </si>
  <si>
    <t>Additional Paid-In CapitalConversion of preferred shares to ordinary shares</t>
  </si>
  <si>
    <t>Additional Paid-In CapitalPrivate Placement</t>
  </si>
  <si>
    <t>Additional Paid-In Capital</t>
  </si>
  <si>
    <t>Accumulated Other Comprehensive Loss</t>
  </si>
  <si>
    <t>Accumulated Deficit</t>
  </si>
  <si>
    <t>BeiGene, Ltd. Shareholder's EquityInitial public offering</t>
  </si>
  <si>
    <t>BeiGene, Ltd. Shareholder's EquityFollow-on public offering</t>
  </si>
  <si>
    <t>BeiGene, Ltd. Shareholder's EquityConversion of Senior Promissory Note</t>
  </si>
  <si>
    <t>BeiGene, Ltd. Shareholder's EquityExercise of warrants in connection with convertible promissory note</t>
  </si>
  <si>
    <t>BeiGene, Ltd. Shareholder's EquityExercise of option to purchase shares by rental deferred</t>
  </si>
  <si>
    <t>BeiGene, Ltd. Shareholder's EquityExercise of warrants by Baker Bros.</t>
  </si>
  <si>
    <t>BeiGene, Ltd. Shareholder's EquityConversion of preferred shares to ordinary shares</t>
  </si>
  <si>
    <t>BeiGene, Ltd. Shareholder's EquityPrivate Placement</t>
  </si>
  <si>
    <t>BeiGene, Ltd. Shareholder's Equity</t>
  </si>
  <si>
    <t>Non-controlling Interests</t>
  </si>
  <si>
    <t>Initial public offering</t>
  </si>
  <si>
    <t>Follow-on public offering</t>
  </si>
  <si>
    <t>Exercise of warrants in connection with convertible promissory note</t>
  </si>
  <si>
    <t>Exercise of option to purchase shares by rental deferred</t>
  </si>
  <si>
    <t>Exercise of warrants by Baker Bros.</t>
  </si>
  <si>
    <t>Conversion of preferred shares to ordinary shares</t>
  </si>
  <si>
    <t>Private Placement</t>
  </si>
  <si>
    <t>Total</t>
  </si>
  <si>
    <t>Balance at the beginning of period at Dec. 31, 2014</t>
  </si>
  <si>
    <t>Balance (in shares) at Dec. 31, 2014</t>
  </si>
  <si>
    <t>Increase (Decrease) in Stockholders' Equity</t>
  </si>
  <si>
    <t>Issuance of ordinary shares</t>
  </si>
  <si>
    <t>Issuance of ordinary shares (in shares)</t>
  </si>
  <si>
    <t>Share-based compensation</t>
  </si>
  <si>
    <t>Other comprehensive income (loss)</t>
  </si>
  <si>
    <t>Balance at the end of period at Dec. 31, 2015</t>
  </si>
  <si>
    <t>Balance (in shares) at Dec. 31, 2015</t>
  </si>
  <si>
    <t>Share-based compensation (in shares)</t>
  </si>
  <si>
    <t>Balance at the end of period at Dec. 31, 2016</t>
  </si>
  <si>
    <t>Balance (in shares) at Dec. 31, 2016</t>
  </si>
  <si>
    <t>Exercise of options</t>
  </si>
  <si>
    <t>Exercise of options (in shares)</t>
  </si>
  <si>
    <t>Contributions from shareholders (Note 8)</t>
  </si>
  <si>
    <t>Discount on the sale of ordinary shares</t>
  </si>
  <si>
    <t>Balance at the end of period at Dec. 31, 2017</t>
  </si>
  <si>
    <t>Balance (in shares) at Dec. 31, 2017</t>
  </si>
  <si>
    <t>Organization</t>
  </si>
  <si>
    <t>Disclosure Text Block</t>
  </si>
  <si>
    <t>1. Organization
BeiGene, Ltd. (the “Company”) is a commercial-stage biopharmaceutical company focused on developing and commercializing innovative molecularly targeted and immuno-oncology drugs for the treatment of cancer .
The Company was incorporated under the laws of the Cayman Islands as an exempted company with limited liability on October 28, 2010. The Company completed its initial public offering (“IPO”) on the NASDAQ Global Select Market on February 8, 2016 and has completed subsequent follow-on public offerings and a sale of ordinary shares to Celgene Switzerland LLC (“Celgene Switzerland”) in a business development transaction, as described in Note 22, Shareholders’ Equity.
As at December 31, 2017, the Company’s subsidiaries are as follows:
Percentage of
Date of
Ownership by
Name of Company
Place of Incorporation
Incorporation
the Company
Principal Activities
BeiGene (Hong Kong) Co., Limited.
Hong Kong
November 22, 2010
100
%
Investment holding
BeiGene (Beijing) Co., Ltd. ("BeiGene Beijing")
The People’s Republic of China (“PRC” or “China”)
January 24, 2011
100
%
Medical and pharmaceutical research
BeiGene AUS PTY LTD.
Australia
July 15, 2013
100
%
Clinical trial activities
BeiGene 101
Cayman Islands
August 30, 2012
100
%
Medical and pharmaceutical research
BeiGene (Suzhou) Co., Ltd. (“BeiGene (Suzhou)”)
PRC
April 9, 2015
100
%
Medical and pharmaceutical research and manufacturing
BeiGene USA, Inc. ("BeiGene (USA)")
United States
July 8, 2015
100
%
Clinical trial activities
BeiGene Biologics Co., Ltd. ("BeiGene Biologics")
PRC
January 25, 2017
95
%
Biologics manufacturing
BeiGene (Shanghai) Co., Ltd. (“BeiGene (Shanghai)”)*
PRC
September 11, 2015
95
%
Medical and pharmaceutical research
BeiGene Guangzhou Biologics Manufacturing Co., Ltd. ("BeiGene Guangzhou Factory")*
PRC
March 3, 2017
95
%
Biologics manufacturing
BeiGene (Guangzhou) Co., Ltd. (“BeiGene Guangzhou”)
PRC
July 11, 2017
100
%
Medical and pharmaceutical research
BeiGene Pharmaceutical (Shanghai) Co., Ltd. ("BeiGene Pharmaceutical (Shanghai)")
PRC
December 15, 2009
100
%
Medical and pharmaceutical consulting,
BeiGene Switzerland GmbH (“BeiGene Switzerland”)
Switzerland
September 1, 2017
100
%
Clinical trial activities and commercial
BeiGene Ireland Limited
Republic of Ireland
August 11, 2017
100
%
Clinical trial activities
* Wholly-owned by BeiGene Biologics.</t>
  </si>
  <si>
    <t>Summary of significant accounting policies</t>
  </si>
  <si>
    <t>2. Summary of significant accounting policies
Basis of presentation and principles of consolidation
The consolidated financial statements of the Company have been prepared in accordance with U.S. generally accepted accounting principles (“GAAP”). The consolidated financial statements include the financial statements of the Company and its subsidiaries. All significant intercompany transactions and balances between the Company and its wholly-owned subsidiaries are eliminated upon consolidation.
Noncontrolling interests are recognized to reflect the portion of the equity of subsidiaries which are not attributable, directly or indirectly, to the controlling shareholders. The Company consolidates its interests in its joint venture, BeiGene Biologics, under the voting model and recognizes the minority shareholder's equity interest as a noncontrolling interest in its consolidated financial statements (as described in Note 8).
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reas where management uses subjective judgment include, but are not limited to, estimating the useful lives of long-lived assets, estimating sales rebates and returns allowance to arrive at net product revenues, identifying separate accounting units and the best estimate of selling price of each deliverable in the Company’s revenue arrangements, estimating the fair value of net assets acquired in business combinations, assessing the impairment of long-lived assets, share-based compensation expenses, inventory, realizability of deferred tax assets and the fair value of financial instruments. Management bases the estimates on historical experience, known trends and various other assumptions that are believed to be reasonable, the results of which form the basis for making judgments about the carrying values of assets and liabilities. Actual results could differ from these estimates.
Functional currency and foreign currency translation
Functional currency
The determination of the respective functional currency is based on the criteria of Accounting Standard Codification (“ASC”) 830, Foreign Currency Matters. The functional currency of the Company, BeiGene AUS PTY LTD., BeiGene Switzerland, BeiGene Ireland Limited, BeiGene (Hong Kong) Co., Limited, BeiGene 101, and BeiGene (USA) is the United States dollar (“$” or “U.S. dollar”). The Company’s PRC subsidiaries determined their functional currencies to be RMB. The Company uses the U.S. dollar as its reporting currency.
Foreign currency translation
For subsidiaries whose functional currencies are not the U.S. dollar, the Company uses the average exchange rate for the year and the exchange rate at the balance sheet date, to translate the operating results and financial position to U.S. dollar, the reporting currency, respectively. Translation differences are recorded in accumulated other comprehensive income/(loss), a component of shareholders’ equity/deficit. Transactions denominated in currencies other than the functional currency are translated into the functional currency at the exchange rates prevailing on the transaction dates. Foreign currency denominated financial assets and liabilities are remeasured at the exchange rates prevailing at the balance sheet date. Exchange gains and losses are included in the consolidated statements of comprehensive loss.
Cash and cash equivalents
Cash and cash equivalents consist of cash on hand and bank deposits, which are unrestricted as to withdrawal and use. The Company considers all highly liquid investments with an original maturity date of three months or less at the date of purchase to be cash equivalents. Cash equivalents which consist primarily of money market funds are stated at fair value.
Accounts receivable
Trade accounts receivable are recorded at their invoiced amounts, net of allowances for doubtful accounts. An allowance for doubtful accounts is recorded when the collection of the full amount is no longer probable. In evaluating the collectability of receivable balances, the Company considers specific evidence including aging of the receivable, the customer's payment history, its current creditworthiness and current economic trends. Accounts receivable are written off after all collection efforts have ceased. The Company regularly reviews the adequacy and appropriateness of any allowance for doubtful accounts. No allowance for doubtful accounts was recorded as of December 31, 2017.
Inventory
Inventories are stated at the lower of cost and net realizable value, with cost determined on a weighted-average basis. The Company periodically analyzes its inventory levels, and writes down inventory that has become obsolete, inventory that has a cost basis in excess of its estimated realizable value and inventory in excess of expected sales requirements as cost of product sales. The determination of whether inventory costs will be realizable requires estimates by management. If actual market conditions are less favorable than projected by management, additional write-downs of inventory may be required, which would be recorded in the consolidated statements of operations. There have been no write-downs or reserves against inventory to date.
Short-term investments
Short-term debt investments held to maturity are carried at amortized cost when the Company has the ability and positive intent to hold these securities until maturity. When the Company does not have the ability or positive intent to hold short-term debt investments until maturity, these securities are classified as available-for-sale. None of the Company’s fixed maturity securities met the criteria for held-to-maturity classification at December 31, 2017 and 2016.
Available-for-sale securities are stated at fair value, with the unrealized gains and losses, net of tax, reported in other comprehensive income/loss. The net carrying value of debt securities classified as available-for-sale is adjusted for amortization of premiums and accretion of discounts to maturity. Such amortization is computed using the effective interest method and included in interest income. Interest and dividends are included in interest income.
When the fair value of a debt security classified as available-for-sale is less than its amortized cost, the Company assesses whether or not: (i) it has the intent to sell the security or (ii) it is more likely than not that the Company will be required to sell the security before its anticipated recovery. If either of these conditions is met, the Company must recognize an other-than-temporary impairment through earnings for the difference between the debt security’s amortized cost basis and its fair value. No impairment losses were recorded for any periods presented.
The cost of securities sold is based on the specific identification method.
Property and equipment
Property and equipment are stated at cost, less accumulated depreciation and amortization. Depreciation is computed using the straight-line method over the estimated useful lives of the respective assets as follows:
Useful Life
Office Equipment
5 years
Electronic Equipment
3 years
Manufacturing equipment
3 to 10 years
Laboratory Equipment
3 to 5 years
Computer Software
3 to 5 years
Leasehold Improvements
Lesser of useful life or lease term
Land use right, net
The land use right represents lease prepayments to the local Bureau of Land and Resources in Guangzhou. The land use right is carried at cost less accumulated amortization. The cost of the land use right is amortized on a straight-line basis over the shorter of the estimated usage periods or the terms of the land use right, which is currently 50 years.
Business combination
The Company accounts for its business combinations using the acquisition method of accounting in accordance with ASC topic 805 (“ASC 805”): Business Combinations. The acquisition method of accounting requires all of the following steps: (i) identifying the acquirer, (ii) determining the acquisition date, (iii) recognizing and measuring the identifiable assets acquired, the liabilities assumed, and any noncontrolling interest in the acquiree and (iv) recognizing and measuring goodwill or a gain from a bargain purchase. The consideration transferred in a business combina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acquisition considera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operations as a gain.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may include, but are not limited to, future expected cash flows from acquired assets, timing and probability of success of clinical events and regulatory approvals, and assumptions on useful lives and discount rates. Management's estimates of fair value are based upon assumptions believed to be reasonable, but which are inherently uncertain and unpredictable and, as a result, actual results may differ from estimates. Additional information, such as that related to income tax and other contingencies, existing as of the acquisition date but unknown to us may become known during the remainder of the measurement period, not to exceed one year from the acquisition date, which may result in changes to the amounts and allocations recorded.
Goodwill and other intangible assets
Goodwill is as asset representing the future economic benefits arising from other assets acquired in a business combination that are not individually identified and separately recognized. The Company allocates the cost of an acquired entity to the assets acquired and liabilities assumed based on their estimated fair values at the date of acquisition. The excess of the purchase price for acquisitions over the fair value of the net assets acquired, including other intangible assets, is recorded as goodwill. Goodwill is not amortized, but is tested for impairment at least annually or more frequently if events or changes in circumstances would indicate a potential impairment.
We have elected to first assess qualitative factors to determine whether it is more likely than not that the fair value of our reporting unit is less than its carrying amount, including goodwill. The qualitative assessment includes our evaluation of relevant events and circumstances affecting our single reporting unit, including macroeconomic, industry, and market conditions, our overall financial performance, and trends in the market price of our common stock. If qualitative factors indicate that it is more likely than not that our reporting unit’s fair value is less than its carrying amount, then we will perform the quantitative impairment test by comparing our reporting unit’s carrying amount, including goodwill, to its fair value. If the carrying amount of our reporting unit exceeds its fair value, an impairment loss will be recognized in an amount equal to that excess. For the year ended December 31, 2017, we determined that there were no indicators of impairment of our goodwill.
Intangible assets acquired through business acquisitions are recognized as assets separate from goodwill and are measured at fair value upon acquisition. Acquired identifiable intangible assets consist of the distribution rights with respect to approved cancer therapies licensed from Celgene, ABRAXANE®, REVLIMID®, and VIDAZA®, and its investigational agent CC-122 and are amortized on a straight-line basis over the estimated useful lives of the assets, which is 10 years.
Intangible assets with finite useful lives are tested for impairment when events or circumstances occur that could indicate that the carrying amount of an asset may not be recoverable. When these events occur, the Group evaluates the recoverability of the intangible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For the year ended December 31, 2017, we determined that there were no indicators of impairment of our other intangible assets.
Impairment of long-lived assets
Long-lived assets are reviewed for impairment in accordance with authoritative guidance for impairment or disposal of long-lived assets. Long-lived assets are reviewed for events or changes in circumstances, which indicate that their carrying value may not be recoverable. Long-lived assets are reported at the lower of carrying amount or fair value less cost to sell. For the years ended December 31, 2017, 2016 and 2015, there was no impairment of the value of the Company’s long-lived assets.
Fair value measurements
Fair value of financial instruments
Financial instruments of the Company primarily include cash and cash equivalents, short-term investments, accounts receivable, long-term bank loan, Shareholder Loan (as defined in Note 16) and accounts payable. As of December 31, 2017 and 2016, the carrying values of cash and cash equivalents, accounts receivable and accounts payable approximated their fair values due to the short-term maturity of these instruments. The short-term investments represented the available-for-sale debt securities and time deposits. The available-for-sale debt securities are recorded at fair value based on quoted prices in active markets with unrealized gain or loss recorded in other comprehensive income or loss. The long-term bank loan and Shareholder Loan approximate their fair value due to the fact that the related interest rates approximate the rates currently offered by financial institutions for similar debt instrument of comparable maturities. The warrants were recorded at fair value as determined on the respective issuance dates and subsequently adjusted to the fair value at each reporting date. The warrants issued prior to the IPO relating to the convertible promissory notes and the option to purchase shares by rental deferral were exercised in 2016. The Company determined the exercise date fair value of the warrants and option using the intrinsic value, which equals to the difference between the share price at the IPO closing date and the exercise price, as the exercise dates were immediately prior to or very close to the IPO closing date.
The Company applies ASC topic 820 (“ASC 820”), Fair Value Measurements and Disclosures, in measuring fair value. ASC 820 defines fair value, establishes a framework for measuring fair value and requires disclosures to be provided on fair value measurement. ASC 820 establishes a three-tier fair value hierarchy, which prioritizes the inputs used in measuring fair value as follows: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measured at fair value on a recurring basis
The following tables set forth assets and liabilities measured at fair value on a recurring basis as of December 31, 2017 and 2016:
Quoted Price
in Active
Significant
Market for
Other
Significant
Identical
Observable
Unobservable
Assets
Inputs
Inputs
As of December 31, 2017
(Level 1)
(Level 2)
(Level 3)
$
$
$
Short-term investment (note 5):
U.S. Treasury securities
561,327
—
—
U.S. agency securities
17,663
—
—
Time deposits
18,924
—
—
Cash equivalents
Money market funds
44,730
—
—
Total
642,644
—
—
Quoted Price
in Active
Significant
Market for
Other
Significant
Identical
Observable
Unobservable
Assets
Inputs
Inputs
As of December 31, 2016
(Level 1)
(Level 2)
(Level 3)
$
$
$
Short-term investment (note 5):
U.S. treasury securities
280,660
—
—
Cash equivalents
Money market funds
44,052
—
—
Total
324,712
—
—
Revenue recognition
Product revenue
Revenues from product sales are recognized when persuasive evidence of an arrangement exists, delivery has occurred and title of the product and associated risk of loss has transferred to the customer, the price is fixed or determinable, collection from the customer has been reasonably assured, and returns and allowances can be reasonably estimated. Product sales are recorded net of estimated rebates, estimated product returns and other deductions. Provisions for estimated reductions to revenue are provided for in the same period the related sales are recorded and are based on the sales terms, historical experience and trend analysis.
Rebates are offered to distributors, consistent with pharmaceutical industry practices. The Company records a provision for rebates at the time of sale based on contracted rates and historical redemption rates. Assumptions used to establish the provision include the level of distributor inventories, sales volumes and contract pricing and estimated acceptance of government pricing or reimbursement amounts (such as provincial acceptance of the National Reimbursement Drug List pricing in the PRC). The Company regularly reviews the information related to these estimates and adjust the provision accordingly.
The Company bases its sales returns allowance on estimated distributor inventories, customer demand as reported by third-party sources, and actual returns history, as well as other factors, as appropriate. If the historical data the Company uses to calculate these estimates do not properly reflect future returns, then a change in the allowance would be made in the period in which such a determination is made and revenues in that period could be materially affected. Any changes from the historical trend rates are considered in determining the current sales return allowance. To date, sales returns have not been significant.
Collaboration revenue
The Company recognizes revenues from research and development collaborative arrangements when persuasive evidence of an arrangement exists, delivery has occurred or services have been rendered, the fee is fixed or determinable, and there is reasonable assurance that the related amounts are collectible in accordance with ASC 605, Revenue Recognition (“ASC 605”). The Company’s collaborative arrangements may contain multiple elements, including grants of licenses to intellectual property rights, agreement to provide research and development services and other deliverables. The deliverables under such arrangements are evaluated under ASC 605-25, Multiple-Element Arrangements. Pursuant to ASC 605-25, each required deliverable is evaluated to determine whether it qualifies as a separate unit of accounting based on whether the deliverable has “stand-alone value” to the customer. The collaborative arrangements do not include a right of return for any deliverable. The arrangement’s consideration that is fixed or determinable, excluding contingent payments, is then allocated to each separate unit of accounting based on the relative selling price of each deliverable. The relative selling price for each deliverable is determined using vendor specific objective evidence (“VSOE”) of selling price or third-party evidence (“TPE”) of selling price if VSOE does not exist. If neither VSOE nor TPE exists, the Company uses the best estimate of the selling price (“BESP”) for the deliverable. In general, the consideration allocated to each unit of accounting is recognized as the related goods or services are delivered, limited to the consideration that is not contingent upon future deliverables. Non-refundable payments received before all of the relevant criteria for revenue recognition are satisfied are recorded as advances from customers.
Upfront non-refundable payments for licensing the Company’s intellectual property are evaluated to determine if the licensee can obtain stand-alone value from the license separate from the value of the research and development services and other deliverables in the arrangement to be provided by the Company. The Company acts as the principal under its arrangements and licensing intellectual property is part of its ongoing major or central operations. The license right is not contingent upon the delivery of additional items or meeting other specified performance conditions. Therefore, when stand-alone value of the license is determinable, the allocated consideration is recognized as collaboration revenue upon delivery of the license rights.
The Company acts as the principal under its collaboration arrangements, and research and development services are also part of its ongoing major or central operations. The Company recognizes the deferred consideration allocated to research and development services as collaboration revenue when delivery or performance of such services occurs and R&amp;D reimbursement revenue for revenue attributable to the clinical trials that Celgene has opted into.
Product development, royalties and commercial event payments (collectively, “target payments”) under collaborative arrangements are triggered either by the results of the Company’s research and development efforts, achievement of regulatory goals or by specified sales results by a third-party collaborator. Under ASC 605-28, Milestone Method of Revenue Recognition, an accounting policy election can be made to recognize a payment that is contingent upon the achievement of a substantive milestone in its entirety in the period in which the milestone is achieved. The Company elected not to adopt the milestone method of revenue recognition under ASC 605-28.
Targets related to the Company’s development-based activities may include initiation of various phases of clinical trials and applications and acceptance for product approvals by regulatory agencies. Due to the uncertainty involved in meeting these development-based targets, the Company would account for development-based targets as collaboration revenue upon achievement of the respective development target. Royalties based on reported sales of licensed products will be recognized as collaboration revenue based on contract terms when reported sales are reliably measurable and collectability is reasonably assured. Targets related to commercial activities may be triggered upon events such as first commercial sale of a product or when sales first achieve a defined level. Since these targets would be achieved after the completion of the Company’s development activities, the Company would account for the commercial event targets in the same manner as royalties, with collaboration revenue recognized upon achievement of the target.
Research and development expenses
Research and development expenses represent costs associated with the collaborative arrangements, which primarily include (i) payroll and related costs (including share-based compensation) associated with research and development personnel, (ii) costs related to clinical trials and preclinical testing of the Company’s technologies under development, (iii) costs to develop the product candidates, including raw materials and supplies, product testing, depreciation, and facility related expenses, (iv) expenses for research services provided by universities and contract laboratories, including sponsored research funding, and (v) other research and development expenses. Research and development expenses are charged to expense as incurred when these expenditures relate to the Company’s research and development services and have no alternative future uses.
Clinical trial costs are a significant component of the Company’s research and development expenses. The Company has a history of contracting with third parties that perform various clinical trial activities on behalf of the Company in the ongoing development of the Company’s product candidates. Expenses related to clinical trials are accrued based on the Company’s estimates of the actual services performed by the third parties for the respective period. If the contracted amounts are modified (for instance, as a result of changes in the clinical trial protocol or scope of work to be performed), the Company will modify the related accruals accordingly on a prospective basis. Revisions in the scope of a contract are charged to expense in the period in which the facts that give rise to the revision become reasonably certain. There were no material adjustments for a change in estimate to research and development expenses in the accompanying consolidated financial statements for the years ended December 31, 2017, 2016 and 2015.
Government grants
Government financial incentives that involve no conditions or continuing performance obligations of the Company are recognized as other non-operating income upon receipt. In the event government grants or incentives involve continuing performance obligations, the Company will capitalize the payment as a liability and defer the related income over the performance period.
Leases
Leases are classified at the inception date as either a capital lease or an operating lease. The Company assesses a lease to be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The Company has no capital leases for the years presented.
All other leases are accounted for as operating leases wherein rental payments are expensed on a straight-line basis over the periods of their respective lease terms. The Company leases office space, employee accommodation and manufactory space under operating lease agreements. Certain of the lease agreements contain rent holidays. Rent holidays are considered in determining the straight-line rent expense to be recorded over the lease term. The lease term begins on the date of initial possession of the lease property for purposes of recognizing lease expense on straight-line basis over the term of the lease.
Comprehensive loss
Comprehensive loss is defined as the changes in equity of the Company during a period from transactions and other events and circumstances excluding transactions resulting from investments by owners and distributions to owners. Among other disclosures, ASC 220, Comprehensive Income, requires that all items that are required to be recognized under current accounting standards as components of comprehensive loss be reported in a financial statement that is displayed with the same prominence as other financial statements. For each of the periods presented, the Company’s comprehensive loss includes net loss, foreign currency translation adjustments and unrealized holding losses associated with the available-for-sale securities, and is presented in the consolidated statements of comprehensive loss.
Share-based compensation
Awards granted to employees
The Company applies ASC 718, Compensation—Stock Compensation (“ASC 718”), to account for its employee share-based payments. In accordance with ASC 718, the Company determines whether an award should be classified and accounted for as a liability award or equity award. All the Company’s grants of share-based awards to employees were classified as equity awards and are recognized in the financial statements based on their grant date fair values. Specifically, the grant date fair value of share options is calculated using an option pricing model. The fair value of restricted shares and restricted share units are based on the closing market price of our common stock on the NASDAQ Global Select Market on the date of grant. The Company has elected to recognize compensation expense using the straight-line method for all employee equity awards granted with graded vesting based on service conditions provided that the amount of compensation cost recognized at any date is at least equal to the portion of the grant-date value of the options that are vested at that date. The Company uses the accelerated method for all awards granted with graded vesting based on performance conditions. To the extent the required vesting conditions are not met resulting in the forfeiture of the share-based awards, previously recognized compensation expense relating to those awards are reversed. ASC 718 requires forfeitures to be estimated at the time of grant and revised, if necessary, in the subsequent period if actual forfeitures differ from initial estimates.
Forfeiture rates are estimated based on historical and future expectations of employee turnover rates and are adjusted to reflect future changes in circumstances and facts, if any. Share-based compensation expense is recorded net of estimated forfeitures such that expense is recorded only for those share-based awards that are expected to vest. To the extent the Company revises these estimates in the future, the share-based payments could be materially impacted in the period of revision, as well as in following periods. The Company, with the assistance of an independent third-party valuation firm, determined the estimated fair value of the stock options granted to employees using the binomial option pricing model.
Awards granted to non-employees
The Company has accounted for equity instruments issued to non-employees in accordance with the provisions of ASC 718 and ASC 505, Equity. All transactions in which goods or services are received in exchange for equity instruments are accounted for based on the fair value of the consideration received or the fair value of the equity instrument issued, whichever is more reliably measurable. The measurement date of the fair value of the equity instrument issued is the date on which the counterparty’s performance is completed as there is no associated performance commitment. The expense is recognized in the same manner as if the Company had paid cash for the services provided by the non-employees in accordance with ASC 505-50, Equity-based payments to non-employees. The Company estimated the fair value of share options granted to non-employees using the same method as emp</t>
  </si>
  <si>
    <t>Research and development collaborative arrangements</t>
  </si>
  <si>
    <t>3. Research and development collaborative arrangements
To date, the Company’s collaboration revenue has consisted of (1) upfront license fees and reimbursed research and development revenue from its collaboration agreement with Celgene on the Company’s investigational anti-programmed cell death protein1 (“PD-1”) inhibitor, tislelizumab, and (2) upfront license fees, reimbursed research and development expenses and milestone payments from its collaboration agreement with Merck KGaA, Darmstadt Germany on pamiparib and lifirafenib.
The following table summarizes total collaboration revenue recognized for the years ended December 31, 2017, 2016 and 2015:
Year Ended December 31,
2017
2016
2015
$
$
$
License revenue
211,391
—
—
Research and development service revenue
2,568
1,070
8,816
Total
213,959
1,070
8,816
Celgene and Celgene Switzerland
On July 5, 2017, the Company entered into a license agreement with Celgene Switzerland pursuant to which the Company granted to the Celgene parties an exclusive right to develop and commercialize the Company’s investigational PD-1 inhibitor, tislelizumab, in all fields of treatment, other than hematology, in the United States, Europe, Japan and the rest of world other than Asia (the “PD-1 License Agreement”). In connection with the closing of the transactions on August 31, 2017, the Company, Celgene and Celgene Switzerland amended and restated the PD-1 License Agreement (the “A&amp;R PD-1 License Agreement”) to, among other things, clarify the parties’ responsibilities relating to the conducting and funding of certain global registration clinical trials and clarify the scope of the regulatory materials transferred by BeiGene to Celgene.
Under the terms of the A&amp;R PD-1 License Agreement, Celgene agreed to pay the Company $263,000 in upfront non-refundable fees, of which $92,050 was paid in the third quarter of 2017 and the remaining $170,950 was paid in December 2017. In addition, subsequent to the completion of the research and development phase of the collaboration, the Company may be eligible to receive product development milestone payments based on the successful achievement of development and regulatory goals, commercial milestone payments based on the successful achievement of commercialization goals, and royalty payments based on a predetermined percentage of Celgene and Celgene Switzerland’s aggregate annual net sales of all products in their territory for a period not to exceed the latest of the expiration of the last valid patent claim, the expiration of regulatory exclusivity or 12 years from the date of the first commercial sale on a product-by-product and country-by-country basis. The Company allocated $13,000 of upfront fees to the fair value of assets related to the Company’s acquisition of Celgene Shanghai, a wholly-owned subsidiary of Celgene Holdings East Corporation established under the laws of China, which was completed contemporaneously with the A&amp;R PD-1 License Agreement.
In addition to the exclusive right to develop and commercialize tislelizumab, the terms of the A&amp;R PD-1 License Agreement provide Celgene with the right to collaborate with the Company on the development of tislelizumab for specified indications, including required participation on a joint development committee and a joint steering committee as well as a joint commercialization committee upon achievement of commercialization. The joint development and joint steering committees are formed by an equal number of representatives from the Company and Celgene and are responsible for reviewing and approving the development plan and budget for the development of tislelizumab for clinical studies associated with specified indications. Celgene will reimburse the Company for certain research and development costs at a cost plus agreed upon markup for the development of tislelizumab related to the clinical trials that Celgene opts into, as outlined in the development plan.
Under ASC 605, the Company identified the following deliverables of the collaboration agreement with stand-alone value, which are accounted for as separate units of accounting: (a) the license provided to Celgene for the exclusive right to develop and commercialize tislelizumab, in all fields of treatment, other than hematology, in the United States, Europe, Japan and the rest of world other than Asia (“the license”); and (b) the research and development services provided to Celgene to develop tislelizumab within specified indications (“R&amp;D services”). For each deliverable, the Company determined the BESP and allocated the non-contingent consideration of $250,000 to the units of accounting using the relative selling price method. The consideration allocated to the license was recognized upon transfer of the license to Celgene at contract inception and the consideration allocated to the R&amp;D services will be recognized over the term of the respective clinical studies for the specified indications.
For the payments associated with the defined developmental, regulatory, and commercialization goals, the Company determined that upon achievement of the developmental, regulatory, and commercialization goals, such payments will be allocated to the separate deliverables using the initial allocation based on the relative selling price method. Further, the sales-based milestones and royalty payments will be recognized when reported sales are reliably measurable and collectability is reasonably assured.
For the year ended December 31, 2017, the Company recognized $211,391 as license revenue within collaboration revenue in the Company’s consolidated statements of operations. The consideration allocated to the R&amp;D services was $38,609 and will be recognized over the term of the respective clinical studies for the specified indications, of which $1,568 is recognized as research and development revenue in current period and $37,041 is recorded as deferred revenue in balance sheet as of December 31, 2017.
Merck KGaA, Darmstadt Germany
In 2013, the Company entered into a license agreement with Merck KGaA, Darmstadt Germany for lifirafenib, which was amended and restated in 2013 and 2015, in which it granted to Merck KGaA, Darmstadt Germany an exclusive license to develop, manufacture, and, in certain circumstances, commercialize lifirafenib outside of the PRC, and Merck KGaA Darmstadt Germany granted the Company an exclusive license to develop, manufacture and commercialize lifirafenib in the PRC (the “PRC Territory”). In March 2017, the Company regained the worldwide rights to lifirafenib after Merck KGaA, Darmstadt Germany informed the Company that it would not exercise a continuation option, and thus, the ex-PRC portion of the agreements terminated in their entirety, except for certain provisions that will survive the termination. In addition, the Company is eligible for $14,000 of additional payments upon the successful achievement of pre-specified milestones in the PRC Territory. In consideration for the licenses Merck KGaA, Darmstadt Germany granted to the Company, the Company has agreed to pay Merck KGaA, Darmstadt Germany a high single-digit royalty on aggregate annual net sales of lifirafenib products in the PRC for a period not to exceed ten years from the date of the first commercial sale.
In 2013, the Company entered into a license agreement with Merck KGaA, Darmstadt Germany for pamiparib, in which it granted to Merck KGaA, Darmstadt Germany an exclusive license to develop, manufacture, and, in certain circumstances, commercialize pamiparib outside of the PRC, and Merck KGaA Darmstadt Germany granted the Company an exclusive license to develop, manufacture and commercialize pamiparib in the PRC Territory. On October 1, 2015, the Company entered into a purchase of rights agreement with Merck KGaA, Darmstadt Germany, pursuant to which the Company purchased from Merck KGaA, Darmstadt Germany all of its exclusive rights to pamiparib in the ex-PRC territories for a consideration of $10,000, and reduced the future milestone payments the Company is eligible to receive under the PRC license agreement. The repurchase consideration of $10,000 associated with the reacquisition of the rights to pamiparib was charged to research and development expenses as incurred because the rights have no alternative future use. As Merck KGaA, Darmstadt Germany has no further rights in the ex-PRC territory under the collaborative agreements, the deferred revenue previously received from Merck KGaA, Darmstadt Germany, amounting to $3,018, was offset against the aforementioned repurchase consideration.
In December 2017, the Company achieved the milestone for dosing a patient in the first Phase 2 clinical trial of pamiparib in the PRC Territory, and the related $1,000 milestone payment received in January 2018, was recognized as research and development services revenue in year ended December 31, 2017. No other development based targets have been achieved and none of the products have been approved. Hence, no revenue has been recognized related to royalties or commercial event targets in any of the periods presented. In addition, no payments, except for the repurchase consideration of $10,000, have been made to the collaborator for any of the periods presented.</t>
  </si>
  <si>
    <t>Business combination</t>
  </si>
  <si>
    <t>Business Combination</t>
  </si>
  <si>
    <t>4. Business combination
On August 31, 2017, BeiGene HK acquired 100% of the equity interests of Celgene Shanghai, a wholly-owned subsidiary of Celgene Holdings East Corporation established under the laws of the PRC. Celgene Shanghai is in the business of, among other things, providing marketing and promotional services in connection with certain pharmaceutical products manufactured by Celgene. The name of Celgene Shanghai has been changed to BeiGene Pharmaceutical (Shanghai).
On July 5, 2017, BeiGene and a wholly-owned subsidiary of Celgene, Celgene Logistics Sàrl (“Celgene Logistics”), entered into a license agreement pursuant to which BeiGene has been granted the right to exclusively distribute and promote Celgene’s approved cancer therapies, ABRAXANE®, REVLIMID®, and VIDAZA®, and its investigational agent CC-122 in clinical development (the “Distribution Rights”), in China excluding Hong Kong, Macau and Taiwan (the “Chinese License Agreement”). The China License Agreement became effective on August 31, 2017 contemporaneously with the closing of the acquisition of Celgene Shanghai and the A&amp;R PD-1 License Agreement.
The Company evaluated the acquisition of the Celgene Shanghai equity and the distribution rights acquired under ASU No. 2017-01, Business Combinations: Clarifying the Definition of a Business . Because substantially all of the value of the acquisition did not relate to a similar group of assets and the business contained both inputs and processes necessary to manage products and provide economic benefits directly to its owners, it was determined that the acquisition represents a business combination. Therefore, the transaction has been accounted for using the acquisition method of accounting. This method requires that assets acquired and liabilities assumed in a business combination be recognized at their fair values as of the acquisition date.
Share subscription agreement
On August 31, 2017, the Company issued 32,746,416 of its ordinary shares to Celgene Switzerland for an aggregate purchase price of $150,000, or $4.58 per ordinary share, or $59.55 per ADS, pursuant to a subscription agreement dated July 5, 2017 by and between the Company and Celgene Switzerland (the “Share Subscription Agreement”). See Note 22 for further discussion of the Share Subscription Agreement.
Determination of purchase price
The purchase price of Celgene Shanghai was calculated as $28,138, and is comprised of cash consideration of $4,532 and non-cash consideration of $23,606, related to the discount on ordinary shares issued to Celgene in connection with the Share Subscription Agreement. The discount was a result of the increase in fair value of the Company’s shares between the fixed price of $59.55 per ADS in the Share Subscription Agreement and the fair value per ADS as of August 31, 2017. The following summarizes the purchase price in the business combination (in thousands).
Purchase Price
Cash paid to acquire Celgene Shanghai
$
4,532
Discount on Share Subscription Agreement
23,606
Total purchase price
$
28,138
Purchase price allocation
The following table summarized the estimated fair values of assets acquired and liabilities assumed (in thousands):
Amount
Cash and cash equivalents
$
24,448
Other current assets
518
Property and equipment, net
204
Intangible assets
7,500
Deferred tax asset
1,069
Total identifiable assets
33,739
Current liabilities
(5,710)
Total liabilities assumed
(5,710)
Goodwill
109
Total fair value of consideration transferred
$
28,138
The purchase price allocation for this acquisition is preliminary. The fair value estimates for the assets acquired and liabilities assumed are subject to change as additional information becomes available concerning the fair value and tax basis of the assets acquired and liabilities assumed. As of December 31, 2017, the Company made an adjustment on the fair value of the net assets acquired as a result of facts and circumstances existing at the time of the acquisition, which were not known to the Company. The adjustment resulted in a $1,875 increase in identifiable net assets and a corresponding decrease in goodwill. Any additional adjustments to the purchase price allocation will be made as soon as practicable but no later than one year from the date of acquisition. The goodwill resulting from the business combination is primarily attributable to the assembled workforce of the acquired business. The goodwill attributable to the business combination is not deductible for tax purposes.
The following summarizes the business combination as presented on the statement of cash flows (in thousands):
Investing activities
Cash acquired
$
24,448
Cash paid to acquire Celgene Shanghai
(4,532)
Cash acquired in business combination, net of cash paid
$
19,916
Non-cash activities
Discount provided on sale of ordinary shares for business combination
$
(23,606)</t>
  </si>
  <si>
    <t>5. Short-term investments
Short-term investments as of December 31, 2017 consisted of the following available-for-sale debt securities and time deposits:
Gross
Gross
Fair Value
Amortized
Unrealized
Unrealized
(Net Carrying
Cost
Gains
Losses
Amount)
$
$
$
$
U.S. treasury securities
561,733
—
406
561,327
U.S. agency securities
17,651
12
—
17,663
Time deposits
18,924
—
—
18,924
Total
598,308
12
406
597,914
Short-term investments as of December 31, 2016 consisted of the following available-for-sale debt securities:
Gross
Gross
Fair Value
Amortized
Unrealized
Unrealized
(Net Carrying
Cost
Gains
Losses
Amount)
$
$
$
$
U.S. treasury securities
280,757
—
97
280,660
Total
280,757
—
97
280,660
The Company does not consider the investments in U.S. treasury securities or U.S. agency securities to be other-than-temporarily impaired at December 31, 2017.</t>
  </si>
  <si>
    <t>6. Inventories
The Company’s inventory balance of $10,930 as of December 31, 2017 consisted entirely of finished goods product purchased from Celgene for distribution in the PRC.</t>
  </si>
  <si>
    <t>7. Property and equipment, net
Property and equipment consisted of the following:
As of December 31,
2017
2016
$
$
Manufacturing equipment
15,737
—
Laboratory equipment
15,596
7,536
Leasehold improvements
15,298
9,446
Electronic equipment
1,244
647
Office equipment
1,597
449
Computer software
598
317
Property and equipment, at cost
50,070
18,395
Less accumulated depreciation
(13,627)
(7,473)
Construction in progress
26,125
15,055
Property and equipment, net
62,568
25,977
Construction in progress as of December 31, 2017 of $26,125 primarily related to the buildout of the Guangzhou manufacturing facility. Construction in progress as of December 31, 2016 primarily related to the BeiGene Suzhou manufacturing and laboratory facility that was put into service in the third quarter of 2017. In the year ended December 31, 2017, assets totaling $24,537 related to the Suzhou facilities were transferred to laboratory equipment, manufacturing equipment and leasehold improvements from construction in progress. Depreciation expense for the years ended December 31, 2017, 2016 and 2015 were $4,340, $1,909 and $1,545, respectively.</t>
  </si>
  <si>
    <t>Manufacturing facility in Guangzhou</t>
  </si>
  <si>
    <t>8.Manufacturing facility in Guangzhou
On March 7, 2017, BeiGene HK, a wholly owned subsidiary of the Company, and Guangzhou GET Technology Development Co., Ltd. ("GET"), entered into a definitive agreement to establish a commercial scale biologics manufacturing facility in Guangzhou, Guangdong Province, PRC.
On March 7, 2017, BeiGene HK and GET entered into an Equity Joint Venture Contract (the “JV Agreement”). Under the terms of the JV Agreement, BeiGene HK made an initial cash capital contribution of RMB200,000 and a subsequent contribution of one or more biologics assets in exchange for a 95% equity interest in BeiGene Biologics. GET made a cash capital contribution of RMB100,000 to BeiGene Biologics, representing a 5% equity interest in BeiGene Biologics. In addition, on March 7, 2017, BeiGene Biologics entered into a contract with GET, under which GET agreed to provide a RMB900,000 loan (the “Shareholder Loan”) to BeiGene Biologics (see Note 16). BeiGene Biologics is working to establish a biologics manufacturing facility in Guangzhou, through a wholly-owned subsidiary, the BeiGene Guangzhou Factory, to manufacture biologics for the Company and its subsidiaries.
On April 11, 2017, BeiGene HK, GET and BeiGene Biologics amended the JV Agreement and the capital contribution agreement, among other things, to adjust the capital contribution schedules and adjust the initial term of the governing bodies and a certain management position. On April 13, 2017 and May 4, 2017, BeiGene HK made cash capital contributions of RMB137,830 and RMB2,415, respectively, into BeiGene Biologics. The remainder of the cash capital contribution from BeiGene HK to BeiGene Biologics will be paid by April 10, 2020. On April 14, 2017, GET made cash capital contributions of RMB100,000 into BeiGene Biologics. On April 14, 2017, BeiGene Biologics drew down the Shareholder Loan of RMB900,000 from GET (as further described in Note 16).
On October 24, 2017, BeiGene HK and BeiGene Biologics entered into an Equity Transfer Agreement. Under the terms of the Equity Transfer Agreement, BeiGene HK agreed to transfer 100% equity interest of BeiGene Shanghai into BeiGene Biologics. The transfer consideration for the purchased interests under this Equity Transfer Agreement is the fair value of the 100% equity of BeiGene Shanghai appraised by a qualified Chinese valuation firm under the laws of PRC. On November 24, 2017, the 100% equity interest of BeiGene Shanghai was transferred to BeiGene Biologics. Upon the transfer of equity in BeiGene Shanghai, BeiGene HK fulfilled its contribution obligation to subscribe for registered capital in BeiGene Biologics and BeiGene HK's equity interest in BeiGene Shanghai became 95%. In connection with BeiGene Shanghai's equity transfer, BeiGene HK paid a capital tax of RMB169,750 to the Guangzhou local tax bureau. This tax expense resulted from the intercompany transfer of assets, and was deferred in accordance with ASC 810-10-45-8 and was included in other non-current assets in the Company’s consolidated balance sheet. As of December 31, 2017, the Company and GET held 95% and 5% equity interests in BeiGene Biologics, respectively.
As of December 31, 2017, the Company's cash and cash equivalents and short-term investments included $139,505 of cash and cash equivalents and short-term investments held by BeiGene Biologics to be used to build the commercial scale biologics facility and to fund research and development of the Company's biologics drug candidates in China.</t>
  </si>
  <si>
    <t>9. Land use right, net
The land use right represents the land acquired for the purpose of constructing and operating the biologics manufacturing facility in Guangzhou. In 2017, the Company acquired the land use right from the local Bureau of Land and Resources in Guangzhou. The land use right is amortized over the remaining term of the right. The land use right asset as of December 31, 2017 and 2016 is summarized as follows:
As of December 31,
2017
2016
$
$
Land use right, cost
12,633
—
Accumulated amortization
(168)
—
Land use right, net
12,465
—
Amortization expense of the land use right for year ended December 31, 2017 was $168. Amortization expense of the land use right for the year ended December 31, 2016 and 2015 was both nil.
As of December 31, 2017, expected amortization expense for the land use right is approximately $253 in 2018, $253 in 2019, $253 in 2020, $253 in 2021, $253 in 2022 and $11,200 in 2023 and thereafter.</t>
  </si>
  <si>
    <t>Intangible assets</t>
  </si>
  <si>
    <t>10. Intangible assets
Intangible assets outstanding as of December 31, 2017 and December 31, 2016 are summarized as follows:
December 31, 2017
December 31, 2016
Gross
Gross
carrying
Accumulated
Intangible
carrying
Accumulated
Intangible
amount
amortization
assets, net
amount
amortization
assets, net
Finite-lived intangible assets:
Product distribution rights
7,500
(250)
7,250
—
—
—
Total finite-lived intangible assets
7,500
(250)
7,250
—
—
—
Product distribution rights consist of distribution rights on the approved cancer therapies licensed from Celgene, ABRAXANE®, REVLIMID®, and VIDAZA®, and its investigational agent CC-122 acquired as part of the Celgene transaction. The Company is amortizing the product distribution rights over a period of 10 years.
Amortization expense of intangible assets for the years ended December 31, 2017, 2016 and 2015 was $250, nil and nil, respectively. As of December 31, 2017, expected amortization expense for the unamortized finite-lived intangible assets is approximately $750 in 2018, $750 in 2019, $750 in 2020, $750 in 2021, $750 in 2022, and $3,500 in 2023 and thereafter.</t>
  </si>
  <si>
    <t>Income taxes</t>
  </si>
  <si>
    <t>11. Income taxes
Cayman Islands
The Company is incorporated in the Cayman Islands. Under the current laws of the Cayman Islands, the Company is not subject to income tax.
Hong Kong
BeiGene HK is incorporated in Hong Kong. Companies registered in Hong Kong are subject to Hong Kong Profits Tax on the taxable income as reported in their respective statutory financial statements adjusted in accordance with relevant Hong Kong tax laws. The applicable tax rate is 16.5% in Hong Kong. The Company did not make any provisions for Hong Kong profit tax as there were no assessable profits derived from or earned in Hong Kong for any of the periods presented. Under the Hong Kong tax law, BeiGene (Hong Kong) Co., Limited is exempted from income tax on its foreign-derived income and there are no withholding taxes in Hong Kong on remittance of dividends.
China
BeiGene Beijing, BeiGene Suzhou, BeiGene Shanghai, BeiGene Biologics, BeiGene Guangzhou Factory, BeiGene Guangzhou and BeiGene Pharmaceutical (Shanghai) are subject to the statutory tax rate of 25% in accordance with the EIT Law, which was effective since January 1, 2008. Under the EIT Law, all enterprises are subject to the 25% enterprise income tax rate, except for certain entities that enjoyed the tax holidays or preferential tax treatments. Under the EIT Law and its relevant regulations, dividends paid by China enterprises out of profits earned post-2007 to non-China tax resident investors are subject to China withholding tax of 10%. A lower withholding tax rate may be applied based on applicable tax treaty with certain jurisdictions.
Australia
BeiGene AUS Pty Ltd., incorporated in Australia is subject to corporate income tax at a rate of 30%. BeiGene AUS Pty Ltd. has no taxable income for all periods presented and therefore, no provision for income taxes is required.
United States
BeiGene (USA), which was incorporated in Delaware, United States on July 8, 2015, is subject to statutory U.S. Federal corporate income tax at a rate of 35% for the years ended December 31, 2017, 2016 and 2015. BeiGene (USA) is also subject to the state income tax in New Jersey, California and Massachusetts, at a rate of 9.0%, 8.8% and 8.0%, respectively, for the year ended December 31, 2017.
Switzerland
BeiGene Switzerland, incorporated in Switzerland on September 1, 2017, is subject to corporate income tax at a rate of 10.0%. BeiGene Switzerland had no taxable income for year ended December 31, 2017, and therefore, no provision for income taxes is required.
The components of income ( loss) before income taxes are as follows:
Year Ended December 31,
2017
2016
2015
$
$
$
PRC
(59,590)
(7,352)
(5,253)
U.S.
6,928
678
35
Other
(38,402)
(112,489)
(51,884)
Total
(91,064)
(119,163)
(57,102)
The current and deferred components of the income tax expense (benefit) from continuing operations are as follows:
Year Ended December 31,
2017
2016
2015
$
$
Current Tax Expense (Benefit):
PRC
2,477
—
—
U.S.
5,695
822
—
Total
8,172
822
—
Deferred Tax Expense (Benefit):
PRC
115
—
—
U.S.
(6,052)
(768)
—
Total
(5,937)
(768)
—
Income Tax Expense
2,235
54
—
The reconciliation of the statutory tax rate to our effective income tax rate is as follow:
Year Ended December 31,
2017
2016
2015
$
$
$
Loss before tax
(91,064)
(119,163)
(57,102)
China statutory tax rate
Expected taxation at China statutory tax rate
(22,766)
(29,791)
(14,275)
Foreign tax rate differential
23,275
27,830
12,686
Non-deductible expenses
3,597
593
576
Impact of U.S. statutory tax rate change
2,642
—
—
Deductible intellectual property from intercompany transfer
(29,438)
—
—
Change in valuation allowance
30,356
1,627
1,013
Research and orphan drug tax credits
(5,431)
(205)
—
Taxation for the year
2,235
54
—
Effective tax rate
-2.5%
-0.1%
Significant components of deferred tax assets (liabilities) are as follows:
Year Ended December 31,
2017
2016
2015
$
$
$
Deferred Tax Assets:
Accruals and reserves
7,756
1,102
—
Net operating losses carryforward
29,801
6,987
7,146
Stock compensation
4,639
—
—
Research and orphan drug tax credits
2,449
—
—
Gross deferred tax assets
44,645
8,089
7,146
Less valuation allowance
(36,600)
(7,307)
(7,146)
Total deferred tax assets
8,045
782
—
Deferred tax liabilities:
Depreciation and amortization
(370)
(14)
—
Total deferred tax liabilities
(370)
(14)
—
Net deferred tax asset
7,675
768
—
Valuation allowances have been provided on deferred tax assets where, based on all available evidence, it was considered more likely than not that some portion or all of the recorded deferred tax assets will not be realized in future periods. After consideration of all positive and negative evidence, the Company believes that as of December 31, 2017 it is more likely than not the deferred tax assets will not be realized for our subsidiaries in Australia, China and Switzerland. For the years ended December 31, 2017 and 2016, there were increases in the valuation allowance by $30,356 and $1,627, respectively, which included the effect of expired net operating losses of $1,637 and $1,466, respectively. Adjustments could be required in the future if the Company estimates that the amount of deferred tax assets to be realized is more or less than the net amount recorded.
As of December 31, 2017 and 2016, the Company had net operating losses of approximately $209,979 and $27,948, respectively, of which net operating losses as of December 31, 2017 included $57,507 derived from entities in the PRC which expire in years 2018 through 2022, and $152,431 derived from an entity in Switzerland that expires in 2026. The Company has approximately $2,449 of U.S. research and orphan drug credits which will expire in 2037 if not utilized.
The gross unrecognized tax benefits for the years ended December 31, 2017, 2016 and 2015 were as follows:
Year Ended December 31,
2017
2016
2015
$
$
$
Beginning balance, as of January 1
110
—
—
Additions based on tax positions related to prior tax years
234
—
—
Reductions based on tax positions related to prior tax years
(91)
—
—
Additions based on tax positions related to the current tax year
665
110
—
Ending balance, as of December 31
918
110
—
Current year and prior year additions include assessment of potential global transfer pricing adjustments, and U.S. federal and state tax credits and incentives. $751 of unrecognized tax benefits as of December 31, 2017 would impact the consolidated income tax rate if ultimately recognized. The Company does not anticipate that the amount of existing unrecognized tax benefits will significantly change within the next 12 months.
The Company has elected to record interest and penalties related to income taxes as a component of income tax expense. For the years ended December 31, 2017, 2016 and 2015, the Company's accrued interest and penalties, where applicable, related to uncertain tax positions were not material.
The Company conducts business in a number of tax jurisdictions and, as such, are required to file income tax returns in multiple jurisdictions globally. As of December 31, 2017, China tax matters are open for the years 2012 through 2017, and U.S. federal tax matters are open to examination for years 2015 through 2017. Various U.S. states and other non-US tax jurisdictions in which the Company file tax returns remain open for examination for 2010 through 2017 .</t>
  </si>
  <si>
    <t>12. Accrued expenses and other payables
Accrued expenses and other payables consisted of the following:
As of December 31,
2017
2016
$
$
Compensation related
17,051
3,980
External research and development activities related
18,721
14,198
Sales rebates and returns related
3,997
—
Professional fees and other
9,829
4,119
Total accrued expenses and other payables
49,598
22,297
The following table presents the rollforward of accrued sales rebates and returns for the year ended December 31, 2017.
Sales Rebates and Returns
$
Balance as of December 31, 2016
—
Accrual
4,000
Payment
Balance as of December 31, 2017</t>
  </si>
  <si>
    <t>Warrants and option liabilities</t>
  </si>
  <si>
    <t>13. Warrants and option liabilities
Option to purchase shares by rental deferral
On September 1, 2012, in conjunction with a lease agreement of one of its premises, the Company granted the landlord an option to purchase the Company's ordinary shares (the “Option”) in exchange for the deferral of the payment of one year's rental expense. The Option was a freestanding instrument and was recorded as a liability in accordance with ASC480, Distinguishing Liabilities from Equity. The Option was initially recognized at fair value with subsequent changes in fair value recorded in losses. Prior to its IPO, the Company determined the fair value of the Option with the assistance of an independent third-party valuation firm. On February 8, 2016, immediately prior to its IPO, the landlord exercised the Option to purchase 1,451,586 ordinary shares of the Company. As the exercise date was the IPO closing date, the exercise date fair value of the Option of $2,540 was determined based on its intrinsic value, which equaled the difference between the share price at the IPO closing date and the exercise price of such purchased ordinary shares. During the years ended December 31, 2017, 2016 and 2015, the Company recognized a loss from the increase in fair value of the Option of nil, $1,151 and $1,263, respectively.
Warrants in connection with the convertible promissory notes
During the years ended December 31, 2012 to 2014, the Company entered into agreements with several investors to issue convertible promissory notes, and related warrants to purchase the Company's preferred shares up to 10% of the convertible promissory notes' principal amount concurrently, for an aggregate principal amount of $2,410. The warrants were freestanding instruments and were recorded as liabilities in accordance with ASC480. The warrants were initially recognized at fair value with subsequent changes in fair value recorded in losses. In January 2016 and February 2016, the warrants issued in connection with the promissory notes were exercised for 621,637 preferred shares, which were then converted into 621,637 ordinary shares. As the exercise dates were very close to the IPO closing date, the respective exercise date fair value of the warrants of $1,148 was determined based on the intrinsic value, which equaled the difference between the share price at the IPO closing date and the exercise price of the issued warrants. For the years ended December 31, 2017, 2016 and 2015, the Company recognized a loss from the increase in fair value of nil, $363 and $563, respectively.</t>
  </si>
  <si>
    <t>Short-term loan</t>
  </si>
  <si>
    <t>14. Short-term bank loan
On March 28, 2017, BeiGene Biologics borrowed a RMB denominated short-term loan with a principal amount of $2,470 from GET. The loan was interest-free and was a temporary borrowing for the payment of a land auction deposit. The land was expected to be acquired for building the biologics manufacturing facility in Guangzhou. On April 14, 2017, the short-term loan was fully settled.</t>
  </si>
  <si>
    <t>15. Long-term bank loan
On September 2, 2015, BeiGene Suzhou entered into a loan agreement with Suzhou Industrial Park Biotech Development Co., Ltd. and China Construction Bank to borrow $18,444 at a 7% fixed annual interest rate. As of December 31, 2017, the Company has drawn down the entire amount, which is secured by BeiGene Suzhou's equipment with a carrying amount of $23,788 and the Company's rights to a PRC patent on a drug candidate. The loan principal amounts of $9,222 and $9,222 are repayable on September 30, 2018 and 2019, respectively. Interest expense recognized for the years ended December 31, 2017, 2016 and 2015 amounted to $1,260, $851 and $140, respectively.</t>
  </si>
  <si>
    <t>Shareholder Loan</t>
  </si>
  <si>
    <t xml:space="preserve">16. Shareholder Loan
On March 7, 2017, BeiGene Biologics entered into the Shareholder Loan Contract with GET, pursuant to which GET agreed to provide the Shareholder Loan of RMB900,000 to BeiGene Biologics. The Shareholder Loan has a conversion feature, settled in a variable number of shares of common stock upon conversion (the “debt-to-equity conversion”). On April 14, 2017, BeiGene Biologics drew down the entire Shareholder Loan of RMB900,000 from GET.
Key features of the Shareholder Loan
The Shareholder Loan bears simple interest at a fixed rate of 8% per annum. No interest payment is due or payable prior to the repayment of the principal or the debt-to-equity conversion. The term of the Shareholder Loan is 72 months, commencing from the actual drawdown date of April 14, 2017 and ending on April 13, 2023, unless converted earlier.
The Shareholder Loan may be repaid or converted, either partially or in full, to an additional mid-single digit percentage equity interest in BeiGene Biologics prior to its maturity date, pursuant to the terms of the JV Agreement. BeiGene Biologics has the right to make early repayment at any time; provided, however, that if repayment is to occur before the debt-to-equity conversion it would require written approval of both BeiGene Biologics and GET. Upon conversion of the shareholder loan, GET will receive an additional equity interest in BeiGene Biologics, which will be based on the formula outlined in the JV Agreement.
The Shareholder Loan can only be used for BeiGene Biologics, including the construction and operation of the biologics manufacturing facility and research and development and clinical trials to be carried out by BeiGene Biologics. If BeiGene Biologics does not use the Shareholder Loan proceeds for the specified purposes, GET may be entitled to certain liquidated damages. In the event of an early termination of the JV Agreement, the Shareholder Loan will become due and payable at the time of termination of the JV Agreement.
Accounting for the Shareholder Loan
The Shareholder Loan is classified as a long-term liability and initially measured at the principal of RMB900,000. Interest will be accrued based on the interest rate of 8% per annum. As the Shareholder Loan may be share-settled by a number of shares with a fair value equal to a fixed settlement amount, the settlement is not viewed as a conversion feature, but as a redemption feature because the settlement amount does not vary with the share price. This in-substance redemption feature does not require bifurcation because it is clearly and closely related to the debt host that does not involves a substantial premium or discount. Since there is no conversion feature embedded in the Shareholder Loan, no beneficial conversion feature was recorded. There are no other embedded derivatives that are required to be bifurcated.
The portion of interest accrued on the Shareholder Loan related to borrowings used to construct the BeiGene factory in Guangzhou is being capitalized in accordance with ASC 835-20, Interest – Capitalization of Interest.
For the year ended December 31, 2017, total interest expense generated from the Shareholder Loan was $7,649, among which, $614 was capitalized. </t>
  </si>
  <si>
    <t>17. Other long-term liabilities
Other long-term liabilities consisted of the following:
As of December 31,
2017
2016
$
$
Government grants or incentives received and deferred
31,804
564
Others
155
—
Total other long-term liabilities
31,959
564</t>
  </si>
  <si>
    <t>18. Product revenue, net
The Company’s product sales are derived from the sale of ABRAXANE® and REVLIMID® in China under a distribution license from Celgene. The table below presents the Company’s net product sales for the years ended December 31, 2017, 2016 and 2015.
Year Ended
December 31,
2017
2016
2015
$
$
$
Product revenue - gross
28,428
—
—
Less: Rebate and sales return
(4,000)
—
—
Product revenue - net
24,428
—
—</t>
  </si>
  <si>
    <t>Loss per share</t>
  </si>
  <si>
    <t>19. Loss per share
Loss per share was calculated as follows:
Year Ended December 31,
2017
2016
2015
$
$
$
Numerator:
Net loss attributable to BeiGene, Ltd.
(93,105)
(119,217)
(57,102)
Denominator:
Weighted average shares outstanding for computing basic and diluted loss per share
543,185,460
403,619,446
110,597,263
Net loss per share attributable to BeiGene, Ltd., basic and diluted
(0.17)
(0.30)
(0.52)
For the year ended December 31, 2017, 2016 and 2015, the computation of basic loss per share using the two-class method was not applicable as the Company was in a net loss position.
The effects of all share options and restricted share units were excluded from the calculation of diluted loss per share as their effect would have been anti-dilutive during the year ended December 31, 2017.
The effects of all convertible preferred shares, share options, warrants and options to purchase ordinary or preferred shares were excluded from the calculation of diluted loss per share as their effect would have been anti-dilutive during the years ended December 31, 2016 and 2015.</t>
  </si>
  <si>
    <t>20. Share-based compensation
General
On January 14, 2016, in connection with the IPO, the board of directors and shareholders of the Company approved the 2016 Share Option and Incentive Plan (the “2016 Plan”), which became effective on February 2, 2016. The Company initially reserved 65,029,595 ordinary shares for the issuance of awards under the 2016 Plan, plus any shares available under the 2011 Option Plan (the “2011 Plan”), and not subject to any outstanding options as of the effective date of the 2016 Plan, along with underlying share awards under the 2011 Plan that are cancelled or forfeited without issuance of ordinary shares. As of December 31, 2017, ordinary shares cancelled or forfeited under the 2011 Plan that were carried over to the 2016 Plan totaled 4,893,601. The 2016 Plan provides for an annual increase in the shares available for issuance, to be added on the first day of each fiscal year, beginning on January 1, 2017 and continuing until the expiration of the 2016 Plan, equal to the lesser of (i) five percent (5%) of the outstanding shares of the Company's ordinary shares on the last day of the immediately preceding fiscal year or (ii) such number of shares determined by the Company’s board of directors or the compensation committee. On January 1, 2017, 25,791,680 ordinary shares were added to the 2016 Plan under this provision. The number of shares available for issuance under the 2016 Plan is subject to adjustment in the event of a share split, share dividend or other change in the Company’s capitalization.
During the year ended December 31, 2015, the Company granted 15,663,600 options to employees and 1,950,000 options to non-employees under the 2011 Plan.
In January 2016, the Company granted 1,685,152 options to employees and 732,000 options to consultants, with a weighted-average exercise price of $1.85 per ordinary share under the 2011 Plan.
For the year ended December 31, 2016, the Company granted an aggregate of 35,317,139 options to employees, 3,604,080 options to consultants, and 1,075,000 restricted ordinary shares to employees, under the 2016 Plan, with an exercise price per ordinary share equal to 1 / 13 of the closing price of the Company's ADS quoted on the NASDAQ Stock Market on the respective grant dates.
During the year ended December 31, 2017, the Company granted 61,921,249 options, with an exercise price per ordinary share equal to 1/13 of the closing price of the Company's ADS quoted on the NASDAQ Stock Market on the applicable grant dates, 1,469,442 restricted share units and 300,000 restricted ordinary shares under the 2016 Plan, which restricted ordinary shares were forfeited prior to year-end.
During the years ended December 31, 2017 and 2016, no grants to employees and non-employees were made outside of the Company's 2011 Plan and 2016 Plan. During the year ended December 31, 2015, the Company granted 11,400,500 options to employees and 3,800,167 options to non-employees outside of the Company’s 2011 Plan and 2016 Plan.
Generally, options have a contractual term of 10 years and vest over a three- to five-year period, with the first tranche vesting one calendar year after the grant date or the service relationship start date and the remainder of the awards vesting on a monthly basis thereafter. Restricted shares and restricted share units vest over a four-year period, with the first tranche vesting one calendar year after the grant date or the service relationship start date and the remainder of the awards vesting on a yearly basis thereafter.
As of December 31, 2017, share-based awards to purchase 2,090,472 ordinary shares were available for future grant under the 2016 Plan.
Share options
The following table summarizes the Company’s share option activities under the 2011 Plan and 2016 Plan:
Weighted
Weighted
Weighted
Average
Average
Average
Grant
Remaining
Number of
Exercise
Date Fair
Contractual
Aggregate
Options
Price
Value
Term
Intrinsic Value
$
$
Years
$
Outstanding at December 31, 2014
21,779,991
0.03
Granted*
32,814,267
0.49
0.28
Exercised
(7,757,383)
0.01
12,496
Forfeited
(2,726,885)
0.28
Outstanding at December 31, 2015
44,109,990
0.35
Granted
38,921,219
2.32
1.60
Exercised
(610,116)
0.10
1,353
Forfeited
(5,341,350)
0.92
Outstanding at December 31, 2016
77,079,743
1.31
Granted
62,085,462
3.73
2.65
Exercised
(5,887,193)
0.82
24,723
Forfeited
(6,275,115)
2.52
Outstanding at December 31, 2017
127,002,897
2.45
8.50
643,396
Exercisable as of December 31, 2017
32,504,762
1.01
7.20
211,537
Vested and expected to vest at December 31, 2017
117,553,084
2.68
8.46
600,210
* Includes options granted outside the 2011 Plan and 2016 Plan.
As of December 31, 2017, the unrecognized compensation cost related to 85,048,322 unvested share options expected to vest was $166,355. This unrecognized compensation will be recognized over an estimated weighted-average amortization period of 3.5 years.
The total fair value of employee share option awards vested during the years ended December 31, 2017, 2016 and 2015 was $20,440, $2,821 and $72, respectively.
Fair value of options
The binomial option-pricing model was applied in determining the estimated fair value of the options granted. The model requires the input of highly subjective assumptions including the estimated expected stock price volatility and, the exercise multiple for which employees are likely to exercise share options. For expected volatilities, the trading history and observation period of the Company’s own share price movement has not been long enough to match the life of the share option. Therefore, the Company has made reference to the historical price volatilities of ordinary shares of several comparable companies in the same industry as the Company. For the exercise multiple, the Company was not able to develop an exercise pattern as reference, thus the exercise multiple is based on management’s estimation, which the Company believes is representative of the future exercise pattern of the options. The risk-free rate for periods within the contractual life of the option is based on the U.S. Treasury Bills yield curve in effect at the time of grant. Prior to the completion of the Company’s initial public offering, the estimated fair value of the ordinary shares, at the option grant dates, was determined with assistance from an independent third-party valuation firm, and the Company’s management was ultimately responsible for the determination of the estimated fair value of its ordinary shares. With the completion of the Company’s initial public offering, a public trading market for the ADSs has been established, and it is no longer necessary for the Company to estimate the fair value of ordinary shares at the option grant dates.
The following table presents the assumptions used to estimate the fair values of the share options granted in the years presented:
Year Ended December 31,
2017
2016
2015
Fair value of ordinary share
2.39 ~ 8.71
1.85 ~ 2.84
0.33 ~ 1.62
Risk-free interest rate
2.2% ~ 2.6%
1.5% ~ 2.6%
1.5% ~ 2.4%
Expected exercise multiple
2.2 ~ 2.8
2.2 ~ 2.8
2.2 ~ 2.8
Expected volatility
99% ~ 100%
98% ~ 102%
94% ~ 106%
Expected dividend yield
0%
0%
0%
Contractual life
10 years
10 years
10 years
Restricted shares
The following table summarizes the Company’s employee restricted share activities under the 2016 Plan:
Numbers
Weighted Average
of Shares
Grant Date Fair Value
$
Outstanding at December 31, 2014
577,778
0.05
Granted
—
—
Vested
(533,333)
0.05
Forfeited
—
—
Outstanding at December 31, 2015
44,445
0.05
Granted
1,075,000
2.16
Vested
(44,445)
0.05
Forfeited
—
—
Outstanding at December 31, 2016
1,075,000
2.16
Granted
300,000
2.95
Vested
(268,750)
2.04
Forfeited
(300,000)
2.95
Outstanding at December 31, 2017
806,250
2.16
Expected to vest at December 31, 2017
725,625
2.16
The Company had no non-employee restricted share activities during the year ended December 31, 2017.
As of December 31, 2017, the unrecognized compensation cost related to unvested restricted shares expected to vest was $1,465. This unrecognized compensation will be recognized over an estimated weighted-average amortization period of 2.5 years.
Restricted share units
The following table summarizes the Company's employee restricted share unit activities under the 2016 Plan:
Numbers
Weighted Average
of Shares
Grant Date Fair Value
$
Outstanding at December 31, 2016
—
—
Granted
1,469,442
7.55
Vested
—
—
Forfeited
—
—
Outstanding at December 31, 2017
1,469,442
7.55
Expected to vest at December 31, 2017
1,322,498
7.55
As of December 31, 2017, the unrecognized compensation cost related to unvested restricted shares expected to vest was $10,418. This unrecognized compensation will be recognized over an estimated weighted-average amortization period of 3.8 years.
The following table summarizes total share-based compensation cost recognized for the years ended December 31, 2017, 2016 and 2015:
Year Ended December 31,
2017
2016
2015
$
$
$
Research and development
30,610
8,076
9,593
Selling, general and administrative
12,253
2,549
618
Total
42,863
10,625
10,211</t>
  </si>
  <si>
    <t>Accumulated other comprehensive income</t>
  </si>
  <si>
    <t>21. Accumulated other comprehensive income
The movement of accumulated other comprehensive income is as follows:
Unrealized
Foreign Currency
Losses on
Translation
Available-for-Sale
Adjustments
Securities
Total
$
$
$
Balance as of December 31, 2015
(602)
(1,207)
(1,809)
Other comprehensive loss before reclassifications
(245)
(307)
(552)
Amounts reclassified from accumulated other comprehensive income
—
1,415
1,415
Net-current period other comprehensive (loss) income
(245)
1,108
863
Balance as of December 31, 2016
(847)
(99)
(946)
Other comprehensive income (loss) before reclassifications
762
(252)
510
Amounts reclassified from accumulated other comprehensive loss
—
(44)
(44)
Net-current period other comprehensive income (loss)
762
(296)
466
Balance as of December 31, 2017
(85)
(395)
(480)</t>
  </si>
  <si>
    <t>Shareholders' equity</t>
  </si>
  <si>
    <t>22. Shareholders’ equity
Initial public offering
On February 8, 2016, the Company completed its IPO on the NASDAQ Global Select Market. 6,600,000 ADSs representing 85,800,000 ordinary shares were sold at $24.00 per ADS, or $1.85 per ordinary share. Additionally, the underwriters exercised their option to purchase an additional 990,000 ADSs representing 12,870,000 ordinary shares from the Company. Net proceeds from the IPO, including the underwriter option, after deducting underwriting discounts and offering expenses were $166,197.
Follow-on public offerings
On November 23, 2016, the Company completed a follow-on public offering at a price of $32.00 per ADS, or $2.46 per ordinary share. In this offering, the Company sold 5,781,250 ADSs representing 75,156,250 ordinary shares. Additionally, the underwriters exercised their option to purchase an additional 850,000 ADSs representing 11,050,000 ordinary shares from the Company. The selling shareholders sold 468,750 ADSs representing 6,093,750 ordinary shares. Net proceeds from this offering, including the underwriter option, after deducting the underwriting discounts and offering expenses were $198,625. The Company did not receive any proceeds from the sale of the shares by the selling shareholders.
On August 16, 2017, the Company completed a follow-on public offering at a price of $71.00 per ADS, or $5.46 per ordinary share. In this offering, the Company sold 2,465,000 ADSs representing 32,045,000 ordinary shares. Additionally, the underwriters exercised their option to purchase an additional 369,750 ADSs representing 4,806,750 ordinary shares from the Company. Net proceeds from this offering, including the underwriter option, after deducting the underwriting discounts and offering expenses were $188,517.
Share Subscription Agreement
On August 31, 2017, the Company sold 32,746,416 of its ordinary shares to Celgene Switzerland for an aggregate cash price of $150,000, or $4.58 per ordinary share, or $59.55 per ADS, pursuant to a Share Subscription Agreement in connection with the entry into the A&amp;R PD-1 License Agreement. Proceeds from the issuance are recorded net of $72 of fees related to the share issuance. The offer and sale of the shares issued pursuant to the Share Subscription Agreement was made in a private placement in reliance upon the exemption from registration provided by Section 4(a)(2) of the Securities Act, for transactions by an issuer not involving a public offering, and/or Regulation D under the Securities Act.
Conversion of preferred shares and senior promissory note
Upon completion of the IPO, all outstanding preferred shares were converted into 199,990,641 ordinary shares and the related carrying value of $176,084 was reclassified from mezzanine equity to shareholders’ equity. The outstanding unpaid principal and interest of the Senior Promissory Note were converted into 7,942,314 ordinary shares, computed at the initial public offering price of $1.85 per ordinary share and the related carrying value of $14,693 was reclassified from current liability to shareholders’ equity.
Exercise of warrants and option
In January 2016 and February 2016, certain warrants in connection with the convertible promissory notes and short term notes were exercised to purchase 621,637 preferred shares, which were converted into 621,637 ordinary shares. On the IPO closing date, (i) the Company’s landlord exercised its option to purchase 1,451,586 ordinary shares of the Company; (ii) Baker Bros. exercised their warrants to purchase 2,592,593 ordinary shares at an exercise price of $0.68 per share; and (iii) a senior executive exercised warrants to purchase 57,777 preferred shares at an exercise price of $0.68 per share, which were converted into 57,777 ordinary shares. Upon the exercise of the aforementioned option and warrants, except for Baker Bros.’ warrants, which were initially classified in equity, the related carrying value totaling $3,687 was reclassified from current liabilities to shareholders’ equity.</t>
  </si>
  <si>
    <t>Restricted net assets</t>
  </si>
  <si>
    <t>23. Restricted net assets
The Company’s ability to pay dividends may depend on the Company receiving distributions of funds from its PRC subsidiaries. Relevant PRC statutory laws and regulations permit payments of dividends by the Company’s PRC subsidiaries only out of its retained earnings, if any, as determined in accordance with PRC accounting standards and regulations. The results of operations reflected in the consolidated financial statements prepared in accordance with GAAP differ from those reflected in the statutory financial statements of the Company’s PRC subsidiaries.
In accordance with the company law of the PRC, a domestic enterprise is required to provide statutory reserves of at least 10% of its annual after-tax profit until such reserve has reached 50% of its respective registered capital based on the enterprise’s PRC statutory accounts. A domestic enterprise is also required to provide discretionary surplus reserve, at the discretion of the Board of Directors, from the profits determined in accordance with the enterprise’s PRC statutory accounts. The aforementioned reserves can only be used for specific purposes and are not distributable as cash dividends. The Company’s PRC subsidiaries were established as domestic invested enterprises and therefore were subject to the above-mentioned restrictions on distributable profits.
During the years ended December 31, 2017, 2016 and 2015, no appropriation to statutory reserves was made because the PRC subsidiaries had substantial losses during such periods.
As a result of these PRC laws and regulations including the requirement to make annual appropriations of at least 10% of after-tax income and set aside as general reserve fund prior to payment of dividends, the Company’s PRC subsidiaries are restricted in their ability to transfer a portion of their net assets to the Company.
Foreign exchange and other regulation in the PRC may further restrict the Company’s PRC subsidiaries from transferring funds to the Company in the form of dividends, loans and advances. As of December 31, 2017 and 2016, amounts restricted are the net assets of the Company’s PRC subsidiaries, which amounted to $29,920 and $9,955, respectively.</t>
  </si>
  <si>
    <t>Employee defined contribution plan</t>
  </si>
  <si>
    <t>Disclosure Text Block [Abstract]</t>
  </si>
  <si>
    <t>24. Employee defined contribution plan
Full-time employees of the Company in the PRC participate in a government mandated defined contribution plan, pursuant to which certain pension benefits, medical care, employee housing fund and other welfare benefits are provided to employees. Chinese labor regulations require that the Company’s PRC subsidiaries make contributions to the government for these benefits based on certain percentages of the employees’ salaries. The Company has no legal obligation for the benefits beyond the contributions made. The total amounts for such employee benefits, which were expensed as incurred, were $4,103, $2,148 and $1,443 for the years ended December 31, 2017, 2016 and 2015, respectively.
During the year ended December 31, 2016, the Company implemented a defined contribution 401(k) savings plan (the "401(k) Plan") for U.S. employees. The 401(k) Plan covers all U.S. employees, and allows participants to defer a portion of their annual compensation on a pretax basis. In addition, the Company implemented a matching contribution to the 401(k) Plan, matching 50% of an employee's contribution up to a maximum of 3% of the participant's compensation. Company contributions to the 401(k) plan totaled $455 and $79 in the years ended December 31, 2017 and 2016, respectively. The Company did not have a 401(k) matching contribution in 2015. Employee benefits for the remaining subsidiaries were immaterial.</t>
  </si>
  <si>
    <t>25. Commitments and contingencies
Operating lease commitments
The Company leases office and manufacturing facilities under non-cancelable operating leases expiring on different dates in the United States and China. Payments under operating leases are expensed on a straight-line basis over the periods of their respective leases, and the terms of the leases do not contain rent escalation, contingent rent, renewal, or purchase options.
There are no restrictions placed upon the Company by entering into these leases. Total expenses under these operating leases were $3,810, $1,974 and $1,136 for the years ended December 31, 2017, 2016 and 2015, respectively.
Future minimum payments under non-cancelable operating leases consist of the following as of December 31, 2017:
$
Year ending December 31:
2018
7,346
2019
9,120
2020
7,880
2021
4,755
2022 and thereafter
4,078
Total
33,179
Capital commitments
The Company had capital commitments amounting to $43,175 for the acquisition of property, plant and equipment as of December 31, 2017, which were mainly for BeiGene Guangzhou Factory's manufacturing facility in Guangzhou, China.</t>
  </si>
  <si>
    <t>Selected quarterly financial data (unaudited)</t>
  </si>
  <si>
    <t>26. Selected quarterly financial data (unaudited)
The following table summarizes the unaudited statements of operations for each quarter of 2017 and 2016 (in thousands except share and per share amounts). The unaudited quarterly information has been prepared on a basis consistent with the audited financial statements and includes all adjustments that the Company considers necessary for a fair presentation of the information shown. The operating results for any fiscal quarter are not necessarily indicative of the operating results for a full fiscal year or for any future period and there can be no assurances that any trend reflected in such results will continue in the future.
Quarter Ended
March 31,
June 30,
September 30,
December 31,
2017
$
$
$
$
Revenue
—
—
220,213
18,174
(Loss) /income from operations
(51,542)
(58,022)
114,905
(103,798)
Net (loss) /income
(50,623)
(60,680)
117,284
(99,280)
Net (loss) /income attributable to ordinary shareholders
(50,623)
(60,545)
117,386
(99,323)
Basic net (loss) /income per share(1)
(0.10)
(0.12)
0.21
(0.17)
Diluted net (loss) /income per share(1)
(0.10)
(0.12)
0.20
(0.17)
Quarter Ended
March 31,
June 30,
September 30,
December 31,
2016
$
$
$
$
Revenue
677
393
—
—
Loss from operations
(20,334)
(24,628)
(34,828)
(37,270)
Net loss
(22,001)
(24,124)
(35,494)
(37,598)
Net loss attributable to ordinary shareholders
(22,001)
(24,124)
(35,494)
(37,598)
Basic and diluted loss per share(1)
(0.07)
(0.06)
(0.08)
(0.08)
(1) Per common share amounts for the quarters and full years have been calculated separately. Accordingly, the sum of quarterly amounts may not equal the annual amount because of differences in the weighted average common shares outstanding during each period, principally due to the effect of share issuances by the Company during the year.</t>
  </si>
  <si>
    <t>Segment and geographic information</t>
  </si>
  <si>
    <t>27. Segment and geographic information
The Company operates in one segment. Its chief operating decision maker is the Chief Executive Officer, who makes operating decisions, assesses performance and allocates resources on a consolidated basis.
The Company’s long-lived assets are substantially located in the PRC.
Net product revenues by geographic area are based upon the location of the customer, and net collaboration revenue is recorded in the jurisdiction in which the related income is expected to be sourced from. Total net revenues by geographic area are presented as follows:
Year Ended December 31,
2017
2016
2015
$
$
$
PRC
24,428
—
—
U.S.
138,423
—
—
Other
75,536
1,070
8,816
Total
238,387
1,070
8,816</t>
  </si>
  <si>
    <t>Subsequent event</t>
  </si>
  <si>
    <t>28. Subsequent events
On January 22, 2018, the Company completed a follow-on public offering at a price of $101.00 per ADS, or $7.77 per ordinary share. In this offering, the Company sold 7,425,750 ADSs representing 96,534,750 ordinary shares. Additionally, the underwriters exercised their option to purchase an additional 495,050 ADSs representing 6,435,650 ordinary shares from the Company. The net proceeds from the offering, including the underwriter option, were approximately $758.0 million after deducting the underwriting discounts.
On January 1, 2018, the number of shares authorized to be issued under the 2016 Plan was increased by 29,603,617 ordinary shares, which represents the amount automatically added pursuant to provisions of the 2016 Plan (see Note 20).</t>
  </si>
  <si>
    <t>Summary of significant accounting policies (Policies)</t>
  </si>
  <si>
    <t>Policy Text Blocks</t>
  </si>
  <si>
    <t>Basis of presentation and principles of consolidation</t>
  </si>
  <si>
    <t>Basis of presentation and principles of consolidation
The consolidated financial statements of the Company have been prepared in accordance with U.S. generally accepted accounting principles (“GAAP”). The consolidated financial statements include the financial statements of the Company and its subsidiaries. All significant intercompany transactions and balances between the Company and its wholly-owned subsidiaries are eliminated upon consolidation.
Noncontrolling interests are recognized to reflect the portion of the equity of subsidiaries which are not attributable, directly or indirectly, to the controlling shareholders. The Company consolidates its interests in its joint venture, BeiGene Biologics, under the voting model and recognizes the minority shareholder's equity interest as a noncontrolling interest in its consolidated financial statements (as described in Note 8).</t>
  </si>
  <si>
    <t>Use of estimates</t>
  </si>
  <si>
    <t>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reas where management uses subjective judgment include, but are not limited to, estimating the useful lives of long-lived assets, estimating sales rebates and returns allowance to arrive at net product revenues, identifying separate accounting units and the best estimate of selling price of each deliverable in the Company’s revenue arrangements, estimating the fair value of net assets acquired in business combinations, assessing the impairment of long-lived assets, share-based compensation expenses, inventory, realizability of deferred tax assets and the fair value of financial instruments. Management bases the estimates on historical experience, known trends and various other assumptions that are believed to be reasonable, the results of which form the basis for making judgments about the carrying values of assets and liabilities. Actual results could differ from these estimates.</t>
  </si>
  <si>
    <t>Functional currency and foreign currency translation</t>
  </si>
  <si>
    <t>Functional currency and foreign currency translation
Functional currency
The determination of the respective functional currency is based on the criteria of Accounting Standard Codification (“ASC”) 830, Foreign Currency Matters. The functional currency of the Company, BeiGene AUS PTY LTD., BeiGene Switzerland, BeiGene Ireland Limited, BeiGene (Hong Kong) Co., Limited, BeiGene 101, and BeiGene (USA) is the United States dollar (“$” or “U.S. dollar”). The Company’s PRC subsidiaries determined their functional currencies to be RMB. The Company uses the U.S. dollar as its reporting currency.
Foreign currency translation
For subsidiaries whose functional currencies are not the U.S. dollar, the Company uses the average exchange rate for the year and the exchange rate at the balance sheet date, to translate the operating results and financial position to U.S. dollar, the reporting currency, respectively. Translation differences are recorded in accumulated other comprehensive income/(loss), a component of shareholders’ equity/deficit. Transactions denominated in currencies other than the functional currency are translated into the functional currency at the exchange rates prevailing on the transaction dates. Foreign currency denominated financial assets and liabilities are remeasured at the exchange rates prevailing at the balance sheet date. Exchange gains and losses are included in the consolidated statements of comprehensive loss.</t>
  </si>
  <si>
    <t>Cash and cash equivalents
Cash and cash equivalents consist of cash on hand and bank deposits, which are unrestricted as to withdrawal and use. The Company considers all highly liquid investments with an original maturity date of three months or less at the date of purchase to be cash equivalents. Cash equivalents which consist primarily of money market funds are stated at fair value.</t>
  </si>
  <si>
    <t>Accounts Receivable</t>
  </si>
  <si>
    <t>Accounts receivable
Trade accounts receivable are recorded at their invoiced amounts, net of allowances for doubtful accounts. An allowance for doubtful accounts is recorded when the collection of the full amount is no longer probable. In evaluating the collectability of receivable balances, the Company considers specific evidence including aging of the receivable, the customer's payment history, its current creditworthiness and current economic trends. Accounts receivable are written off after all collection efforts have ceased. The Company regularly reviews the adequacy and appropriateness of any allowance for doubtful accounts. No allowance for doubtful accounts was recorded as of December 31, 2017.</t>
  </si>
  <si>
    <t>Inventory</t>
  </si>
  <si>
    <t>Inventory
Inventories are stated at the lower of cost and net realizable value, with cost determined on a weighted-average basis. The Company periodically analyzes its inventory levels, and writes down inventory that has become obsolete, inventory that has a cost basis in excess of its estimated realizable value and inventory in excess of expected sales requirements as cost of product sales. The determination of whether inventory costs will be realizable requires estimates by management. If actual market conditions are less favorable than projected by management, additional write-downs of inventory may be required, which would be recorded in the consolidated statements of operations. There have been no write-downs or reserves against inventory to date.</t>
  </si>
  <si>
    <t>Short-term investments
Short-term debt investments held to maturity are carried at amortized cost when the Company has the ability and positive intent to hold these securities until maturity. When the Company does not have the ability or positive intent to hold short-term debt investments until maturity, these securities are classified as available-for-sale. None of the Company’s fixed maturity securities met the criteria for held-to-maturity classification at December 31, 2017 and 2016.
Available-for-sale securities are stated at fair value, with the unrealized gains and losses, net of tax, reported in other comprehensive income/loss. The net carrying value of debt securities classified as available-for-sale is adjusted for amortization of premiums and accretion of discounts to maturity. Such amortization is computed using the effective interest method and included in interest income. Interest and dividends are included in interest income.
When the fair value of a debt security classified as available-for-sale is less than its amortized cost, the Company assesses whether or not: (i) it has the intent to sell the security or (ii) it is more likely than not that the Company will be required to sell the security before its anticipated recovery. If either of these conditions is met, the Company must recognize an other-than-temporary impairment through earnings for the difference between the debt security’s amortized cost basis and its fair value. No impairment losses were recorded for any periods presented.
The cost of securities sold is based on the specific identification method.</t>
  </si>
  <si>
    <t>Property and equipment</t>
  </si>
  <si>
    <t>Property and equipment
Property and equipment are stated at cost, less accumulated depreciation and amortization. Depreciation is computed using the straight-line method over the estimated useful lives of the respective assets as follows:
Useful Life
Office Equipment
5 years
Electronic Equipment
3 years
Manufacturing equipment
3 to 10 years
Laboratory Equipment
3 to 5 years
Computer Software
3 to 5 years
Leasehold Improvements
Lesser of useful life or lease term</t>
  </si>
  <si>
    <t>Land use right, net
The land use right represents lease prepayments to the local Bureau of Land and Resources in Guangzhou. The land use right is carried at cost less accumulated amortization. The cost of the land use right is amortized on a straight-line basis over the shorter of the estimated usage periods or the terms of the land use right, which is currently 50 years.</t>
  </si>
  <si>
    <t>Business combination
The Company accounts for its business combinations using the acquisition method of accounting in accordance with ASC topic 805 (“ASC 805”): Business Combinations. The acquisition method of accounting requires all of the following steps: (i) identifying the acquirer, (ii) determining the acquisition date, (iii) recognizing and measuring the identifiable assets acquired, the liabilities assumed, and any noncontrolling interest in the acquiree and (iv) recognizing and measuring goodwill or a gain from a bargain purchase. The consideration transferred in a business combina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acquisition considera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operations as a gain.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may include, but are not limited to, future expected cash flows from acquired assets, timing and probability of success of clinical events and regulatory approvals, and assumptions on useful lives and discount rates. Management's estimates of fair value are based upon assumptions believed to be reasonable, but which are inherently uncertain and unpredictable and, as a result, actual results may differ from estimates. Additional information, such as that related to income tax and other contingencies, existing as of the acquisition date but unknown to us may become known during the remainder of the measurement period, not to exceed one year from the acquisition date, which may result in changes to the amounts and allocations recorded.</t>
  </si>
  <si>
    <t>Goodwill and other intangible assets</t>
  </si>
  <si>
    <t>Goodwill and other intangible assets
Goodwill is as asset representing the future economic benefits arising from other assets acquired in a business combination that are not individually identified and separately recognized. The Company allocates the cost of an acquired entity to the assets acquired and liabilities assumed based on their estimated fair values at the date of acquisition. The excess of the purchase price for acquisitions over the fair value of the net assets acquired, including other intangible assets, is recorded as goodwill. Goodwill is not amortized, but is tested for impairment at least annually or more frequently if events or changes in circumstances would indicate a potential impairment.
We have elected to first assess qualitative factors to determine whether it is more likely than not that the fair value of our reporting unit is less than its carrying amount, including goodwill. The qualitative assessment includes our evaluation of relevant events and circumstances affecting our single reporting unit, including macroeconomic, industry, and market conditions, our overall financial performance, and trends in the market price of our common stock. If qualitative factors indicate that it is more likely than not that our reporting unit’s fair value is less than its carrying amount, then we will perform the quantitative impairment test by comparing our reporting unit’s carrying amount, including goodwill, to its fair value. If the carrying amount of our reporting unit exceeds its fair value, an impairment loss will be recognized in an amount equal to that excess. For the year ended December 31, 2017, we determined that there were no indicators of impairment of our goodwill.
Intangible assets acquired through business acquisitions are recognized as assets separate from goodwill and are measured at fair value upon acquisition. Acquired identifiable intangible assets consist of the distribution rights with respect to approved cancer therapies licensed from Celgene, ABRAXANE®, REVLIMID®, and VIDAZA®, and its investigational agent CC-122 and are amortized on a straight-line basis over the estimated useful lives of the assets, which is 10 years.
Intangible assets with finite useful lives are tested for impairment when events or circumstances occur that could indicate that the carrying amount of an asset may not be recoverable. When these events occur, the Group evaluates the recoverability of the intangible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For the year ended December 31, 2017, we determined that there were no indicators of impairment of our other intangible assets.</t>
  </si>
  <si>
    <t>Impairment of long-lived assets</t>
  </si>
  <si>
    <t>Impairment of long-lived assets
Long-lived assets are reviewed for impairment in accordance with authoritative guidance for impairment or disposal of long-lived assets. Long-lived assets are reviewed for events or changes in circumstances, which indicate that their carrying value may not be recoverable. Long-lived assets are reported at the lower of carrying amount or fair value less cost to sell. For the years ended December 31, 2017, 2016 and 2015, there was no impairment of the value of the Company’s long-lived assets.</t>
  </si>
  <si>
    <t>Fair value measurements</t>
  </si>
  <si>
    <t>Fair value measurements
Fair value of financial instruments
Financial instruments of the Company primarily include cash and cash equivalents, short-term investments, accounts receivable, long-term bank loan, Shareholder Loan (as defined in Note 16) and accounts payable. As of December 31, 2017 and 2016, the carrying values of cash and cash equivalents, accounts receivable and accounts payable approximated their fair values due to the short-term maturity of these instruments. The short-term investments represented the available-for-sale debt securities and time deposits. The available-for-sale debt securities are recorded at fair value based on quoted prices in active markets with unrealized gain or loss recorded in other comprehensive income or loss. The long-term bank loan and Shareholder Loan approximate their fair value due to the fact that the related interest rates approximate the rates currently offered by financial institutions for similar debt instrument of comparable maturities. The warrants were recorded at fair value as determined on the respective issuance dates and subsequently adjusted to the fair value at each reporting date. The warrants issued prior to the IPO relating to the convertible promissory notes and the option to purchase shares by rental deferral were exercised in 2016. The Company determined the exercise date fair value of the warrants and option using the intrinsic value, which equals to the difference between the share price at the IPO closing date and the exercise price, as the exercise dates were immediately prior to or very close to the IPO closing date.
The Company applies ASC topic 820 (“ASC 820”), Fair Value Measurements and Disclosures, in measuring fair value. ASC 820 defines fair value, establishes a framework for measuring fair value and requires disclosures to be provided on fair value measurement. ASC 820 establishes a three-tier fair value hierarchy, which prioritizes the inputs used in measuring fair value as follows: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measured at fair value on a recurring basis
The following tables set forth assets and liabilities measured at fair value on a recurring basis as of December 31, 2017 and 2016:
Quoted Price
in Active
Significant
Market for
Other
Significant
Identical
Observable
Unobservable
Assets
Inputs
Inputs
As of December 31, 2017
(Level 1)
(Level 2)
(Level 3)
$
$
$
Short-term investment (note 5):
U.S. Treasury securities
561,327
—
—
U.S. agency securities
17,663
—
—
Time deposits
18,924
—
—
Cash equivalents
Money market funds
44,730
—
—
Total
642,644
—
—
Quoted Price
in Active
Significant
Market for
Other
Significant
Identical
Observable
Unobservable
Assets
Inputs
Inputs
As of December 31, 2016
(Level 1)
(Level 2)
(Level 3)
$
$
$
Short-term investment (note 5):
U.S. treasury securities
280,660
—
—
Cash equivalents
Money market funds
44,052
—
—
Total
324,712
—
—</t>
  </si>
  <si>
    <t>Revenue recognition</t>
  </si>
  <si>
    <t>Revenue recognition
Product revenue
Revenues from product sales are recognized when persuasive evidence of an arrangement exists, delivery has occurred and title of the product and associated risk of loss has transferred to the customer, the price is fixed or determinable, collection from the customer has been reasonably assured, and returns and allowances can be reasonably estimated. Product sales are recorded net of estimated rebates, estimated product returns and other deductions. Provisions for estimated reductions to revenue are provided for in the same period the related sales are recorded and are based on the sales terms, historical experience and trend analysis.
Rebates are offered to distributors, consistent with pharmaceutical industry practices. The Company records a provision for rebates at the time of sale based on contracted rates and historical redemption rates. Assumptions used to establish the provision include the level of distributor inventories, sales volumes and contract pricing and estimated acceptance of government pricing or reimbursement amounts (such as provincial acceptance of the National Reimbursement Drug List pricing in the PRC). The Company regularly reviews the information related to these estimates and adjust the provision accordingly.
The Company bases its sales returns allowance on estimated distributor inventories, customer demand as reported by third-party sources, and actual returns history, as well as other factors, as appropriate. If the historical data the Company uses to calculate these estimates do not properly reflect future returns, then a change in the allowance would be made in the period in which such a determination is made and revenues in that period could be materially affected. Any changes from the historical trend rates are considered in determining the current sales return allowance. To date, sales returns have not been significant.
Collaboration revenue
The Company recognizes revenues from research and development collaborative arrangements when persuasive evidence of an arrangement exists, delivery has occurred or services have been rendered, the fee is fixed or determinable, and there is reasonable assurance that the related amounts are collectible in accordance with ASC 605, Revenue Recognition (“ASC 605”). The Company’s collaborative arrangements may contain multiple elements, including grants of licenses to intellectual property rights, agreement to provide research and development services and other deliverables. The deliverables under such arrangements are evaluated under ASC 605-25, Multiple-Element Arrangements. Pursuant to ASC 605-25, each required deliverable is evaluated to determine whether it qualifies as a separate unit of accounting based on whether the deliverable has “stand-alone value” to the customer. The collaborative arrangements do not include a right of return for any deliverable. The arrangement’s consideration that is fixed or determinable, excluding contingent payments, is then allocated to each separate unit of accounting based on the relative selling price of each deliverable. The relative selling price for each deliverable is determined using vendor specific objective evidence (“VSOE”) of selling price or third-party evidence (“TPE”) of selling price if VSOE does not exist. If neither VSOE nor TPE exists, the Company uses the best estimate of the selling price (“BESP”) for the deliverable. In general, the consideration allocated to each unit of accounting is recognized as the related goods or services are delivered, limited to the consideration that is not contingent upon future deliverables. Non-refundable payments received before all of the relevant criteria for revenue recognition are satisfied are recorded as advances from customers.
Upfront non-refundable payments for licensing the Company’s intellectual property are evaluated to determine if the licensee can obtain stand-alone value from the license separate from the value of the research and development services and other deliverables in the arrangement to be provided by the Company. The Company acts as the principal under its arrangements and licensing intellectual property is part of its ongoing major or central operations. The license right is not contingent upon the delivery of additional items or meeting other specified performance conditions. Therefore, when stand-alone value of the license is determinable, the allocated consideration is recognized as collaboration revenue upon delivery of the license rights.
The Company acts as the principal under its collaboration arrangements, and research and development services are also part of its ongoing major or central operations. The Company recognizes the deferred consideration allocated to research and development services as collaboration revenue when delivery or performance of such services occurs and R&amp;D reimbursement revenue for revenue attributable to the clinical trials that Celgene has opted into.
Product development, royalties and commercial event payments (collectively, “target payments”) under collaborative arrangements are triggered either by the results of the Company’s research and development efforts, achievement of regulatory goals or by specified sales results by a third-party collaborator. Under ASC 605-28, Milestone Method of Revenue Recognition, an accounting policy election can be made to recognize a payment that is contingent upon the achievement of a substantive milestone in its entirety in the period in which the milestone is achieved. The Company elected not to adopt the milestone method of revenue recognition under ASC 605-28.
Targets related to the Company’s development-based activities may include initiation of various phases of clinical trials and applications and acceptance for product approvals by regulatory agencies. Due to the uncertainty involved in meeting these development-based targets, the Company would account for development-based targets as collaboration revenue upon achievement of the respective development target. Royalties based on reported sales of licensed products will be recognized as collaboration revenue based on contract terms when reported sales are reliably measurable and collectability is reasonably assured. Targets related to commercial activities may be triggered upon events such as first commercial sale of a product or when sales first achieve a defined level. Since these targets would be achieved after the completion of the Company’s development activities, the Company would account for the commercial event targets in the same manner as royalties, with collaboration revenue recognized upon achievement of the target.</t>
  </si>
  <si>
    <t>Research and development expenses</t>
  </si>
  <si>
    <t>Research and development expenses
Research and development expenses represent costs associated with the collaborative arrangements, which primarily include (i) payroll and related costs (including share-based compensation) associated with research and development personnel, (ii) costs related to clinical trials and preclinical testing of the Company’s technologies under development, (iii) costs to develop the product candidates, including raw materials and supplies, product testing, depreciation, and facility related expenses, (iv) expenses for research services provided by universities and contract laboratories, including sponsored research funding, and (v) other research and development expenses. Research and development expenses are charged to expense as incurred when these expenditures relate to the Company’s research and development services and have no alternative future uses.
Clinical trial costs are a significant component of the Company’s research and development expenses. The Company has a history of contracting with third parties that perform various clinical trial activities on behalf of the Company in the ongoing development of the Company’s product candidates. Expenses related to clinical trials are accrued based on the Company’s estimates of the actual services performed by the third parties for the respective period. If the contracted amounts are modified (for instance, as a result of changes in the clinical trial protocol or scope of work to be performed), the Company will modify the related accruals accordingly on a prospective basis. Revisions in the scope of a contract are charged to expense in the period in which the facts that give rise to the revision become reasonably certain. There were no material adjustments for a change in estimate to research and development expenses in the accompanying consolidated financial statements for the years ended December 31, 2017, 2016 and 2015.</t>
  </si>
  <si>
    <t>Government grants</t>
  </si>
  <si>
    <t>Government grants
Government financial incentives that involve no conditions or continuing performance obligations of the Company are recognized as other non-operating income upon receipt. In the event government grants or incentives involve continuing performance obligations, the Company will capitalize the payment as a liability and defer the related income over the performance period.</t>
  </si>
  <si>
    <t>Leases</t>
  </si>
  <si>
    <t>Leases
Leases are classified at the inception date as either a capital lease or an operating lease. The Company assesses a lease to be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The Company has no capital leases for the years presented.
All other leases are accounted for as operating leases wherein rental payments are expensed on a straight-line basis over the periods of their respective lease terms. The Company leases office space, employee accommodation and manufactory space under operating lease agreements. Certain of the lease agreements contain rent holidays. Rent holidays are considered in determining the straight-line rent expense to be recorded over the lease term. The lease term begins on the date of initial possession of the lease property for purposes of recognizing lease expense on straight-line basis over the term of the lease.</t>
  </si>
  <si>
    <t>Comprehensive loss
Comprehensive loss is defined as the changes in equity of the Company during a period from transactions and other events and circumstances excluding transactions resulting from investments by owners and distributions to owners. Among other disclosures, ASC 220, Comprehensive Income, requires that all items that are required to be recognized under current accounting standards as components of comprehensive loss be reported in a financial statement that is displayed with the same prominence as other financial statements. For each of the periods presented, the Company’s comprehensive loss includes net loss, foreign currency translation adjustments and unrealized holding losses associated with the available-for-sale securities, and is presented in the consolidated statements of comprehensive loss.</t>
  </si>
  <si>
    <t>Stock-based compensation</t>
  </si>
  <si>
    <t>Share-based compensation
Awards granted to employees
The Company applies ASC 718, Compensation—Stock Compensation (“ASC 718”), to account for its employee share-based payments. In accordance with ASC 718, the Company determines whether an award should be classified and accounted for as a liability award or equity award. All the Company’s grants of share-based awards to employees were classified as equity awards and are recognized in the financial statements based on their grant date fair values. Specifically, the grant date fair value of share options is calculated using an option pricing model. The fair value of restricted shares and restricted share units are based on the closing market price of our common stock on the NASDAQ Global Select Market on the date of grant. The Company has elected to recognize compensation expense using the straight-line method for all employee equity awards granted with graded vesting based on service conditions provided that the amount of compensation cost recognized at any date is at least equal to the portion of the grant-date value of the options that are vested at that date. The Company uses the accelerated method for all awards granted with graded vesting based on performance conditions. To the extent the required vesting conditions are not met resulting in the forfeiture of the share-based awards, previously recognized compensation expense relating to those awards are reversed. ASC 718 requires forfeitures to be estimated at the time of grant and revised, if necessary, in the subsequent period if actual forfeitures differ from initial estimates.
Forfeiture rates are estimated based on historical and future expectations of employee turnover rates and are adjusted to reflect future changes in circumstances and facts, if any. Share-based compensation expense is recorded net of estimated forfeitures such that expense is recorded only for those share-based awards that are expected to vest. To the extent the Company revises these estimates in the future, the share-based payments could be materially impacted in the period of revision, as well as in following periods. The Company, with the assistance of an independent third-party valuation firm, determined the estimated fair value of the stock options granted to employees using the binomial option pricing model.
Awards granted to non-employees
The Company has accounted for equity instruments issued to non-employees in accordance with the provisions of ASC 718 and ASC 505, Equity. All transactions in which goods or services are received in exchange for equity instruments are accounted for based on the fair value of the consideration received or the fair value of the equity instrument issued, whichever is more reliably measurable. The measurement date of the fair value of the equity instrument issued is the date on which the counterparty’s performance is completed as there is no associated performance commitment. The expense is recognized in the same manner as if the Company had paid cash for the services provided by the non-employees in accordance with ASC 505-50, Equity-based payments to non-employees. The Company estimated the fair value of share options granted to non-employees using the same method as employees.
Modification of awards
A change in any of the terms or conditions of the awards is accounted for as a modification of the award.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Company recognizes incremental compensation cost in the period the modification occurs. For unvested awards, the Company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Company recognizes is the cost of the original award.</t>
  </si>
  <si>
    <t>Income taxes
The Company uses the liability method of accounting for income taxes. Under this method, deferred tax assets and liabilities are determined based on the differences between the financial reporting and the tax bases of assets and liabilities and are measured using enacted tax rates that will be in effect when the differences are expected to reverse. A valuation allowance is provided when it is more likely than not that some portion or all of a deferred tax asset will not be realized.
In accordance with Accounting Standards Update (“ASU”) 2015-17, all deferred income tax assets and liabilities are classified as non-current on the consolidated balance sheets.
The Company evaluates its uncertain tax positions using the provisions of ASC 740, Income Taxes, which prescribes a recognition threshold that a tax position is required to meet before being recognized in the financial statements. The Company recognizes in the financial statements the benefit of a tax position which is “more likely than not” to be sustained under examination based solely on the technical merits of the position assuming a review by tax authorities having all relevant information. Tax positions that meet the recognition threshold are measured using a cumulative probability approach, at the largest amount of tax benefit that has a greater than fifty percent likelihood of being realized upon settlement. It is the Company’s policy to recognize interest and penalties related to unrecognized tax benefits, if any, as a component of income tax expense.</t>
  </si>
  <si>
    <t>Loss per share
Loss per share is calculated in accordance with ASC 260, Earnings per Share . Basic loss per ordinary share is computed by dividing net loss attributable to ordinary shareholders by the weighted average number of ordinary shares outstanding during the period using the two-class method. Under the two-class method, net income is allocated between ordinary shares and participating securities based on dividends declared (or accumulated) and participating rights in undistributed earnings as if all the earnings for the reporting period had been distributed. The Company’s convertible preferred shares and restricted shares are participating securities because they have contractual rights to share in the profits of the Company.
However, both the convertible preferred shares and restricted shares do not have contractual rights and obligations to share in the losses of the Company. For the periods presented herein, the computation of basic loss per share using the two-class method is not applicable as the Company is in a net loss position.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consist of the ordinary shares issuable upon the conversion of the Company’s convertible preferred shares using the if-converted method, and ordinary shares issuable upon the conversion of the share options and unvested restricted shares, using the treasury stock method. Ordinary share equivalents are excluded from the computation of diluted loss per share if their effects would be anti-dilutive. Basic and diluted loss per ordinary share is presented in the Company’s consolidated statements of operations.</t>
  </si>
  <si>
    <t>Segment information</t>
  </si>
  <si>
    <t>Segment information
In accordance with ASC 280, Segment Reporting, the Company’s chief operating decision maker, the Chief Executive Officer, reviews the consolidated results when making decisions about allocating resources and assessing performance of the Company as a whole and hence, the Company has only one reportable segment. The Company does not distinguish between markets or segments for the purpose of internal reporting.</t>
  </si>
  <si>
    <t>Concentration of risks</t>
  </si>
  <si>
    <t>Concentration of risks
Concentration of credit risk
Financial instruments that are potentially subject to credit risk consist of cash and cash equivalents and short-term investments. The carrying amounts of cash and cash equivalents and short-term investments represent the maximum amount of loss due to credit risk. As of December 31, 2017 and 2016, $239,602 and $87,514 were deposited with various major reputable financial institutions located in the PRC and international financial institutions outside of the PRC. The deposits placed with financial institutions are not protected by statutory or commercial insurance. In the event of bankruptcy of one of these financial institutions, the Company may be unlikely to claim its deposits back in full. Management believes that these financial institutions are of high credit quality and continually monitors the credit worthiness of these financial institutions. As of December 31, 2017 and 2016, the Company had short-term investments amounting to $597,914 and $280,660, respectively.
At December 31, 2017, the Company’s short-term investments comprised primarily of U.S. treasury securities, U.S. agency securities and time deposits. The Company believes that U.S. treasury securities, U.S. agency securities and time deposits are of high credit quality and continually monitor the credit worthiness of these institutions.
Customer concentration risk
For the year ended December 31, 2017, substantially all of the Company's revenue has been generated from Celgene and our product distributor in China. For the year ended December 31, 2016 and 2015, substantially all of the Company’s revenue has been generated solely from one customer, Merck KGaA, Darmstadt Germany.
Business, customer, political, social and economic risks
The Company participates in a dynamic biopharmaceuticals industry and believes that changes in any of the following areas could have a material adverse effect on the Company’s future financial position, results of operations or cash flows: changes in the overall demand for services and products; competitive pressures due to new entrants; advances and new trends in new drugs and industry standards; changes in clinical research organizations; changes in certain strategic relationships or customer relationships; regulatory considerations; intellectual property considerations; and risks associated with the Company’s ability to attract and retain employees necessary to support its growth. The Company’s operations could be also adversely affected by significant political, economic and social uncertainties in the PRC.
Currency convertibility risk
A significant portion of the Company’s expenses, assets and liabilities are denominated in RMB. On January 1, 1994, the PRC government abolished the dual rate system and introduced a single rate of exchange as quoted daily by the People’s Bank of China (the “PBOC”). However, the unification of the exchange rates does not imply that the RMB may be readily convertible into U.S. dollar or other foreign currencies. All foreign exchange transactions continue to take place either through the PBOC or other banks authorized to buy and sell foreign currencies at the exchange rates quoted by the PBOC. Approvals of foreign currency payments by the PBOC or other institutions require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the PRC foreign exchange trading system market.
Foreign currency exchange rate risk
From July 21, 2005, the RMB is permitted to fluctuate within a narrow and managed band against a basket of certain foreign currencies. For RMB against U.S. dollar, there was appreciation of approximately 6.5%, depreciation of approximately 6.3% and depreciation of approximately 4.4%, in the year ended December 31, 2017, 2016 and 2015. It is difficult to predict how market forces or PRC or U.S. government policy may impact the exchange rate between the RMB and the U.S. dollar in the future.
To the extent that the Company needs to convert U.S. dollar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on ordinary shares, strategic acquisitions or investments or other business purposes, appreciation of U.S. dollar against RMB would have a negative effect on the U.S. dollar amount available to the Company. In addition, a significant depreciation of the RMB against the U.S. dollar may significantly reduce the U.S. dollar equivalent of the Company’s earnings or losses.</t>
  </si>
  <si>
    <t>Recent accounting pronouncements</t>
  </si>
  <si>
    <t>Recent accounting pronouncements
In May 2014, the Financial Accouting Standards Board (“FASB”) issued ASU No. 2014-09, Revenue from Contracts with Customers (Topic 606), or ASU 2014-09. Subsequently, the FASB issued ASU 2015-14, Revenue from Contracts with Customers (Topic 606), which adjusted the effective date of ASU 2014-09; ASU No. 2016-08, Revenue from Contracts with Customers (Topic 606): Principal versus Agent Considerations (Reporting Revenue Gross versus Net), which amends the principal-versus-agent implementation guidance and illustrations in ASU 2014-09; ASU No. 2016-10, Revenue from Contracts with Customers (Topic 606): Identifying Performance Obligations and Licensing, which clarifies identifying performance obligations and licensing implementation guidance and illustrations in ASU 2014-09; ASU No. 2016-12, Revenue from Contracts with Customers (Topic 606): Narrow-Scope Improvements and Practical Expedients, which addresses implementation issues and is intended to reduce the cost and complexity of applying the new revenue standard in ASU 2014-09;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SEC Update) , which codifies recent announcements by the Securities and Exchange Commission, or SEC, staff; and ASU No. 2017-14, Income Statement—Reporting Comprehensive Income (Topic 220), Revenue Recognition (Topic 605), and Revenue from Contracts with Customers (Topic 606) (SEC Update) , which adds ASC 606-10-S25-1 as a result of SEC Release 33-10403, or collectively, the Revenue ASUs. The Revenue ASUs provide an accounting standard for a single comprehensive model for use in accounting for revenue arising from contracts with customers, and supersedes most current revenue recognition guidance. The accounting standard is effective for interim and annual periods beginning after December 15, 2017, with an option to early adopt for interim and annual periods beginning after December 15, 2016. The guidance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We adopted the new standard effective January 1, 2018 under the modified retrospective method. During the fourth quarter of 2017, we substantially completed our assessment over the impact that this new standard will have on our consolidated balance sheets and in particular, the variable consideration related to our collaboration agreements with Celgene and Merck KGaA, Darmstadt Germany. We preliminarily expect to recognize an adjustment of approximately $16,300 to accumulated deficit on January 1, 2018 to reflect the cumulative effect of the accounting changes made upon the adoption of the standard related to the Celgene collaboration. The finalization of our assessment may result in significant changes to our estimates that may materially impact our preliminary estimate of the cumulative effect.
In February 2016, the FASB issued ASU No. 2016-02, Leases, which requires lessees to recognize assets and liabilities related to lease arrangements longer than 12 months on the balance sheet. This standard also requires additional disclosures by lessees and contains targeted changes to accounting by lessors. The updated guidance is effective for interim and annual periods beginning after December 15, 2018, and early adoption is permitted. The recognition, measurement, and presentation of expenses and cash flows arising from a lease by a lessee have not significantly changed from previous GAAP. The Company is currently evaluating the financial statement impact of adoption.
In March 2016, the FASB issued ASU No. 2016-09, Improvements to Employee Share-Based Payment Accounting. Key provisions of the new standard include requiring excess tax benefits and shortfalls to be recorded as income tax benefit or expense in the income statement, rather than in equity, and permitting an election to record the impact of pre-vesting forfeitures as they occur. The Company adopted ASU 2016-09 on January 1, 2017. The Company assessed and determined that the impact from adoption was not material. Furthemore, the Company did not change its method for estimating and applying forfeiture rates for its share-based awards.
In October 2016, the FASB issued ASU No. 2016-16, Income Taxes (Topic 740): Intra-Entity Transfers of Assets Other Than Inventory, which requires the recognition of the income tax consequences of an intra-entity transfer of an asset, other than inventory, when the transfer occurs. The Company will adopt ASU 2016-16 in its first quarter of 2018 utilizing the modified retrospective adoption method. The ultimate impact of adopting ASU 2016-16 will depend on the balance of intellectual property transferred between its subsidiaries as of the adoption date. The Company will recognize incremental deferred income tax expense thereafter as these deferred tax assets are utilized.
In January 2017, the FASB issued ASU No. 2017-01, Business Combinations: Clarifying the Definition of a Business . The new standard requires an entity to evaluate if substantially all the fair value of the gross assets acquired is concentrated in a single identifiable asset or a group of similar identifiable assets. If so, the set would not be considered a business. The new standard also requires a business to include at least one substantive process and narrows the definition of outputs. The new standard is effective for interim and annual periods beginning on January 1, 2018, and may be adopted earlier. The Company elected to early adopt the updated guidance. The standard is applied prospectively to any transaction occurring on or after the adoption date. The Company evaluated the acquisition of 100% of the equity interests of Celgene Pharmaceutical (Shanghai) Co., Ltd. (“Celgene Shanghai”) under the new guidance, and determined that the transaction represents a business combination, as disclosed further in Note 4.
In January 2017, the FASB issued ASU No. 2017-04, Intangibles -- Goodwill and Other: Simplifying the Test for Goodwill Impairment . This ASU simplifies the test for goodwill impairment by removing Step 2 from the goodwill impairment test. Companies will now perform the goodwill impairment test by comparing the fair value of a reporting unit with its carrying amount, recognizing an impairment charge for the amount by which the carrying amount exceeds the reporting unit's fair value not to exceed the total amount of goodwill allocated to that reporting unit. An entity still has the option to perform the qualitative assessment for a reporting unit to determine if the quantitative impairment test is necessary. The amendments in this update are effective for goodwill impairment tests in fiscal years beginning after December 15, 2019, with early adoption permitted for goodwill impairment tests performed after January 1, 2017. The Company elected to early adopt this ASU, and there was no material impact to the Company's consolidated financial statements.
In May 2017, the FASB issued ASU No. 2017-09, Compensation – Stock Compensation: Scope of Modification Accounting . This standard provides clarity and reduces both (1) diversity in practice and (2) cost and complexity when applying the guidance in Topic 718, Compensation-Stock Compensation, to a change to the terms or conditions of a share-based payment award. The updated guidance is effective for interim and annual periods beginning after December 15, 2017, and early adoption is permitted. The adoption of this ASU in the first quarter of 2018 is not expected to have a material impact on the Company’s consolidated financial statements.</t>
  </si>
  <si>
    <t>Organization (Tables)</t>
  </si>
  <si>
    <t>Table Text Blocks</t>
  </si>
  <si>
    <t>Schedule of the Company's subsidiaries</t>
  </si>
  <si>
    <t>Percentage of
Date of
Ownership by
Name of Company
Place of Incorporation
Incorporation
the Company
Principal Activities
BeiGene (Hong Kong) Co., Limited.
Hong Kong
November 22, 2010
100
%
Investment holding
BeiGene (Beijing) Co., Ltd. ("BeiGene Beijing")
The People’s Republic of China (“PRC” or “China”)
January 24, 2011
100
%
Medical and pharmaceutical research
BeiGene AUS PTY LTD.
Australia
July 15, 2013
100
%
Clinical trial activities
BeiGene 101
Cayman Islands
August 30, 2012
100
%
Medical and pharmaceutical research
BeiGene (Suzhou) Co., Ltd. (“BeiGene (Suzhou)”)
PRC
April 9, 2015
100
%
Medical and pharmaceutical research and manufacturing
BeiGene USA, Inc. ("BeiGene (USA)")
United States
July 8, 2015
100
%
Clinical trial activities
BeiGene Biologics Co., Ltd. ("BeiGene Biologics")
PRC
January 25, 2017
95
%
Biologics manufacturing
BeiGene (Shanghai) Co., Ltd. (“BeiGene (Shanghai)”)*
PRC
September 11, 2015
95
%
Medical and pharmaceutical research
BeiGene Guangzhou Biologics Manufacturing Co., Ltd. ("BeiGene Guangzhou Factory")*
PRC
March 3, 2017
95
%
Biologics manufacturing
BeiGene (Guangzhou) Co., Ltd. (“BeiGene Guangzhou”)
PRC
July 11, 2017
100
%
Medical and pharmaceutical research
BeiGene Pharmaceutical (Shanghai) Co., Ltd. ("BeiGene Pharmaceutical (Shanghai)")
PRC
December 15, 2009
100
%
Medical and pharmaceutical consulting,
BeiGene Switzerland GmbH (“BeiGene Switzerland”)
Switzerland
September 1, 2017
100
%
Clinical trial activities and commercial
BeiGene Ireland Limited
Republic of Ireland
August 11, 2017
100
%
Clinical trial activities
* Wholly-owned by BeiGene Biologics.</t>
  </si>
  <si>
    <t>Summary of significant accounting policies (Tables)</t>
  </si>
  <si>
    <t>Schedule of property and equipment estimated useful lives</t>
  </si>
  <si>
    <t>Useful Life
Office Equipment
5 years
Electronic Equipment
3 years
Manufacturing equipment
3 to 10 years
Laboratory Equipment
3 to 5 years
Computer Software
3 to 5 years
Leasehold Improvements
Lesser of useful life or lease term</t>
  </si>
  <si>
    <t>Summary of assets and liabilities measured at fair value on a recurring basis</t>
  </si>
  <si>
    <t>Quoted Price
in Active
Significant
Market for
Other
Significant
Identical
Observable
Unobservable
Assets
Inputs
Inputs
As of December 31, 2017
(Level 1)
(Level 2)
(Level 3)
$
$
$
Short-term investment (note 5):
U.S. Treasury securities
561,327
—
—
U.S. agency securities
17,663
—
—
Time deposits
18,924
—
—
Cash equivalents
Money market funds
44,730
—
—
Total
642,644
—
—
Quoted Price
in Active
Significant
Market for
Other
Significant
Identical
Observable
Unobservable
Assets
Inputs
Inputs
As of December 31, 2016
(Level 1)
(Level 2)
(Level 3)
$
$
$
Short-term investment (note 5):
U.S. treasury securities
280,660
—
—
Cash equivalents
Money market funds
44,052
—
—
Total
324,712
—
—</t>
  </si>
  <si>
    <t>Research and development collaborative arrangements (Tables)</t>
  </si>
  <si>
    <t>Schedule of total collaboration revenue recognized</t>
  </si>
  <si>
    <t>Year Ended December 31,
2017
2016
2015
$
$
$
License revenue
211,391
—
—
Research and development service revenue
2,568
1,070
8,816
Total
213,959
1,070
8,816</t>
  </si>
  <si>
    <t>Business combination (Tables)</t>
  </si>
  <si>
    <t>Summary of purchase price</t>
  </si>
  <si>
    <t>The following summarizes the purchase price in the business combination (in thousands).
Purchase Price
Cash paid to acquire Celgene Shanghai
$
4,532
Discount on Share Subscription Agreement
23,606
Total purchase price
$
28,138</t>
  </si>
  <si>
    <t>Schedule of assets acquired and liabilities assumed in the acquisition at estimated fair values as of the closing date of the transaction</t>
  </si>
  <si>
    <t>The following table summarized the estimated fair values of assets acquired and liabilities assumed (in thousands):
Amount
Cash and cash equivalents
$
24,448
Other current assets
518
Property and equipment, net
204
Intangible assets
7,500
Deferred tax asset
1,069
Total identifiable assets
33,739
Current liabilities
(5,710)
Total liabilities assumed
(5,710)
Goodwill
109
Total fair value of consideration transferred
$
28,138</t>
  </si>
  <si>
    <t>Summary of business combination as presented on statement of cash flows</t>
  </si>
  <si>
    <t>The following summarizes the business combination as presented on the statement of cash flows (in thousands):
Investing activities
Cash acquired
$
24,448
Cash paid to acquire Celgene Shanghai
(4,532)
Cash acquired in business combination, net of cash paid
$
19,916
Non-cash activities
Discount provided on sale of ordinary shares for business combination
$
(23,606)</t>
  </si>
  <si>
    <t>Short-term investments (Tables)</t>
  </si>
  <si>
    <t>Schedule of short-term investments</t>
  </si>
  <si>
    <t>Short-term investments as of December 31, 2017 consisted of the following available-for-sale debt securities and time deposits:
Gross
Gross
Fair Value
Amortized
Unrealized
Unrealized
(Net Carrying
Cost
Gains
Losses
Amount)
$
$
$
$
U.S. treasury securities
561,733
—
406
561,327
U.S. agency securities
17,651
12
—
17,663
Time deposits
18,924
—
—
18,924
Total
598,308
12
406
597,914
Short-term investments as of December 31, 2016 consisted of the following available-for-sale debt securities:
Gross
Gross
Fair Value
Amortized
Unrealized
Unrealized
(Net Carrying
Cost
Gains
Losses
Amount)
$
$
$
$
U.S. treasury securities
280,757
—
97
280,660
Total
280,757
—
97
280,660</t>
  </si>
  <si>
    <t>Property and equipment, net (Tables)</t>
  </si>
  <si>
    <t>Schedule of components of property and equipment</t>
  </si>
  <si>
    <t>As of December 31,
2017
2016
$
$
Manufacturing equipment
15,737
—
Laboratory equipment
15,596
7,536
Leasehold improvements
15,298
9,446
Electronic equipment
1,244
647
Office equipment
1,597
449
Computer software
598
317
Property and equipment, at cost
50,070
18,395
Less accumulated depreciation
(13,627)
(7,473)
Construction in progress
26,125
15,055
Property and equipment, net
62,568
25,977</t>
  </si>
  <si>
    <t>Land use right, net (Tables)</t>
  </si>
  <si>
    <t>Schedule of land use rights</t>
  </si>
  <si>
    <t>As of December 31,
2017
2016
$
$
Land use right, cost
12,633
—
Accumulated amortization
(168)
—
Land use right, net
12,465
—</t>
  </si>
  <si>
    <t>Intangible assets (Tables)</t>
  </si>
  <si>
    <t>Schedule of Intangible assets outstanding</t>
  </si>
  <si>
    <t>December 31, 2017
December 31, 2016
Gross
Gross
carrying
Accumulated
Intangible
carrying
Accumulated
Intangible
amount
amortization
assets, net
amount
amortization
assets, net
Finite-lived intangible assets:
Product distribution rights
7,500
(250)
7,250
—
—
—
Total finite-lived intangible assets
7,500
(250)
7,250
—
—
—</t>
  </si>
  <si>
    <t>Income taxes (Tables)</t>
  </si>
  <si>
    <t>Schedule of loss before income taxes</t>
  </si>
  <si>
    <t>Year Ended December 31,
2017
2016
2015
$
$
$
PRC
(59,590)
(7,352)
(5,253)
U.S.
6,928
678
35
Other
(38,402)
(112,489)
(51,884)
Total
(91,064)
(119,163)
(57,102)</t>
  </si>
  <si>
    <t>Schedule of the current and deferred components of the income tax expense</t>
  </si>
  <si>
    <t>Year Ended December 31,
2017
2016
2015
$
$
Current Tax Expense (Benefit):
PRC
2,477
—
—
U.S.
5,695
822
—
Total
8,172
822
—
Deferred Tax Expense (Benefit):
PRC
115
—
—
U.S.
(6,052)
(768)
—
Total
(5,937)
(768)
—
Income Tax Expense
2,235
54
—</t>
  </si>
  <si>
    <t>Schedule of reconciliation of the actual income taxes to the amount of tax computed by applying the PRC statutory income tax rate to pre-tax income</t>
  </si>
  <si>
    <t>Year Ended December 31,
2017
2016
2015
$
$
$
Loss before tax
(91,064)
(119,163)
(57,102)
China statutory tax rate
Expected taxation at China statutory tax rate
(22,766)
(29,791)
(14,275)
Foreign tax rate differential
23,275
27,830
12,686
Non-deductible expenses
3,597
593
576
Impact of U.S. statutory tax rate change
2,642
—
—
Deductible intellectual property from intercompany transfer
(29,438)
—
—
Change in valuation allowance
30,356
1,627
1,013
Research and orphan drug tax credits
(5,431)
(205)
—
Taxation for the year
2,235
54
—
Effective tax rate
-2.5%
-0.1%</t>
  </si>
  <si>
    <t>Significant components of deferred tax assets</t>
  </si>
  <si>
    <t>Year Ended December 31,
2017
2016
2015
$
$
$
Deferred Tax Assets:
Accruals and reserves
7,756
1,102
—
Net operating losses carryforward
29,801
6,987
7,146
Stock compensation
4,639
—
—
Research and orphan drug tax credits
2,449
—
—
Gross deferred tax assets
44,645
8,089
7,146
Less valuation allowance
(36,600)
(7,307)
(7,146)
Total deferred tax assets
8,045
782
—
Deferred tax liabilities:
Depreciation and amortization
(370)
(14)
—
Total deferred tax liabilities
(370)
(14)
—
Net deferred tax asset
7,675
768
—</t>
  </si>
  <si>
    <t>Schedule of gross unrecognized tax benefits</t>
  </si>
  <si>
    <t>Year Ended December 31,
2017
2016
2015
$
$
$
Beginning balance, as of January 1
110
—
—
Additions based on tax positions related to prior tax years
234
—
—
Reductions based on tax positions related to prior tax years
(91)
—
—
Additions based on tax positions related to the current tax year
665
110
—
Ending balance, as of December 31
918
110
—</t>
  </si>
  <si>
    <t>Accrued expenses and other payables (Tables)</t>
  </si>
  <si>
    <t>Schedule of accrued expenses and other payables</t>
  </si>
  <si>
    <t>As of December 31,
2017
2016
$
$
Compensation related
17,051
3,980
External research and development activities related
18,721
14,198
Sales rebates and returns related
3,997
—
Professional fees and other
9,829
4,119
Total accrued expenses and other payables
49,598
22,297</t>
  </si>
  <si>
    <t>Accrued Liabilities And Other Payables of Sales Rebates And Returns</t>
  </si>
  <si>
    <t>Sales Rebates and Returns
$
Balance as of December 31, 2016
—
Accrual
4,000
Payment
Balance as of December 31, 2017</t>
  </si>
  <si>
    <t>Other long-term liabilities (Tables)</t>
  </si>
  <si>
    <t>Schedule of other long-term liabilities</t>
  </si>
  <si>
    <t>As of December 31,
2017
2016
$
$
Government grants or incentives received and deferred
31,804
564
Others
155
—
Total other long-term liabilities
31,959
564</t>
  </si>
  <si>
    <t>Product revenue, net (Tables)</t>
  </si>
  <si>
    <t>Schedule of the company's net product sales</t>
  </si>
  <si>
    <t>Year Ended
December 31,
2017
2016
2015
$
$
$
Product revenue - gross
28,428
—
—
Less: Rebate and sales return
(4,000)
—
—
Product revenue - net
24,428
—
—</t>
  </si>
  <si>
    <t>Loss per share (Tables)</t>
  </si>
  <si>
    <t>Schedule of the calculation of basic and diluted loss per ordinary share</t>
  </si>
  <si>
    <t>Year Ended December 31,
2017
2016
2015
$
$
$
Numerator:
Net loss attributable to BeiGene, Ltd.
(93,105)
(119,217)
(57,102)
Denominator:
Weighted average shares outstanding for computing basic and diluted loss per share
543,185,460
403,619,446
110,597,263
Net loss per share attributable to BeiGene, Ltd., basic and diluted
(0.17)
(0.30)
(0.52)</t>
  </si>
  <si>
    <t>Share-based compensation (Tables)</t>
  </si>
  <si>
    <t>Summary of the Company’s share option activities</t>
  </si>
  <si>
    <t>Weighted
Weighted
Weighted
Average
Average
Average
Grant
Remaining
Number of
Exercise
Date Fair
Contractual
Aggregate
Options
Price
Value
Term
Intrinsic Value
$
$
Years
$
Outstanding at December 31, 2014
21,779,991
0.03
Granted*
32,814,267
0.49
0.28
Exercised
(7,757,383)
0.01
12,496
Forfeited
(2,726,885)
0.28
Outstanding at December 31, 2015
44,109,990
0.35
Granted
38,921,219
2.32
1.60
Exercised
(610,116)
0.10
1,353
Forfeited
(5,341,350)
0.92
Outstanding at December 31, 2016
77,079,743
1.31
Granted
62,085,462
3.73
2.65
Exercised
(5,887,193)
0.82
24,723
Forfeited
(6,275,115)
2.52
Outstanding at December 31, 2017
127,002,897
2.45
8.50
643,396
Exercisable as of December 31, 2017
32,504,762
1.01
7.20
211,537
Vested and expected to vest at December 31, 2017
117,553,084
2.68
8.46
600,210
* Includes options granted outside the 2011 Plan and 2016 Plan.</t>
  </si>
  <si>
    <t>Schedule of assumptions used to estimate the fair values of the share options granted</t>
  </si>
  <si>
    <t>Year Ended December 31,
2017
2016
2015
Fair value of ordinary share
2.39 ~ 8.71
1.85 ~ 2.84
0.33 ~ 1.62
Risk-free interest rate
2.2% ~ 2.6%
1.5% ~ 2.6%
1.5% ~ 2.4%
Expected exercise multiple
2.2 ~ 2.8
2.2 ~ 2.8
2.2 ~ 2.8
Expected volatility
99% ~ 100%
98% ~ 102%
94% ~ 106%
Expected dividend yield
0%
0%
0%
Contractual life
10 years
10 years
10 years</t>
  </si>
  <si>
    <t>Summary of total compensation cost recognized</t>
  </si>
  <si>
    <t>Year Ended December 31,
2017
2016
2015
$
$
$
Research and development
30,610
8,076
9,593
Selling, general and administrative
12,253
2,549
618
Total
42,863
10,625
10,211</t>
  </si>
  <si>
    <t>Restricted shares</t>
  </si>
  <si>
    <t>Summary of the Company’s employee restricted shares activities and restricted share units activities</t>
  </si>
  <si>
    <t>Numbers
Weighted Average
of Shares
Grant Date Fair Value
$
Outstanding at December 31, 2014
577,778
0.05
Granted
—
—
Vested
(533,333)
0.05
Forfeited
—
—
Outstanding at December 31, 2015
44,445
0.05
Granted
1,075,000
2.16
Vested
(44,445)
0.05
Forfeited
—
—
Outstanding at December 31, 2016
1,075,000
2.16
Granted
300,000
2.95
Vested
(268,750)
2.04
Forfeited
(300,000)
2.95
Outstanding at December 31, 2017
806,250
2.16
Expected to vest at December 31, 2017
725,625
2.16</t>
  </si>
  <si>
    <t>Restricted Share Units (RSUs)</t>
  </si>
  <si>
    <t>Numbers
Weighted Average
of Shares
Grant Date Fair Value
$
Outstanding at December 31, 2016
—
—
Granted
1,469,442
7.55
Vested
—
—
Forfeited
—
—
Outstanding at December 31, 2017
1,469,442
7.55
Expected to vest at December 31, 2017
1,322,498
7.55</t>
  </si>
  <si>
    <t>Accumulated other comprehensive income (Tables)</t>
  </si>
  <si>
    <t>Schedule of accumulated other comprehensive income</t>
  </si>
  <si>
    <t>Unrealized
Foreign Currency
Losses on
Translation
Available-for-Sale
Adjustments
Securities
Total
$
$
$
Balance as of December 31, 2015
(602)
(1,207)
(1,809)
Other comprehensive loss before reclassifications
(245)
(307)
(552)
Amounts reclassified from accumulated other comprehensive income
—
1,415
1,415
Net-current period other comprehensive (loss) income
(245)
1,108
863
Balance as of December 31, 2016
(847)
(99)
(946)
Other comprehensive income (loss) before reclassifications
762
(252)
510
Amounts reclassified from accumulated other comprehensive loss
—
(44)
(44)
Net-current period other comprehensive income (loss)
762
(296)
466
Balance as of December 31, 2017
(85)
(395)
(480)</t>
  </si>
  <si>
    <t>Commitments and contingencies (Tables)</t>
  </si>
  <si>
    <t>Schedule of future minimum payments under non-cancelable operating leases</t>
  </si>
  <si>
    <t>Future minimum payments under non-cancelable operating leases consist of the following as of December 31, 2017:
$
Year ending December 31:
2018
7,346
2019
9,120
2020
7,880
2021
4,755
2022 and thereafter
4,078
Total
33,179</t>
  </si>
  <si>
    <t>Selected quarterly financial data (unaudited) (Tables)</t>
  </si>
  <si>
    <t>Schedule of selected quarterly financial data (unaudited)</t>
  </si>
  <si>
    <t>Quarter Ended
March 31,
June 30,
September 30,
December 31,
2017
$
$
$
$
Revenue
—
—
220,213
18,174
(Loss) /income from operations
(51,542)
(58,022)
114,905
(103,798)
Net (loss) /income
(50,623)
(60,680)
117,284
(99,280)
Net (loss) /income attributable to ordinary shareholders
(50,623)
(60,545)
117,386
(99,323)
Basic net (loss) /income per share(1)
(0.10)
(0.12)
0.21
(0.17)
Diluted net (loss) /income per share(1)
(0.10)
(0.12)
0.20
(0.17)
Quarter Ended
March 31,
June 30,
September 30,
December 31,
2016
$
$
$
$
Revenue
677
393
—
—
Loss from operations
(20,334)
(24,628)
(34,828)
(37,270)
Net loss
(22,001)
(24,124)
(35,494)
(37,598)
Net loss attributable to ordinary shareholders
(22,001)
(24,124)
(35,494)
(37,598)
Basic and diluted loss per share(1)
(0.07)
(0.06)
(0.08)
(0.08)
(1) Per common share amounts for the quarters and full years have been calculated separately. Accordingly, the sum of quarterly amounts may not equal the annual amount because of differences in the weighted average common shares outstanding during each period, principally due to the effect of share issuances by the Company during the year.</t>
  </si>
  <si>
    <t>Segment and geographic information (Tables)</t>
  </si>
  <si>
    <t>Schedule of net product revenues by geographic area</t>
  </si>
  <si>
    <t>Year Ended December 31,
2017
2016
2015
$
$
$
PRC
24,428
—
—
U.S.
138,423
—
—
Other
75,536
1,070
8,816
Total
238,387
1,070
8,816</t>
  </si>
  <si>
    <t>Organization - Tabular Disclosure (Details)</t>
  </si>
  <si>
    <t>BeiGene (Hong Kong) Co., Limited.(“BeiGene HK”)</t>
  </si>
  <si>
    <t>Percentage of Ownership by the Company (as a percent)</t>
  </si>
  <si>
    <t>100.00%</t>
  </si>
  <si>
    <t>BeiGene (Beijing) Co., Ltd. ("BeiGene (Beijing)")</t>
  </si>
  <si>
    <t>BeiGene AUS PTY LTD.</t>
  </si>
  <si>
    <t>BeiGene (Suzhou) Co., Ltd. (“BeiGene (Suzhou)”)</t>
  </si>
  <si>
    <t>BeiGene USA, Inc.(“BeiGene (USA)”)</t>
  </si>
  <si>
    <t>BeiGene Biologics Co., Ltd. (“BeiGene Biologics”)</t>
  </si>
  <si>
    <t>95.00%</t>
  </si>
  <si>
    <t>BeiGene (Shanghai) Co., Ltd. (“BeiGene (Shanghai)”)</t>
  </si>
  <si>
    <t>BeiGene Guangzhou Biologics Manufacturing Co., Ltd. (“BeiGene Guangzhou Factory”)</t>
  </si>
  <si>
    <t>BeiGene (Guangzhou) Co Ltd.</t>
  </si>
  <si>
    <t>BeiGene Pharmaceutical (Shanghai) Co., Ltd. ("BeiGene Pharmaceutical (Shanghai)")</t>
  </si>
  <si>
    <t>BeiGene Switzerland</t>
  </si>
  <si>
    <t>BeiGene Ireland</t>
  </si>
  <si>
    <t>Organization - Additional Information (Details) - BeiGene (Shanghai) Co., Ltd. (“BeiGene (Shanghai)”)</t>
  </si>
  <si>
    <t>Nov. 24, 2017</t>
  </si>
  <si>
    <t>Summary of significant accounting policies - Short-term investments (Details) - USD ($) $ in Thousands</t>
  </si>
  <si>
    <t>Impairment loss on short-term investments</t>
  </si>
  <si>
    <t>Summary of significant accounting policies - Property and Equipment and Impairment of Long-Lived Assets (Details)</t>
  </si>
  <si>
    <t>Office Equipment</t>
  </si>
  <si>
    <t>Estimated useful lives (in years)</t>
  </si>
  <si>
    <t>5 years</t>
  </si>
  <si>
    <t>Electronic Equipment</t>
  </si>
  <si>
    <t>3 years</t>
  </si>
  <si>
    <t>Manufacturing Equipment | Minimum</t>
  </si>
  <si>
    <t>Manufacturing Equipment | Maximum</t>
  </si>
  <si>
    <t>10 years</t>
  </si>
  <si>
    <t>Laboratory Equipment | Minimum</t>
  </si>
  <si>
    <t>Laboratory Equipment | Maximum</t>
  </si>
  <si>
    <t>Computer Software | Minimum</t>
  </si>
  <si>
    <t>Computer Software | Maximum</t>
  </si>
  <si>
    <t>Summary of significant accounting policies - Land Use Right, Net (Details)</t>
  </si>
  <si>
    <t>Land use right, term</t>
  </si>
  <si>
    <t>50 years</t>
  </si>
  <si>
    <t>Summary of significant accounting policies - Goodwill and Intangible Assets (Details)</t>
  </si>
  <si>
    <t>Product distribution rights</t>
  </si>
  <si>
    <t>Other intangible assets</t>
  </si>
  <si>
    <t>Useful life</t>
  </si>
  <si>
    <t>Summary of significant accounting policies - Impairment of Long-lived Assets (Details) - USD ($) $ in Thousands</t>
  </si>
  <si>
    <t>Summary of significant accounting policies - Assets and Liabilities Measured at Fair Value on a Recurring Basis (Details) - USD ($) $ in Thousands</t>
  </si>
  <si>
    <t>Assets at fair value on a recurring basis</t>
  </si>
  <si>
    <t>Time deposits</t>
  </si>
  <si>
    <t>U.S. Treasury Securities</t>
  </si>
  <si>
    <t>Available-for-sale securities</t>
  </si>
  <si>
    <t>U.S. Agency Securities</t>
  </si>
  <si>
    <t>Recurring basis | Level 1</t>
  </si>
  <si>
    <t>Recurring basis | Level 1 | Money market funds</t>
  </si>
  <si>
    <t>Money market funds</t>
  </si>
  <si>
    <t>Recurring basis | Level 1 | U.S. Treasury Securities</t>
  </si>
  <si>
    <t>Recurring basis | Level 1 | U.S. Treasury Securities | Money market funds</t>
  </si>
  <si>
    <t>Recurring basis | Level 1 | U.S. Agency Securities</t>
  </si>
  <si>
    <t>Recurring basis | Level 1 | Time Deposits</t>
  </si>
  <si>
    <t>Summary of significant accounting policies - Segment Information (Details) - segment</t>
  </si>
  <si>
    <t>Number of reportable segments</t>
  </si>
  <si>
    <t>Summary of significant accounting policies - Concentration of Credit Risk (Details) - USD ($) $ in Thousands</t>
  </si>
  <si>
    <t>Dec. 31, 2014</t>
  </si>
  <si>
    <t>Summary of significant accounting policies - Customer Concentration Risk (Details) - Sales Revenue, Net - Customer Concentration Risk - customer</t>
  </si>
  <si>
    <t>Celgene Corporation</t>
  </si>
  <si>
    <t>Number of customers</t>
  </si>
  <si>
    <t>Product Distributor in China</t>
  </si>
  <si>
    <t>Merck KGaA</t>
  </si>
  <si>
    <t>Summary of significant accounting policies - Foreign Currency Exchange Rate Risk (Details)</t>
  </si>
  <si>
    <t>China, Yuan Renminbi</t>
  </si>
  <si>
    <t>Percentage appreciation (depreciation) against the US Dollar</t>
  </si>
  <si>
    <t>6.50%</t>
  </si>
  <si>
    <t>(6.30%)</t>
  </si>
  <si>
    <t>(4.40%)</t>
  </si>
  <si>
    <t>Summary of significant accounting policies - Recent Accounting Pronouncements - Revenue (Details) $ in Thousands</t>
  </si>
  <si>
    <t>Jan. 01, 2018USD ($)</t>
  </si>
  <si>
    <t>Pro Forma Adjustment | Accounting Standards Update 2014-09</t>
  </si>
  <si>
    <t>Cumulative effect of the accounting changes, adjustment to accumulated deficit</t>
  </si>
  <si>
    <t>Summary of significant accounting policies - Recent Accounting Pronouncements - Business Combinations (Details)</t>
  </si>
  <si>
    <t>Aug. 31, 2017</t>
  </si>
  <si>
    <t>Celgene Shanghai</t>
  </si>
  <si>
    <t>Equity interests (as a percent)</t>
  </si>
  <si>
    <t>Research and development collaborative arrangements - Tabular Information (Details) - USD ($) $ in Thousands</t>
  </si>
  <si>
    <t>License revenue</t>
  </si>
  <si>
    <t>Research and development revenue</t>
  </si>
  <si>
    <t>Research and development collaborative arrangements - General Information (Details) - Collaborative arrangement - Celgene Switzerland LLC - USD ($) $ in Thousands</t>
  </si>
  <si>
    <t>1 Months Ended</t>
  </si>
  <si>
    <t>3 Months Ended</t>
  </si>
  <si>
    <t>Sep. 30, 2017</t>
  </si>
  <si>
    <t>Upfront license fee receivable</t>
  </si>
  <si>
    <t>Upfront license fees received</t>
  </si>
  <si>
    <t>Period of payment made (in years)</t>
  </si>
  <si>
    <t>12 years</t>
  </si>
  <si>
    <t>Upfront license fee receivable, allocated to acquisition</t>
  </si>
  <si>
    <t>Non-contingent consideration</t>
  </si>
  <si>
    <t>Research and development collaborative arrangements - Revenue (Details) - USD ($) $ in Thousands</t>
  </si>
  <si>
    <t>Collaborative arrangement | Celgene Switzerland LLC</t>
  </si>
  <si>
    <t>Research and development collaborative arrangements - Additional Information (Details) - USD ($) $ in Thousands</t>
  </si>
  <si>
    <t>Oct. 01, 2015</t>
  </si>
  <si>
    <t>Mar. 31, 2017</t>
  </si>
  <si>
    <t>Dec. 31, 2013</t>
  </si>
  <si>
    <t>Collaborative arrangement | BRAF</t>
  </si>
  <si>
    <t>Additional payments upon successful achievement of pre-specified milestones</t>
  </si>
  <si>
    <t>Product development, commercial event, and royalty revenue</t>
  </si>
  <si>
    <t>Payments to collaborator</t>
  </si>
  <si>
    <t>Collaborative arrangement | BRAF | Maximum</t>
  </si>
  <si>
    <t>Collaborative arrangement | Merck KGaA</t>
  </si>
  <si>
    <t>Advances received</t>
  </si>
  <si>
    <t>Purchase of rights agreement | Merck KGaA</t>
  </si>
  <si>
    <t>Repurchase consideration</t>
  </si>
  <si>
    <t>China | BRAF</t>
  </si>
  <si>
    <t>Business combination - General Information (Details)</t>
  </si>
  <si>
    <t>Business combination - Share Subscription Agreement (Details) - Private Placement $ / shares in Units, $ in Thousands</t>
  </si>
  <si>
    <t>Aug. 31, 2017USD ($)$ / sharesshares</t>
  </si>
  <si>
    <t>Shares issued (in shares) | shares</t>
  </si>
  <si>
    <t>Aggregate purchase price | $</t>
  </si>
  <si>
    <t>Share price (in dollars per share)</t>
  </si>
  <si>
    <t>Share price, ADS (in dollars per share)</t>
  </si>
  <si>
    <t>Business combination - Determination of Purchase Price - General Information (Details) $ / shares in Units, $ in Thousands</t>
  </si>
  <si>
    <t>Aug. 31, 2017USD ($)$ / shares</t>
  </si>
  <si>
    <t>Determination of Purchase Price</t>
  </si>
  <si>
    <t>Purchase price</t>
  </si>
  <si>
    <t>Cash paid to acquire Celgene Shanghai</t>
  </si>
  <si>
    <t>Discount on Share Subscription Agreement</t>
  </si>
  <si>
    <t>Celgene Switzerland LLC</t>
  </si>
  <si>
    <t>Share price, ADS (in dollars per share) | $ / shares</t>
  </si>
  <si>
    <t>Business combination - Determination of Purchase Price - Tabular Disclosure (Details) - Celgene Shanghai $ in Thousands</t>
  </si>
  <si>
    <t>Aug. 31, 2017USD ($)</t>
  </si>
  <si>
    <t>Total purchase price</t>
  </si>
  <si>
    <t>Business combination - Purchase Price Allocation (Details) - USD ($) $ in Thousands</t>
  </si>
  <si>
    <t>Purchase Price Allocation</t>
  </si>
  <si>
    <t>Other current assets</t>
  </si>
  <si>
    <t>Deferred tax asset</t>
  </si>
  <si>
    <t>Total identifiable assets</t>
  </si>
  <si>
    <t>Current liabilities</t>
  </si>
  <si>
    <t>Total liabilities assumed</t>
  </si>
  <si>
    <t>Total fair value of consideration transferred</t>
  </si>
  <si>
    <t>Business combination - Purchase Price Allocation Adjustments (Details) - USD ($) $ in Thousands</t>
  </si>
  <si>
    <t>Celgene Shanghai | Pro Forma Adjustment</t>
  </si>
  <si>
    <t>Identifiable net assets</t>
  </si>
  <si>
    <t>Business combination - Cash flow Presentation (Details) - USD ($) $ in Thousands</t>
  </si>
  <si>
    <t>Cash acquired</t>
  </si>
  <si>
    <t>Short-term investments (Details) - USD ($) $ in Thousands</t>
  </si>
  <si>
    <t>Time deposits, amortized cost</t>
  </si>
  <si>
    <t>Short-term investments, amortized cost</t>
  </si>
  <si>
    <t>Short-term investments, gross unrealized gains</t>
  </si>
  <si>
    <t>Short-term investments, gross unrealized losses</t>
  </si>
  <si>
    <t>Available-for-sale securities, amortized cost</t>
  </si>
  <si>
    <t>Available-for-sale securities. gross unrealized losses</t>
  </si>
  <si>
    <t>Available-for-sale securities, gross unrealized gains</t>
  </si>
  <si>
    <t>Inventories (Details) $ in Thousands</t>
  </si>
  <si>
    <t>Dec. 31, 2017USD ($)</t>
  </si>
  <si>
    <t>Inventory Disclosure [Abstract]</t>
  </si>
  <si>
    <t>Finished goods</t>
  </si>
  <si>
    <t>Total inventories</t>
  </si>
  <si>
    <t>Property and equipment, net - Tabular Disclosure (Details) - USD ($) $ in Thousands</t>
  </si>
  <si>
    <t>Property and equipment, at cost</t>
  </si>
  <si>
    <t>Less accumulated depreciation</t>
  </si>
  <si>
    <t>Construction in progress</t>
  </si>
  <si>
    <t>Manufacturing Equipment</t>
  </si>
  <si>
    <t>Laboratory Equipment</t>
  </si>
  <si>
    <t>Leasehold Improvements</t>
  </si>
  <si>
    <t>Computer Software</t>
  </si>
  <si>
    <t>Property and equipment, net - Construction in Progress (Details) - USD ($) $ in Thousands</t>
  </si>
  <si>
    <t>Laboratory Equipment, Manufacturing Equipment, and Leasehold Improvements</t>
  </si>
  <si>
    <t>Transfer to property and equipment</t>
  </si>
  <si>
    <t>Construction in Progress</t>
  </si>
  <si>
    <t>Property and equipment, net - Depreciation Expense (Details) - USD ($) $ in Thousands</t>
  </si>
  <si>
    <t>Manufacturing facility in Guangzhou (Details) ¥ in Thousands, $ in Thousands</t>
  </si>
  <si>
    <t>Oct. 24, 2017</t>
  </si>
  <si>
    <t>May 04, 2017CNY (¥)</t>
  </si>
  <si>
    <t>Apr. 14, 2017CNY (¥)</t>
  </si>
  <si>
    <t>Apr. 13, 2017CNY (¥)</t>
  </si>
  <si>
    <t>Mar. 07, 2017CNY (¥)Asset</t>
  </si>
  <si>
    <t>Capital contribution from noncontrolling interest | $</t>
  </si>
  <si>
    <t>GET's equity interest in BeiGene Biologics (as a percent)</t>
  </si>
  <si>
    <t>5.00%</t>
  </si>
  <si>
    <t>Cash and cash equivalents and short-term investments | $</t>
  </si>
  <si>
    <t>Shareholder Loan | Convertible Debt | Investor</t>
  </si>
  <si>
    <t>Principal amount</t>
  </si>
  <si>
    <t>Ownership percentage (as a percent)</t>
  </si>
  <si>
    <t>BeiGene Biologics Co., Ltd. (“BeiGene Biologics”) | BeiGene (Hong Kong) Co., Limited.(“BeiGene HK”)</t>
  </si>
  <si>
    <t>Cash capital contribution, agreed amount</t>
  </si>
  <si>
    <t>Minimum number of biologics assets to be contributed | Asset</t>
  </si>
  <si>
    <t>Cash capital contribution</t>
  </si>
  <si>
    <t>BeiGene Biologics Co., Ltd. (“BeiGene Biologics”) | GET</t>
  </si>
  <si>
    <t>BeiGene (Shanghai) Co., Ltd. (“BeiGene (Shanghai)”) | BeiGene (Hong Kong) Co., Limited.(“BeiGene HK”)</t>
  </si>
  <si>
    <t>BeiGene (Shanghai) Co., Ltd. (“BeiGene (Shanghai)”) | BeiGene Biologics Co., Ltd. (“BeiGene Biologics”)</t>
  </si>
  <si>
    <t>Land use right, net - Tabular Disclosure (Details) $ in Thousands</t>
  </si>
  <si>
    <t>Land use right, cost</t>
  </si>
  <si>
    <t>Accumulated amortization</t>
  </si>
  <si>
    <t>Land use right, net - Amortization Expense (Details) - USD ($) $ in Thousands</t>
  </si>
  <si>
    <t>Amortization expense of land use rights</t>
  </si>
  <si>
    <t>Land use right, net - Expected Amortization Expense (Details) $ in Thousands</t>
  </si>
  <si>
    <t>2023 and thereafter</t>
  </si>
  <si>
    <t>Intangible assets - Intangible Assets Outstanding (Details) $ in Thousands</t>
  </si>
  <si>
    <t>Gross carrying amount</t>
  </si>
  <si>
    <t>Accumulated Amortization</t>
  </si>
  <si>
    <t>Intangible assets - Useful Life (Details)</t>
  </si>
  <si>
    <t>Intangible assets - Amortization Expense (Details) - USD ($) $ in Thousands</t>
  </si>
  <si>
    <t>Amortization expense</t>
  </si>
  <si>
    <t>Intangible assets - Expected Amortization Expense (Details) $ in Thousands</t>
  </si>
  <si>
    <t>Expected amortization expense</t>
  </si>
  <si>
    <t>Income taxes - Hong Kong (Details) - USD ($) $ in Thousands</t>
  </si>
  <si>
    <t>Loss before tax</t>
  </si>
  <si>
    <t>Hong Kong</t>
  </si>
  <si>
    <t>Inland Revenue, Hong Kong</t>
  </si>
  <si>
    <t>Income tax rate (as a percent)</t>
  </si>
  <si>
    <t>16.50%</t>
  </si>
  <si>
    <t>Withholding taxes</t>
  </si>
  <si>
    <t>Income taxes - China (Details)</t>
  </si>
  <si>
    <t>China</t>
  </si>
  <si>
    <t>Withholding tax rate (as a percent)</t>
  </si>
  <si>
    <t>10.00%</t>
  </si>
  <si>
    <t>State Administration of Taxation, China</t>
  </si>
  <si>
    <t>China statutory tax rate (as a percent)</t>
  </si>
  <si>
    <t>25.00%</t>
  </si>
  <si>
    <t>Income taxes - Australia (Details) - USD ($) $ in Thousands</t>
  </si>
  <si>
    <t>Provision for income taxes</t>
  </si>
  <si>
    <t>Australian Taxation Office</t>
  </si>
  <si>
    <t>30.00%</t>
  </si>
  <si>
    <t>Australia</t>
  </si>
  <si>
    <t>Income taxes - United States (Details)</t>
  </si>
  <si>
    <t>New Jersey</t>
  </si>
  <si>
    <t>State income tax rate (as a percent)</t>
  </si>
  <si>
    <t>9.00%</t>
  </si>
  <si>
    <t>California</t>
  </si>
  <si>
    <t>8.80%</t>
  </si>
  <si>
    <t>Massachusetts</t>
  </si>
  <si>
    <t>8.00%</t>
  </si>
  <si>
    <t>Internal Revenue Service (IRS)</t>
  </si>
  <si>
    <t>35.00%</t>
  </si>
  <si>
    <t>Income taxes - Switzerland (Details) - USD ($) $ in Thousands</t>
  </si>
  <si>
    <t>Switzerland</t>
  </si>
  <si>
    <t>Swiss Federal Tax Administration (FTA)</t>
  </si>
  <si>
    <t>Income taxes - Income/(Loss) Before Income Taxes (Details) - USD ($) $ in Thousands</t>
  </si>
  <si>
    <t>Components of income / (loss) before income taxes</t>
  </si>
  <si>
    <t>PRC</t>
  </si>
  <si>
    <t>United States</t>
  </si>
  <si>
    <t>Foreign</t>
  </si>
  <si>
    <t>All Other Countries Except China and The United States of America</t>
  </si>
  <si>
    <t>Income taxes - Current and Deferred Components Income Taxes (Details) - USD ($) $ in Thousands</t>
  </si>
  <si>
    <t>Current Tax Expense (Benefit):</t>
  </si>
  <si>
    <t>U.S.</t>
  </si>
  <si>
    <t>Deferred Tax Expense (Benefit):</t>
  </si>
  <si>
    <t>Income Tax Expense/(Benefit)</t>
  </si>
  <si>
    <t>Income taxes - Reconciliation of the Statutory Rate (Details) - USD ($) $ in Thousands</t>
  </si>
  <si>
    <t>Reconciliation of the statutory tax rate</t>
  </si>
  <si>
    <t>Expected taxation at China statutory tax rate</t>
  </si>
  <si>
    <t>Foreign tax rate differential</t>
  </si>
  <si>
    <t>Non-deductible expenses</t>
  </si>
  <si>
    <t>Impact of U.S. statutory tax rate change</t>
  </si>
  <si>
    <t>Deductible intellectual property from intercompany transfer</t>
  </si>
  <si>
    <t>Change in valuation allowance</t>
  </si>
  <si>
    <t>Research and orphan drug tax credits</t>
  </si>
  <si>
    <t>Effective tax rate (as a percent)</t>
  </si>
  <si>
    <t>(2.50%)</t>
  </si>
  <si>
    <t>(0.10%)</t>
  </si>
  <si>
    <t>0.00%</t>
  </si>
  <si>
    <t>Income taxes - Significant Components of Deferred Tax Assets (Liabilities) (Details) - USD ($) $ in Thousands</t>
  </si>
  <si>
    <t>Deferred Tax Assets:</t>
  </si>
  <si>
    <t>Accruals and reserves</t>
  </si>
  <si>
    <t>Net operating losses carryforward</t>
  </si>
  <si>
    <t>Stock compensation</t>
  </si>
  <si>
    <t>Gross deferred tax assets</t>
  </si>
  <si>
    <t>Less valuation allowance</t>
  </si>
  <si>
    <t>Total deferred tax assets</t>
  </si>
  <si>
    <t>Deferred tax liabilities:</t>
  </si>
  <si>
    <t>Depreciation and amortization</t>
  </si>
  <si>
    <t>Total deferred tax liabilities</t>
  </si>
  <si>
    <t>Net deferred tax asset</t>
  </si>
  <si>
    <t>Income taxes - Valuation Allowance (Details) - USD ($) $ in Thousands</t>
  </si>
  <si>
    <t>Increase in the valuation allowance</t>
  </si>
  <si>
    <t>Net operating loss expiration</t>
  </si>
  <si>
    <t>Income taxes - Net Operating Loss Carryforwards (Details) - USD ($) $ in Thousands</t>
  </si>
  <si>
    <t>Net operating loss carryforward</t>
  </si>
  <si>
    <t>Income taxes - Tax Credit Carryforwards (Details) $ in Thousands</t>
  </si>
  <si>
    <t>Tax credit carryforwards</t>
  </si>
  <si>
    <t>Income taxes - Gross Unrecognized Tax Benefits (Details) - USD ($) $ in Thousands</t>
  </si>
  <si>
    <t>Gross unrecognized tax benefits</t>
  </si>
  <si>
    <t>Beginning balance, as of January 1</t>
  </si>
  <si>
    <t>Additions based on tax positions related to prior tax years</t>
  </si>
  <si>
    <t>Reductions based on tax positions related to prior tax years</t>
  </si>
  <si>
    <t>Additions based on tax positions related to the current tax year</t>
  </si>
  <si>
    <t>Ending balance, as of December 31</t>
  </si>
  <si>
    <t>Income taxes - Unrecognized Tax Benefits that Would Impact Effective Tax Rate (Details) $ in Thousands</t>
  </si>
  <si>
    <t>Unrecognized tax benefits that would impact the consolidated income tax rate if ultimately recognized</t>
  </si>
  <si>
    <t>Accrued expenses and other payables - Tabular Disclosure (Details) - USD ($) $ in Thousands</t>
  </si>
  <si>
    <t>Compensation related</t>
  </si>
  <si>
    <t>External research and development activities related</t>
  </si>
  <si>
    <t>Sales rebates and returns related</t>
  </si>
  <si>
    <t>Professional fees and other</t>
  </si>
  <si>
    <t>Total accrued expenses and other payables</t>
  </si>
  <si>
    <t>Accrued expenses and other payables - Accrued Sales Rebates and Returns (Details) $ in Thousands</t>
  </si>
  <si>
    <t>Accrued sales rebates and returns</t>
  </si>
  <si>
    <t>Accrual</t>
  </si>
  <si>
    <t>Payment</t>
  </si>
  <si>
    <t>Ending Balance</t>
  </si>
  <si>
    <t>Warrants and option liabilities - Option to Purchase Shares by Rental Deferral (Details) - USD ($) $ in Thousands</t>
  </si>
  <si>
    <t>Feb. 08, 2016</t>
  </si>
  <si>
    <t>Sep. 01, 2012</t>
  </si>
  <si>
    <t>Option to purchase shares by rental deferral</t>
  </si>
  <si>
    <t>Loss from the increase in fair value of the option or warrants</t>
  </si>
  <si>
    <t>Rental expense deferral period (in years)</t>
  </si>
  <si>
    <t>1 year</t>
  </si>
  <si>
    <t>Number of shares purchased upon exercise (in shares)</t>
  </si>
  <si>
    <t>Warrants and option liabilities - Warrants in Connection with the Promissory Notes (Details) - USD ($) $ in Thousands</t>
  </si>
  <si>
    <t>2 Months Ended</t>
  </si>
  <si>
    <t>Feb. 29, 2016</t>
  </si>
  <si>
    <t>Warrants in connection with the promissory notes</t>
  </si>
  <si>
    <t>Warrants to purchase convertible preferred shares in connection with the promissory notes</t>
  </si>
  <si>
    <t>Percentage of convertible promissory notes' principal amount that my be purchased with warrants (as a percent)</t>
  </si>
  <si>
    <t>Aggregate principal amount</t>
  </si>
  <si>
    <t>Preferred shares issued upon warrant exercise (in shares)</t>
  </si>
  <si>
    <t>Shares converted to ordinary shares (in shares)</t>
  </si>
  <si>
    <t>Warrants in connection with the convertible promissory notes</t>
  </si>
  <si>
    <t>Short-term loan (Details) $ in Thousands</t>
  </si>
  <si>
    <t>Mar. 28, 2017USD ($)</t>
  </si>
  <si>
    <t>Investor | Loans Payable | Short-term Loan</t>
  </si>
  <si>
    <t>Long-term bank loan (Details) - Long-term Bank Loan, September 2, 2015 - Loans Payable - USD ($) $ in Thousands</t>
  </si>
  <si>
    <t>Sep. 02, 2015</t>
  </si>
  <si>
    <t>Fixed annual interest rate (as a percent)</t>
  </si>
  <si>
    <t>7.00%</t>
  </si>
  <si>
    <t>Long-term debt</t>
  </si>
  <si>
    <t>Loan security</t>
  </si>
  <si>
    <t>Loan amount repayable on September 30, 2018</t>
  </si>
  <si>
    <t>Loan amount repayable on September 30, 2019</t>
  </si>
  <si>
    <t>Interest expense</t>
  </si>
  <si>
    <t>Shareholder Loan (Details) - Shareholder Loan - Investor - Convertible Debt ¥ in Thousands, $ in Thousands</t>
  </si>
  <si>
    <t>Mar. 07, 2017CNY (¥)</t>
  </si>
  <si>
    <t>Principal amount | ¥</t>
  </si>
  <si>
    <t>Shareholder loan | ¥</t>
  </si>
  <si>
    <t>Shareholder loan interest rate (as a percent)</t>
  </si>
  <si>
    <t>Debt instrument term (in years)</t>
  </si>
  <si>
    <t>72 months</t>
  </si>
  <si>
    <t>Interest expense incurred due to a related party | $</t>
  </si>
  <si>
    <t>Interest capitalized | $</t>
  </si>
  <si>
    <t>Other long-term liabilities (Details) - USD ($) $ in Thousands</t>
  </si>
  <si>
    <t>Government grants or incentives received and deferred</t>
  </si>
  <si>
    <t>Others</t>
  </si>
  <si>
    <t>Total other long-term liabilities</t>
  </si>
  <si>
    <t>Product revenue, net (Details) $ in Thousands</t>
  </si>
  <si>
    <t>Product revenue - gross</t>
  </si>
  <si>
    <t>Less: Rebate and sales return</t>
  </si>
  <si>
    <t>Loss per share (Details) - USD ($) $ / shares in Units, $ in Thousands</t>
  </si>
  <si>
    <t>Sep. 30, 2016</t>
  </si>
  <si>
    <t>Jun. 30, 2016</t>
  </si>
  <si>
    <t>Mar. 31, 2016</t>
  </si>
  <si>
    <t>Numerator:</t>
  </si>
  <si>
    <t>Denominator:</t>
  </si>
  <si>
    <t>Weighted average number of ordinary shares outstanding for computing basic and diluted loss per ordinary share</t>
  </si>
  <si>
    <t>Net loss per share attributable to BeiGene, Ltd., basic and diluted (in dollars per share)</t>
  </si>
  <si>
    <t>Share-based compensation - Share Options and Incentive Plan (Details)</t>
  </si>
  <si>
    <t>Jan. 31, 2016$ / sharesshares</t>
  </si>
  <si>
    <t>Dec. 31, 2017$ / sharesshares</t>
  </si>
  <si>
    <t>Dec. 31, 2016$ / sharesshares</t>
  </si>
  <si>
    <t>Dec. 31, 2015$ / sharesshares</t>
  </si>
  <si>
    <t>Jan. 01, 2017shares</t>
  </si>
  <si>
    <t>Jan. 14, 2016shares</t>
  </si>
  <si>
    <t>Dec. 31, 2014shares</t>
  </si>
  <si>
    <t>Share options</t>
  </si>
  <si>
    <t>Contractual term of award (in years)</t>
  </si>
  <si>
    <t>Employee Stock Option</t>
  </si>
  <si>
    <t>Granted (in shares)</t>
  </si>
  <si>
    <t>Exercise price (in dollars per share) | $ / shares</t>
  </si>
  <si>
    <t>Share based awards to purchase ordinary share</t>
  </si>
  <si>
    <t>Vesting period of award (in years)</t>
  </si>
  <si>
    <t>4 years</t>
  </si>
  <si>
    <t>2011 Plan</t>
  </si>
  <si>
    <t>Shares cancelled or forfeited (in shares)</t>
  </si>
  <si>
    <t>2011 Plan | Share options</t>
  </si>
  <si>
    <t>2011 Plan | Employee Stock Option</t>
  </si>
  <si>
    <t>2011 Plan | Non-employee Stock Option</t>
  </si>
  <si>
    <t>2016 Plan</t>
  </si>
  <si>
    <t>Awards that may be granted (in shares)</t>
  </si>
  <si>
    <t>Automatic annual increase in shares reserved and available for issuance as a percentage to outstanding number of shares (as a percent)</t>
  </si>
  <si>
    <t>Share-based Compensation Arrangement by Share-based Payment Award, Number of Shares Available for Grant</t>
  </si>
  <si>
    <t>2016 Plan | Employee Stock Option</t>
  </si>
  <si>
    <t>Exercise price ratio</t>
  </si>
  <si>
    <t>2016 Plan | Non-employee Stock Option</t>
  </si>
  <si>
    <t>2016 Plan | Restricted shares</t>
  </si>
  <si>
    <t>2016 Plan | Restricted Share Units (RSUs)</t>
  </si>
  <si>
    <t>Outside equity incentive plans | Employee Stock Option</t>
  </si>
  <si>
    <t>Outside equity incentive plans | Non-employee Stock Option</t>
  </si>
  <si>
    <t>First tranche | Share options</t>
  </si>
  <si>
    <t>First tranche | Restricted shares</t>
  </si>
  <si>
    <t>Minimum | Share options</t>
  </si>
  <si>
    <t>Maximum | Share options</t>
  </si>
  <si>
    <t>Share-based compensation - Share Options - Activity Table (Details) - Employee Stock Option - USD ($) $ / shares in Units, $ in Thousands</t>
  </si>
  <si>
    <t>Number of Options</t>
  </si>
  <si>
    <t>Outstanding at the beginning of the year (in shares)</t>
  </si>
  <si>
    <t>Exercised (in shares)</t>
  </si>
  <si>
    <t>Forfeited (in shares)</t>
  </si>
  <si>
    <t>Outstanding at the end of the year (in shares)</t>
  </si>
  <si>
    <t>Weighted Average Exercise Price</t>
  </si>
  <si>
    <t>Outstanding at the beginning of the year (in dollars per share)</t>
  </si>
  <si>
    <t>Granted (in dollars per share)</t>
  </si>
  <si>
    <t>Exercised (in dollars per share)</t>
  </si>
  <si>
    <t>Forfeited (in dollars per share)</t>
  </si>
  <si>
    <t>Outstanding at the end of the year (in dollars per share)</t>
  </si>
  <si>
    <t>Weighted Average Grant Date Fair Value</t>
  </si>
  <si>
    <t>Additional Disclosures</t>
  </si>
  <si>
    <t>Weighted Average Remaining Contractual Term - Outstanding</t>
  </si>
  <si>
    <t>8 years 6 months</t>
  </si>
  <si>
    <t>Aggregate Intrinsic Value - Exercised (in dollars)</t>
  </si>
  <si>
    <t>Aggregate Intrinsic Value - Outstanding (in dollars)</t>
  </si>
  <si>
    <t>Number of Options - Exercisable (in shares)</t>
  </si>
  <si>
    <t>Weighted Average Exercise Price - Exercisable (in dollars per share)</t>
  </si>
  <si>
    <t>Weighted Average Remaining Contractual Term - Exercisable</t>
  </si>
  <si>
    <t>7 years 2 months 12 days</t>
  </si>
  <si>
    <t>Aggregate Intrinsic Value - Exercisable at the end of the period (in dollars)</t>
  </si>
  <si>
    <t>Vested and Expected to Vest</t>
  </si>
  <si>
    <t>Number of Options - Vested and expected to vest (in shares)</t>
  </si>
  <si>
    <t>Weighted Average Exercise Price - Vested and expected to vest (in dollars per share)</t>
  </si>
  <si>
    <t>Weighted Average Remaining Contractual Term - Vested and expected to vest</t>
  </si>
  <si>
    <t>8 years 5 months 16 days</t>
  </si>
  <si>
    <t>Aggregate Intrinsic Value - Vested and expected to vest (in dollars)</t>
  </si>
  <si>
    <t>Share-based compensation - Share Options - Additional Information (Details) - Employee Stock Option - USD ($) $ / shares in Units, $ in Thousands</t>
  </si>
  <si>
    <t>Number of unrecognized share-based compensation costs (in shares)</t>
  </si>
  <si>
    <t>Unrecognized share-based compensation costs</t>
  </si>
  <si>
    <t>Period of unrecognized share-based compensation cost over average amortization (in years)</t>
  </si>
  <si>
    <t>3 years 6 months</t>
  </si>
  <si>
    <t>Share-based Compensation Arrangement by Share-based Payment Award, Options, Grants in Period, Weighted Average Grant Date Fair Value</t>
  </si>
  <si>
    <t>Total fair value of the employee share option awards vested</t>
  </si>
  <si>
    <t>Share-based compensation - Fair Value of Options (Details) - Share options</t>
  </si>
  <si>
    <t>Dec. 31, 2017$ / shares</t>
  </si>
  <si>
    <t>Dec. 31, 2016$ / shares</t>
  </si>
  <si>
    <t>Dec. 31, 2015$ / shares</t>
  </si>
  <si>
    <t>Significant unobservable inputs used in the fair value measurement</t>
  </si>
  <si>
    <t>Risk-free interest rate, minimum (as percent)</t>
  </si>
  <si>
    <t>2.20%</t>
  </si>
  <si>
    <t>1.50%</t>
  </si>
  <si>
    <t>Risk-free interest rate, maximum (as percent)</t>
  </si>
  <si>
    <t>2.60%</t>
  </si>
  <si>
    <t>2.40%</t>
  </si>
  <si>
    <t>Expected exercise multiple, minimum</t>
  </si>
  <si>
    <t>Expected exercise multiple, maximum</t>
  </si>
  <si>
    <t>Expected volatility, minimum (as percent)</t>
  </si>
  <si>
    <t>99.00%</t>
  </si>
  <si>
    <t>98.00%</t>
  </si>
  <si>
    <t>94.00%</t>
  </si>
  <si>
    <t>Expected volatility, maximum (as percent)</t>
  </si>
  <si>
    <t>102.00%</t>
  </si>
  <si>
    <t>106.00%</t>
  </si>
  <si>
    <t>Expected dividend yield (as percent)</t>
  </si>
  <si>
    <t>Contractual life (in years)</t>
  </si>
  <si>
    <t>Minimum</t>
  </si>
  <si>
    <t>Fair value of ordinary share (in dollars per share)</t>
  </si>
  <si>
    <t>Maximum</t>
  </si>
  <si>
    <t>Share-based compensation - Restricted Shares - Activity Table (Details) - Restricted shares - $ / shares</t>
  </si>
  <si>
    <t>Number of Shares</t>
  </si>
  <si>
    <t>Vested (in shares)</t>
  </si>
  <si>
    <t>Vested (in dollars per share)</t>
  </si>
  <si>
    <t>Additonal disclosures</t>
  </si>
  <si>
    <t>Number of Shares - Expected to vest (in shares)</t>
  </si>
  <si>
    <t>Weighted Average Grant Date Fair Value - Expected to vest (in dollars per share)</t>
  </si>
  <si>
    <t>Share-based compensation - Restricted Shares - Additional Information (Details) - Restricted shares $ in Thousands</t>
  </si>
  <si>
    <t>2 years 6 months</t>
  </si>
  <si>
    <t>Share-based compensation - Restricted Share Units - Activity Table (Details) - Restricted Share Units (RSUs)</t>
  </si>
  <si>
    <t>Granted (in shares) | shares</t>
  </si>
  <si>
    <t>Outstanding at the end of the year (in shares) | shares</t>
  </si>
  <si>
    <t>Granted (in dollars per share) | $ / shares</t>
  </si>
  <si>
    <t>Outstanding at the end of the year (in dollars per share) | $ / shares</t>
  </si>
  <si>
    <t>Number of Shares - Expected to vest (in shares) | shares</t>
  </si>
  <si>
    <t>Weighted Average Grant Date Fair Value - Expected to vest (in dollars per share) | $ / shares</t>
  </si>
  <si>
    <t>Share-based compensation - Restricted Share Units - Additional Information (Details) - Restricted Share Units (RSUs) $ in Thousands</t>
  </si>
  <si>
    <t>3 years 9 months 18 days</t>
  </si>
  <si>
    <t>Share-based compensation - Share-based Compensation Expense (Details) - USD ($) $ in Thousands</t>
  </si>
  <si>
    <t>Compensation expense</t>
  </si>
  <si>
    <t>General and administrative</t>
  </si>
  <si>
    <t>Accumulated other comprehensive income (Details) - USD ($) $ in Thousands</t>
  </si>
  <si>
    <t>Movement in accumulated other comprehensive loss</t>
  </si>
  <si>
    <t>Balance at the beginning of period</t>
  </si>
  <si>
    <t>Balance at the end of period</t>
  </si>
  <si>
    <t>Other comprehensive income before reclassifications</t>
  </si>
  <si>
    <t>Amounts reclassified from accumulated other comprehensive income</t>
  </si>
  <si>
    <t>Net-current period other comprehensive income</t>
  </si>
  <si>
    <t>Foreign Currency Translation Adjustments</t>
  </si>
  <si>
    <t>Unrealized Losses on available-for-Sale Securities</t>
  </si>
  <si>
    <t>Shareholders' equity - Public Offerings (Details) - USD ($) $ / shares in Units, $ in Thousands</t>
  </si>
  <si>
    <t>Aug. 16, 2017</t>
  </si>
  <si>
    <t>Nov. 23, 2016</t>
  </si>
  <si>
    <t>Number of shares sold, ADS (in shares)</t>
  </si>
  <si>
    <t>Shares issued (in shares)</t>
  </si>
  <si>
    <t>Net proceeds</t>
  </si>
  <si>
    <t>Selling shareholders</t>
  </si>
  <si>
    <t>Over-Allotment Option</t>
  </si>
  <si>
    <t>Shareholders' equity - Share Subscription Agreement (Details) - Private Placement $ / shares in Units, $ in Thousands</t>
  </si>
  <si>
    <t>Share price (in dollars per share) | $ / shares</t>
  </si>
  <si>
    <t>Transaction cost | $</t>
  </si>
  <si>
    <t>Shareholders' equity - Conversion of preferred shares and senior promissory note (Details) $ / shares in Units, $ in Thousands</t>
  </si>
  <si>
    <t>Feb. 08, 2016USD ($)$ / sharesshares</t>
  </si>
  <si>
    <t>Shares issued upon conversion of preferred shares | shares</t>
  </si>
  <si>
    <t>Amount reclassified from mezzanine equity to stockholders' equity | $</t>
  </si>
  <si>
    <t>Ordinary Shares | Senior Notes | Senior Promissory Note, February 2, 2011</t>
  </si>
  <si>
    <t>Shares converted from debt (in shares) | shares</t>
  </si>
  <si>
    <t>Amount reclassified from current liability to shareholders' equity | $</t>
  </si>
  <si>
    <t>Ordinary Shares | Initial public offering | Senior Notes | Senior Promissory Note, February 2, 2011</t>
  </si>
  <si>
    <t>Shareholders' equity - Exercise of Warrants and Option (Details) - USD ($) $ / shares in Units, $ in Thousands</t>
  </si>
  <si>
    <t>Carrying value and the Option and Warrants reclassified from current liability to shareholders' equity</t>
  </si>
  <si>
    <t>Preferred shares converted to ordinary shares (in shares)</t>
  </si>
  <si>
    <t>Baker Bros | Warrants to purchase ordinary shares</t>
  </si>
  <si>
    <t>Ordinary shares issued upon exercise of warrants (in shares)</t>
  </si>
  <si>
    <t>Exercise price (in dollars per share)</t>
  </si>
  <si>
    <t>Executive Officer | Warrants to purchase convertible preferred shares</t>
  </si>
  <si>
    <t>Restricted net assets (Details) - USD ($) $ in Thousands</t>
  </si>
  <si>
    <t>Minimum required statutory reserve of annual after-tax profit (as a percent)</t>
  </si>
  <si>
    <t>Required statutory reserve as a percentage of registered capital (as a percent)</t>
  </si>
  <si>
    <t>50.00%</t>
  </si>
  <si>
    <t>Appropriation to statutory reserves</t>
  </si>
  <si>
    <t>Employee defined contribution plan (Details) - USD ($) $ in Thousands</t>
  </si>
  <si>
    <t>PRC mandated defined contribution</t>
  </si>
  <si>
    <t>Employer contribution to retirement plan</t>
  </si>
  <si>
    <t>401(k) Plan</t>
  </si>
  <si>
    <t>Matching contribution of employee's contribution (as a percent)</t>
  </si>
  <si>
    <t>Participant's compensation matched (as a percent)</t>
  </si>
  <si>
    <t>3.00%</t>
  </si>
  <si>
    <t>Commitments and contingencies - Expense Under Operating Leases (Details) - USD ($) $ in Thousands</t>
  </si>
  <si>
    <t>Operating lease commitments</t>
  </si>
  <si>
    <t>Total expense under operating leases</t>
  </si>
  <si>
    <t>Commitments and contingencies - Future Minimum Payments (Details) $ in Thousands</t>
  </si>
  <si>
    <t>Future minimum payments under non-cancelable operating leases</t>
  </si>
  <si>
    <t>2022 and thereafter</t>
  </si>
  <si>
    <t>Commitments and contingencies - Capital Commitments (Details) $ in Thousands</t>
  </si>
  <si>
    <t>Capital Addition Purchase Commitments</t>
  </si>
  <si>
    <t>Capital commitments</t>
  </si>
  <si>
    <t>Capital commitments for the acquisition of property, plant and equipment</t>
  </si>
  <si>
    <t>Selected quarterly financial data (unaudited) (Details) - USD ($) $ / shares in Units, $ in Thousands</t>
  </si>
  <si>
    <t>(Loss) /income from operations</t>
  </si>
  <si>
    <t>Net (loss) /income</t>
  </si>
  <si>
    <t>Net income/(loss) attributable to BeiGene, Ltd. ordinary shareholder</t>
  </si>
  <si>
    <t>Basic net income/(loss) per share</t>
  </si>
  <si>
    <t>Diluted net (loss) /income per share</t>
  </si>
  <si>
    <t>Segment and geographic information - General Information (Details) - segment</t>
  </si>
  <si>
    <t>Number of operating segments</t>
  </si>
  <si>
    <t>Segment and geographic information - Tabular Disclosure (Details) - USD ($) $ in Thousands</t>
  </si>
  <si>
    <t>Net product revenues by geographic area</t>
  </si>
  <si>
    <t>Subsequent events - Follow-on Public Offering (Details) - USD ($) $ / shares in Units, $ in Millions</t>
  </si>
  <si>
    <t>Jan. 22, 2018</t>
  </si>
  <si>
    <t>Subsequent Event | Follow-on public offering</t>
  </si>
  <si>
    <t>Shares issued, American Depository Shares (in shares)</t>
  </si>
  <si>
    <t>Deferred IPO costs</t>
  </si>
  <si>
    <t>Subsequent Event | Over-Allotment Option</t>
  </si>
  <si>
    <t>Subsequent events - Share-based Compensation (Details)</t>
  </si>
  <si>
    <t>Jan. 01, 2018shares</t>
  </si>
  <si>
    <t>2016 Plan | Subsequent Event</t>
  </si>
  <si>
    <t>Share-based Compensation Arrangement by Share-based Payment Award, Number of Additional Shares Authorized</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_(&quot;BeiGene &quot;#,##0_);_(&quot;BeiGene &quot;(#,##0)" numFmtId="167"/>
    <numFmt formatCode="_(&quot;¥ &quot;#,##0_);_(&quot;¥ &quot;(#,##0)" numFmtId="168"/>
    <numFmt formatCode="_(&quot;$ &quot;#,##0.00000_);_(&quot;$ &quot;(#,##0.00000)" numFmtId="169"/>
    <numFmt formatCode="#,##0.00000_);(#,##0.0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sharedStrings.xml" Type="http://schemas.openxmlformats.org/officeDocument/2006/relationships/sharedStrings"/><Relationship Id="rId142" Target="styles.xml" Type="http://schemas.openxmlformats.org/officeDocument/2006/relationships/styles"/><Relationship Id="rId1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130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816</v>
      </c>
    </row>
    <row r="15" spans="1:4">
      <c r="A15" s="4" t="s">
        <v>25</v>
      </c>
      <c r="C15" s="5" t="n">
        <v>696342730</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2</v>
      </c>
    </row>
    <row r="4" spans="1:2">
      <c r="A4" s="4" t="s">
        <v>226</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0</v>
      </c>
      <c r="D2" s="2" t="s">
        <v>78</v>
      </c>
    </row>
    <row r="3" spans="1:4">
      <c r="A3" s="3" t="s">
        <v>635</v>
      </c>
    </row>
    <row r="4" spans="1:4">
      <c r="A4" s="4" t="s">
        <v>592</v>
      </c>
      <c r="B4" s="6" t="n">
        <v>-91064</v>
      </c>
      <c r="C4" s="6" t="n">
        <v>-119163</v>
      </c>
      <c r="D4" s="6" t="n">
        <v>-57102</v>
      </c>
    </row>
    <row r="5" spans="1:4">
      <c r="A5" s="4" t="s">
        <v>636</v>
      </c>
      <c r="B5" s="5" t="n">
        <v>-22766</v>
      </c>
      <c r="C5" s="5" t="n">
        <v>-29791</v>
      </c>
      <c r="D5" s="5" t="n">
        <v>-14275</v>
      </c>
    </row>
    <row r="6" spans="1:4">
      <c r="A6" s="4" t="s">
        <v>637</v>
      </c>
      <c r="B6" s="5" t="n">
        <v>23275</v>
      </c>
      <c r="C6" s="5" t="n">
        <v>27830</v>
      </c>
      <c r="D6" s="5" t="n">
        <v>12686</v>
      </c>
    </row>
    <row r="7" spans="1:4">
      <c r="A7" s="4" t="s">
        <v>638</v>
      </c>
      <c r="B7" s="5" t="n">
        <v>3597</v>
      </c>
      <c r="C7" s="5" t="n">
        <v>593</v>
      </c>
      <c r="D7" s="5" t="n">
        <v>576</v>
      </c>
    </row>
    <row r="8" spans="1:4">
      <c r="A8" s="4" t="s">
        <v>639</v>
      </c>
      <c r="B8" s="5" t="n">
        <v>2642</v>
      </c>
    </row>
    <row r="9" spans="1:4">
      <c r="A9" s="4" t="s">
        <v>640</v>
      </c>
      <c r="B9" s="5" t="n">
        <v>-29438</v>
      </c>
    </row>
    <row r="10" spans="1:4">
      <c r="A10" s="4" t="s">
        <v>641</v>
      </c>
      <c r="B10" s="5" t="n">
        <v>30356</v>
      </c>
      <c r="C10" s="5" t="n">
        <v>1627</v>
      </c>
      <c r="D10" s="5" t="n">
        <v>1013</v>
      </c>
    </row>
    <row r="11" spans="1:4">
      <c r="A11" s="4" t="s">
        <v>642</v>
      </c>
      <c r="B11" s="5" t="n">
        <v>-5431</v>
      </c>
      <c r="C11" s="5" t="n">
        <v>-205</v>
      </c>
    </row>
    <row r="12" spans="1:4">
      <c r="A12" s="4" t="s">
        <v>633</v>
      </c>
      <c r="B12" s="6" t="n">
        <v>2235</v>
      </c>
      <c r="C12" s="6" t="n">
        <v>54</v>
      </c>
      <c r="D12" s="6" t="n">
        <v>0</v>
      </c>
    </row>
    <row r="13" spans="1:4">
      <c r="A13" s="4" t="s">
        <v>643</v>
      </c>
      <c r="B13" s="4" t="s">
        <v>644</v>
      </c>
      <c r="C13" s="4" t="s">
        <v>645</v>
      </c>
      <c r="D13" s="4" t="s">
        <v>646</v>
      </c>
    </row>
    <row r="14" spans="1:4">
      <c r="A14" s="4" t="s">
        <v>602</v>
      </c>
    </row>
    <row r="15" spans="1:4">
      <c r="A15" s="3" t="s">
        <v>635</v>
      </c>
    </row>
    <row r="16" spans="1:4">
      <c r="A16" s="4" t="s">
        <v>603</v>
      </c>
      <c r="B16" s="4" t="s">
        <v>604</v>
      </c>
      <c r="C16" s="4" t="s">
        <v>604</v>
      </c>
      <c r="D16" s="4" t="s">
        <v>60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7</v>
      </c>
      <c r="B1" s="2" t="s">
        <v>2</v>
      </c>
      <c r="C1" s="2" t="s">
        <v>30</v>
      </c>
      <c r="D1" s="2" t="s">
        <v>78</v>
      </c>
    </row>
    <row r="2" spans="1:4">
      <c r="A2" s="3" t="s">
        <v>648</v>
      </c>
    </row>
    <row r="3" spans="1:4">
      <c r="A3" s="4" t="s">
        <v>649</v>
      </c>
      <c r="B3" s="6" t="n">
        <v>7756</v>
      </c>
      <c r="C3" s="6" t="n">
        <v>1102</v>
      </c>
    </row>
    <row r="4" spans="1:4">
      <c r="A4" s="4" t="s">
        <v>650</v>
      </c>
      <c r="B4" s="5" t="n">
        <v>29801</v>
      </c>
      <c r="C4" s="5" t="n">
        <v>6987</v>
      </c>
      <c r="D4" s="6" t="n">
        <v>7146</v>
      </c>
    </row>
    <row r="5" spans="1:4">
      <c r="A5" s="4" t="s">
        <v>651</v>
      </c>
      <c r="B5" s="5" t="n">
        <v>4639</v>
      </c>
    </row>
    <row r="6" spans="1:4">
      <c r="A6" s="4" t="s">
        <v>642</v>
      </c>
      <c r="B6" s="5" t="n">
        <v>2449</v>
      </c>
    </row>
    <row r="7" spans="1:4">
      <c r="A7" s="4" t="s">
        <v>652</v>
      </c>
      <c r="B7" s="5" t="n">
        <v>44645</v>
      </c>
      <c r="C7" s="5" t="n">
        <v>8089</v>
      </c>
      <c r="D7" s="5" t="n">
        <v>7146</v>
      </c>
    </row>
    <row r="8" spans="1:4">
      <c r="A8" s="4" t="s">
        <v>653</v>
      </c>
      <c r="B8" s="5" t="n">
        <v>-36600</v>
      </c>
      <c r="C8" s="5" t="n">
        <v>-7307</v>
      </c>
      <c r="D8" s="6" t="n">
        <v>-7146</v>
      </c>
    </row>
    <row r="9" spans="1:4">
      <c r="A9" s="4" t="s">
        <v>654</v>
      </c>
      <c r="B9" s="5" t="n">
        <v>8045</v>
      </c>
      <c r="C9" s="5" t="n">
        <v>782</v>
      </c>
    </row>
    <row r="10" spans="1:4">
      <c r="A10" s="3" t="s">
        <v>655</v>
      </c>
    </row>
    <row r="11" spans="1:4">
      <c r="A11" s="4" t="s">
        <v>656</v>
      </c>
      <c r="B11" s="5" t="n">
        <v>-370</v>
      </c>
      <c r="C11" s="5" t="n">
        <v>-14</v>
      </c>
    </row>
    <row r="12" spans="1:4">
      <c r="A12" s="4" t="s">
        <v>657</v>
      </c>
      <c r="B12" s="5" t="n">
        <v>-370</v>
      </c>
      <c r="C12" s="5" t="n">
        <v>-14</v>
      </c>
    </row>
    <row r="13" spans="1:4">
      <c r="A13" s="4" t="s">
        <v>658</v>
      </c>
      <c r="B13" s="6" t="n">
        <v>7675</v>
      </c>
      <c r="C13" s="6" t="n">
        <v>76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59</v>
      </c>
      <c r="B1" s="2" t="s">
        <v>1</v>
      </c>
    </row>
    <row r="2" spans="1:4">
      <c r="B2" s="2" t="s">
        <v>2</v>
      </c>
      <c r="C2" s="2" t="s">
        <v>30</v>
      </c>
      <c r="D2" s="2" t="s">
        <v>78</v>
      </c>
    </row>
    <row r="3" spans="1:4">
      <c r="A3" s="3" t="s">
        <v>239</v>
      </c>
    </row>
    <row r="4" spans="1:4">
      <c r="A4" s="4" t="s">
        <v>660</v>
      </c>
      <c r="B4" s="6" t="n">
        <v>30356</v>
      </c>
      <c r="C4" s="6" t="n">
        <v>1627</v>
      </c>
      <c r="D4" s="6" t="n">
        <v>1013</v>
      </c>
    </row>
    <row r="5" spans="1:4">
      <c r="A5" s="4" t="s">
        <v>661</v>
      </c>
      <c r="B5" s="6" t="n">
        <v>1637</v>
      </c>
      <c r="C5" s="6" t="n">
        <v>146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0</v>
      </c>
    </row>
    <row r="2" spans="1:3">
      <c r="A2" s="3" t="s">
        <v>239</v>
      </c>
    </row>
    <row r="3" spans="1:3">
      <c r="A3" s="4" t="s">
        <v>663</v>
      </c>
      <c r="B3" s="6" t="n">
        <v>209979</v>
      </c>
      <c r="C3" s="6" t="n">
        <v>27948</v>
      </c>
    </row>
    <row r="4" spans="1:3">
      <c r="A4" s="4" t="s">
        <v>602</v>
      </c>
    </row>
    <row r="5" spans="1:3">
      <c r="A5" s="3" t="s">
        <v>239</v>
      </c>
    </row>
    <row r="6" spans="1:3">
      <c r="A6" s="4" t="s">
        <v>663</v>
      </c>
      <c r="B6" s="5" t="n">
        <v>57507</v>
      </c>
    </row>
    <row r="7" spans="1:3">
      <c r="A7" s="4" t="s">
        <v>622</v>
      </c>
    </row>
    <row r="8" spans="1:3">
      <c r="A8" s="3" t="s">
        <v>239</v>
      </c>
    </row>
    <row r="9" spans="1:3">
      <c r="A9" s="4" t="s">
        <v>663</v>
      </c>
      <c r="B9" s="6" t="n">
        <v>15243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664</v>
      </c>
      <c r="B1" s="2" t="s">
        <v>539</v>
      </c>
    </row>
    <row r="2" spans="1:2">
      <c r="A2" s="4" t="s">
        <v>618</v>
      </c>
    </row>
    <row r="3" spans="1:2">
      <c r="A3" s="3" t="s">
        <v>239</v>
      </c>
    </row>
    <row r="4" spans="1:2">
      <c r="A4" s="4" t="s">
        <v>665</v>
      </c>
      <c r="B4" s="6" t="n">
        <v>244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2</v>
      </c>
      <c r="C2" s="2" t="s">
        <v>30</v>
      </c>
    </row>
    <row r="3" spans="1:3">
      <c r="A3" s="3" t="s">
        <v>667</v>
      </c>
    </row>
    <row r="4" spans="1:3">
      <c r="A4" s="4" t="s">
        <v>668</v>
      </c>
      <c r="B4" s="6" t="n">
        <v>110</v>
      </c>
      <c r="C4" s="6" t="n">
        <v>0</v>
      </c>
    </row>
    <row r="5" spans="1:3">
      <c r="A5" s="4" t="s">
        <v>669</v>
      </c>
      <c r="B5" s="5" t="n">
        <v>234</v>
      </c>
    </row>
    <row r="6" spans="1:3">
      <c r="A6" s="4" t="s">
        <v>670</v>
      </c>
      <c r="B6" s="5" t="n">
        <v>-91</v>
      </c>
    </row>
    <row r="7" spans="1:3">
      <c r="A7" s="4" t="s">
        <v>671</v>
      </c>
      <c r="B7" s="5" t="n">
        <v>665</v>
      </c>
      <c r="C7" s="5" t="n">
        <v>110</v>
      </c>
    </row>
    <row r="8" spans="1:3">
      <c r="A8" s="4" t="s">
        <v>672</v>
      </c>
      <c r="B8" s="6" t="n">
        <v>918</v>
      </c>
      <c r="C8" s="6" t="n">
        <v>11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539</v>
      </c>
    </row>
    <row r="2" spans="1:2">
      <c r="A2" s="3" t="s">
        <v>239</v>
      </c>
    </row>
    <row r="3" spans="1:2">
      <c r="A3" s="4" t="s">
        <v>674</v>
      </c>
      <c r="B3" s="6" t="n">
        <v>75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0</v>
      </c>
    </row>
    <row r="2" spans="1:3">
      <c r="A2" s="3" t="s">
        <v>48</v>
      </c>
    </row>
    <row r="3" spans="1:3">
      <c r="A3" s="4" t="s">
        <v>676</v>
      </c>
      <c r="B3" s="6" t="n">
        <v>17051</v>
      </c>
      <c r="C3" s="6" t="n">
        <v>3980</v>
      </c>
    </row>
    <row r="4" spans="1:3">
      <c r="A4" s="4" t="s">
        <v>677</v>
      </c>
      <c r="B4" s="5" t="n">
        <v>18721</v>
      </c>
      <c r="C4" s="5" t="n">
        <v>14198</v>
      </c>
    </row>
    <row r="5" spans="1:3">
      <c r="A5" s="4" t="s">
        <v>678</v>
      </c>
      <c r="B5" s="5" t="n">
        <v>3997</v>
      </c>
    </row>
    <row r="6" spans="1:3">
      <c r="A6" s="4" t="s">
        <v>679</v>
      </c>
      <c r="B6" s="5" t="n">
        <v>9829</v>
      </c>
      <c r="C6" s="5" t="n">
        <v>4119</v>
      </c>
    </row>
    <row r="7" spans="1:3">
      <c r="A7" s="4" t="s">
        <v>680</v>
      </c>
      <c r="B7" s="6" t="n">
        <v>49598</v>
      </c>
      <c r="C7" s="6" t="n">
        <v>2229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1</v>
      </c>
    </row>
    <row r="2" spans="1:2">
      <c r="B2" s="2" t="s">
        <v>539</v>
      </c>
    </row>
    <row r="3" spans="1:2">
      <c r="A3" s="3" t="s">
        <v>682</v>
      </c>
    </row>
    <row r="4" spans="1:2">
      <c r="A4" s="4" t="s">
        <v>683</v>
      </c>
      <c r="B4" s="6" t="n">
        <v>4000</v>
      </c>
    </row>
    <row r="5" spans="1:2">
      <c r="A5" s="4" t="s">
        <v>684</v>
      </c>
      <c r="B5" s="5" t="n">
        <v>-3</v>
      </c>
    </row>
    <row r="6" spans="1:2">
      <c r="A6" s="4" t="s">
        <v>685</v>
      </c>
      <c r="B6" s="6" t="n">
        <v>3997</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6</v>
      </c>
      <c r="B1" s="2" t="s">
        <v>687</v>
      </c>
      <c r="C1" s="2" t="s">
        <v>688</v>
      </c>
      <c r="D1" s="2" t="s">
        <v>2</v>
      </c>
      <c r="E1" s="2" t="s">
        <v>30</v>
      </c>
      <c r="F1" s="2" t="s">
        <v>78</v>
      </c>
    </row>
    <row r="2" spans="1:6">
      <c r="A2" s="3" t="s">
        <v>689</v>
      </c>
    </row>
    <row r="3" spans="1:6">
      <c r="A3" s="4" t="s">
        <v>690</v>
      </c>
      <c r="E3" s="6" t="n">
        <v>1514</v>
      </c>
      <c r="F3" s="6" t="n">
        <v>1826</v>
      </c>
    </row>
    <row r="4" spans="1:6">
      <c r="A4" s="4" t="s">
        <v>689</v>
      </c>
    </row>
    <row r="5" spans="1:6">
      <c r="A5" s="3" t="s">
        <v>689</v>
      </c>
    </row>
    <row r="6" spans="1:6">
      <c r="A6" s="4" t="s">
        <v>691</v>
      </c>
      <c r="C6" s="4" t="s">
        <v>692</v>
      </c>
    </row>
    <row r="7" spans="1:6">
      <c r="A7" s="4" t="s">
        <v>693</v>
      </c>
      <c r="B7" s="5" t="n">
        <v>1451586</v>
      </c>
    </row>
    <row r="8" spans="1:6">
      <c r="A8" s="4" t="s">
        <v>689</v>
      </c>
      <c r="B8" s="6" t="n">
        <v>2540</v>
      </c>
    </row>
    <row r="9" spans="1:6">
      <c r="A9" s="4" t="s">
        <v>690</v>
      </c>
      <c r="D9" s="6" t="n">
        <v>0</v>
      </c>
      <c r="E9" s="6" t="n">
        <v>1151</v>
      </c>
      <c r="F9" s="6" t="n">
        <v>126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8</v>
      </c>
      <c r="B1" s="2" t="s">
        <v>1</v>
      </c>
    </row>
    <row r="2" spans="1:2">
      <c r="B2" s="2" t="s">
        <v>2</v>
      </c>
    </row>
    <row r="3" spans="1:2">
      <c r="A3" s="3" t="s">
        <v>222</v>
      </c>
    </row>
    <row r="4" spans="1:2">
      <c r="A4" s="4" t="s">
        <v>229</v>
      </c>
      <c r="B4" s="4" t="s">
        <v>23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94</v>
      </c>
      <c r="B1" s="2" t="s">
        <v>695</v>
      </c>
      <c r="C1" s="2" t="s">
        <v>1</v>
      </c>
    </row>
    <row r="2" spans="1:6">
      <c r="B2" s="2" t="s">
        <v>696</v>
      </c>
      <c r="C2" s="2" t="s">
        <v>2</v>
      </c>
      <c r="D2" s="2" t="s">
        <v>30</v>
      </c>
      <c r="E2" s="2" t="s">
        <v>78</v>
      </c>
      <c r="F2" s="2" t="s">
        <v>450</v>
      </c>
    </row>
    <row r="3" spans="1:6">
      <c r="A3" s="3" t="s">
        <v>697</v>
      </c>
    </row>
    <row r="4" spans="1:6">
      <c r="A4" s="4" t="s">
        <v>690</v>
      </c>
      <c r="D4" s="6" t="n">
        <v>1514</v>
      </c>
      <c r="E4" s="6" t="n">
        <v>1826</v>
      </c>
    </row>
    <row r="5" spans="1:6">
      <c r="A5" s="4" t="s">
        <v>698</v>
      </c>
    </row>
    <row r="6" spans="1:6">
      <c r="A6" s="3" t="s">
        <v>697</v>
      </c>
    </row>
    <row r="7" spans="1:6">
      <c r="A7" s="4" t="s">
        <v>699</v>
      </c>
      <c r="F7" s="4" t="s">
        <v>601</v>
      </c>
    </row>
    <row r="8" spans="1:6">
      <c r="A8" s="4" t="s">
        <v>700</v>
      </c>
      <c r="F8" s="6" t="n">
        <v>2410</v>
      </c>
    </row>
    <row r="9" spans="1:6">
      <c r="A9" s="4" t="s">
        <v>701</v>
      </c>
      <c r="B9" s="5" t="n">
        <v>621637</v>
      </c>
    </row>
    <row r="10" spans="1:6">
      <c r="A10" s="4" t="s">
        <v>702</v>
      </c>
      <c r="B10" s="5" t="n">
        <v>621637</v>
      </c>
    </row>
    <row r="11" spans="1:6">
      <c r="A11" s="4" t="s">
        <v>703</v>
      </c>
      <c r="B11" s="6" t="n">
        <v>1148</v>
      </c>
    </row>
    <row r="12" spans="1:6">
      <c r="A12" s="4" t="s">
        <v>690</v>
      </c>
      <c r="C12" s="6" t="n">
        <v>0</v>
      </c>
      <c r="D12" s="6" t="n">
        <v>363</v>
      </c>
      <c r="E12" s="6" t="n">
        <v>563</v>
      </c>
    </row>
  </sheetData>
  <mergeCells count="2">
    <mergeCell ref="A1:A2"/>
    <mergeCell ref="C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704</v>
      </c>
      <c r="B1" s="2" t="s">
        <v>705</v>
      </c>
    </row>
    <row r="2" spans="1:2">
      <c r="A2" s="4" t="s">
        <v>706</v>
      </c>
    </row>
    <row r="3" spans="1:2">
      <c r="A3" s="3" t="s">
        <v>244</v>
      </c>
    </row>
    <row r="4" spans="1:2">
      <c r="A4" s="4" t="s">
        <v>567</v>
      </c>
      <c r="B4" s="6" t="n">
        <v>247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7</v>
      </c>
      <c r="B1" s="2" t="s">
        <v>1</v>
      </c>
    </row>
    <row r="2" spans="1:5">
      <c r="B2" s="2" t="s">
        <v>2</v>
      </c>
      <c r="C2" s="2" t="s">
        <v>30</v>
      </c>
      <c r="D2" s="2" t="s">
        <v>78</v>
      </c>
      <c r="E2" s="2" t="s">
        <v>708</v>
      </c>
    </row>
    <row r="3" spans="1:5">
      <c r="A3" s="3" t="s">
        <v>54</v>
      </c>
    </row>
    <row r="4" spans="1:5">
      <c r="A4" s="4" t="s">
        <v>567</v>
      </c>
      <c r="E4" s="6" t="n">
        <v>18444</v>
      </c>
    </row>
    <row r="5" spans="1:5">
      <c r="A5" s="4" t="s">
        <v>709</v>
      </c>
      <c r="E5" s="4" t="s">
        <v>710</v>
      </c>
    </row>
    <row r="6" spans="1:5">
      <c r="A6" s="4" t="s">
        <v>711</v>
      </c>
      <c r="B6" s="6" t="n">
        <v>18444</v>
      </c>
    </row>
    <row r="7" spans="1:5">
      <c r="A7" s="4" t="s">
        <v>712</v>
      </c>
      <c r="B7" s="5" t="n">
        <v>23788</v>
      </c>
    </row>
    <row r="8" spans="1:5">
      <c r="A8" s="4" t="s">
        <v>713</v>
      </c>
      <c r="B8" s="5" t="n">
        <v>9222</v>
      </c>
    </row>
    <row r="9" spans="1:5">
      <c r="A9" s="4" t="s">
        <v>714</v>
      </c>
      <c r="B9" s="5" t="n">
        <v>9222</v>
      </c>
    </row>
    <row r="10" spans="1:5">
      <c r="A10" s="4" t="s">
        <v>715</v>
      </c>
      <c r="B10" s="6" t="n">
        <v>1260</v>
      </c>
      <c r="C10" s="6" t="n">
        <v>851</v>
      </c>
      <c r="D10" s="6" t="n">
        <v>14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16</v>
      </c>
      <c r="B1" s="2" t="s">
        <v>559</v>
      </c>
      <c r="C1" s="2" t="s">
        <v>717</v>
      </c>
      <c r="D1" s="2" t="s">
        <v>539</v>
      </c>
    </row>
    <row r="2" spans="1:4">
      <c r="A2" s="3" t="s">
        <v>247</v>
      </c>
    </row>
    <row r="3" spans="1:4">
      <c r="A3" s="4" t="s">
        <v>718</v>
      </c>
      <c r="C3" s="10" t="n">
        <v>900000</v>
      </c>
    </row>
    <row r="4" spans="1:4">
      <c r="A4" s="4" t="s">
        <v>719</v>
      </c>
      <c r="B4" s="10" t="n">
        <v>900000</v>
      </c>
    </row>
    <row r="5" spans="1:4">
      <c r="A5" s="4" t="s">
        <v>720</v>
      </c>
      <c r="C5" s="4" t="s">
        <v>617</v>
      </c>
    </row>
    <row r="6" spans="1:4">
      <c r="A6" s="4" t="s">
        <v>721</v>
      </c>
      <c r="B6" s="4" t="s">
        <v>722</v>
      </c>
    </row>
    <row r="7" spans="1:4">
      <c r="A7" s="4" t="s">
        <v>723</v>
      </c>
      <c r="D7" s="6" t="n">
        <v>7649</v>
      </c>
    </row>
    <row r="8" spans="1:4">
      <c r="A8" s="4" t="s">
        <v>724</v>
      </c>
      <c r="D8" s="6" t="n">
        <v>61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25</v>
      </c>
      <c r="B1" s="2" t="s">
        <v>2</v>
      </c>
      <c r="C1" s="2" t="s">
        <v>30</v>
      </c>
    </row>
    <row r="2" spans="1:3">
      <c r="A2" s="3" t="s">
        <v>57</v>
      </c>
    </row>
    <row r="3" spans="1:3">
      <c r="A3" s="4" t="s">
        <v>726</v>
      </c>
      <c r="B3" s="6" t="n">
        <v>31804</v>
      </c>
      <c r="C3" s="6" t="n">
        <v>564</v>
      </c>
    </row>
    <row r="4" spans="1:3">
      <c r="A4" s="4" t="s">
        <v>727</v>
      </c>
      <c r="B4" s="5" t="n">
        <v>155</v>
      </c>
    </row>
    <row r="5" spans="1:3">
      <c r="A5" s="4" t="s">
        <v>728</v>
      </c>
      <c r="B5" s="6" t="n">
        <v>31959</v>
      </c>
      <c r="C5" s="6" t="n">
        <v>56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729</v>
      </c>
      <c r="B1" s="2" t="s">
        <v>1</v>
      </c>
    </row>
    <row r="2" spans="1:2">
      <c r="B2" s="2" t="s">
        <v>539</v>
      </c>
    </row>
    <row r="3" spans="1:2">
      <c r="A3" s="3" t="s">
        <v>80</v>
      </c>
    </row>
    <row r="4" spans="1:2">
      <c r="A4" s="4" t="s">
        <v>730</v>
      </c>
      <c r="B4" s="6" t="n">
        <v>28428</v>
      </c>
    </row>
    <row r="5" spans="1:2">
      <c r="A5" s="4" t="s">
        <v>731</v>
      </c>
      <c r="B5" s="5" t="n">
        <v>-4000</v>
      </c>
    </row>
    <row r="6" spans="1:2">
      <c r="A6" s="4" t="s">
        <v>80</v>
      </c>
      <c r="B6" s="6" t="n">
        <v>24428</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32</v>
      </c>
      <c r="B1" s="2" t="s">
        <v>475</v>
      </c>
      <c r="F1" s="2" t="s">
        <v>1</v>
      </c>
    </row>
    <row r="2" spans="1:8">
      <c r="B2" s="2" t="s">
        <v>30</v>
      </c>
      <c r="C2" s="2" t="s">
        <v>733</v>
      </c>
      <c r="D2" s="2" t="s">
        <v>734</v>
      </c>
      <c r="E2" s="2" t="s">
        <v>735</v>
      </c>
      <c r="F2" s="2" t="s">
        <v>2</v>
      </c>
      <c r="G2" s="2" t="s">
        <v>30</v>
      </c>
      <c r="H2" s="2" t="s">
        <v>78</v>
      </c>
    </row>
    <row r="3" spans="1:8">
      <c r="A3" s="3" t="s">
        <v>736</v>
      </c>
    </row>
    <row r="4" spans="1:8">
      <c r="A4" s="4" t="s">
        <v>98</v>
      </c>
      <c r="F4" s="6" t="n">
        <v>-93105</v>
      </c>
      <c r="G4" s="6" t="n">
        <v>-119217</v>
      </c>
      <c r="H4" s="6" t="n">
        <v>-57102</v>
      </c>
    </row>
    <row r="5" spans="1:8">
      <c r="A5" s="3" t="s">
        <v>737</v>
      </c>
    </row>
    <row r="6" spans="1:8">
      <c r="A6" s="4" t="s">
        <v>738</v>
      </c>
      <c r="F6" s="5" t="n">
        <v>543185460</v>
      </c>
      <c r="G6" s="5" t="n">
        <v>403619446</v>
      </c>
      <c r="H6" s="5" t="n">
        <v>110597263</v>
      </c>
    </row>
    <row r="7" spans="1:8">
      <c r="A7" s="4" t="s">
        <v>739</v>
      </c>
      <c r="B7" s="8" t="n">
        <v>-0.08</v>
      </c>
      <c r="C7" s="8" t="n">
        <v>-0.08</v>
      </c>
      <c r="D7" s="8" t="n">
        <v>-0.06</v>
      </c>
      <c r="E7" s="8" t="n">
        <v>-0.07000000000000001</v>
      </c>
      <c r="F7" s="8" t="n">
        <v>-0.17</v>
      </c>
      <c r="G7" s="8" t="n">
        <v>-0.3</v>
      </c>
      <c r="H7" s="8" t="n">
        <v>-0.52</v>
      </c>
    </row>
  </sheetData>
  <mergeCells count="3">
    <mergeCell ref="A1:A2"/>
    <mergeCell ref="B1:E1"/>
    <mergeCell ref="F1:H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20"/>
    <col customWidth="1" max="7" min="7" width="20"/>
    <col customWidth="1" max="8" min="8" width="20"/>
  </cols>
  <sheetData>
    <row r="1" spans="1:8">
      <c r="A1" s="1" t="s">
        <v>740</v>
      </c>
      <c r="B1" s="2" t="s">
        <v>474</v>
      </c>
      <c r="C1" s="2" t="s">
        <v>1</v>
      </c>
    </row>
    <row r="2" spans="1:8">
      <c r="B2" s="2" t="s">
        <v>741</v>
      </c>
      <c r="C2" s="2" t="s">
        <v>742</v>
      </c>
      <c r="D2" s="2" t="s">
        <v>743</v>
      </c>
      <c r="E2" s="2" t="s">
        <v>744</v>
      </c>
      <c r="F2" s="2" t="s">
        <v>745</v>
      </c>
      <c r="G2" s="2" t="s">
        <v>746</v>
      </c>
      <c r="H2" s="2" t="s">
        <v>747</v>
      </c>
    </row>
    <row r="3" spans="1:8">
      <c r="A3" s="4" t="s">
        <v>748</v>
      </c>
    </row>
    <row r="4" spans="1:8">
      <c r="A4" s="3" t="s">
        <v>208</v>
      </c>
    </row>
    <row r="5" spans="1:8">
      <c r="A5" s="4" t="s">
        <v>749</v>
      </c>
      <c r="C5" s="4" t="s">
        <v>421</v>
      </c>
    </row>
    <row r="6" spans="1:8">
      <c r="A6" s="4" t="s">
        <v>750</v>
      </c>
    </row>
    <row r="7" spans="1:8">
      <c r="A7" s="3" t="s">
        <v>208</v>
      </c>
    </row>
    <row r="8" spans="1:8">
      <c r="A8" s="4" t="s">
        <v>751</v>
      </c>
      <c r="C8" s="5" t="n">
        <v>62085462</v>
      </c>
      <c r="D8" s="5" t="n">
        <v>38921219</v>
      </c>
      <c r="E8" s="5" t="n">
        <v>32814267</v>
      </c>
    </row>
    <row r="9" spans="1:8">
      <c r="A9" s="4" t="s">
        <v>752</v>
      </c>
      <c r="C9" s="8" t="n">
        <v>3.73</v>
      </c>
      <c r="D9" s="8" t="n">
        <v>2.32</v>
      </c>
      <c r="E9" s="8" t="n">
        <v>0.49</v>
      </c>
    </row>
    <row r="10" spans="1:8">
      <c r="A10" s="4" t="s">
        <v>753</v>
      </c>
      <c r="C10" s="5" t="n">
        <v>127002897</v>
      </c>
      <c r="D10" s="5" t="n">
        <v>77079743</v>
      </c>
      <c r="E10" s="5" t="n">
        <v>44109990</v>
      </c>
      <c r="H10" s="5" t="n">
        <v>21779991</v>
      </c>
    </row>
    <row r="11" spans="1:8">
      <c r="A11" s="4" t="s">
        <v>376</v>
      </c>
    </row>
    <row r="12" spans="1:8">
      <c r="A12" s="3" t="s">
        <v>208</v>
      </c>
    </row>
    <row r="13" spans="1:8">
      <c r="A13" s="4" t="s">
        <v>754</v>
      </c>
      <c r="C13" s="4" t="s">
        <v>755</v>
      </c>
    </row>
    <row r="14" spans="1:8">
      <c r="A14" s="4" t="s">
        <v>756</v>
      </c>
    </row>
    <row r="15" spans="1:8">
      <c r="A15" s="3" t="s">
        <v>208</v>
      </c>
    </row>
    <row r="16" spans="1:8">
      <c r="A16" s="4" t="s">
        <v>757</v>
      </c>
      <c r="C16" s="5" t="n">
        <v>4893601</v>
      </c>
    </row>
    <row r="17" spans="1:8">
      <c r="A17" s="4" t="s">
        <v>758</v>
      </c>
    </row>
    <row r="18" spans="1:8">
      <c r="A18" s="3" t="s">
        <v>208</v>
      </c>
    </row>
    <row r="19" spans="1:8">
      <c r="A19" s="4" t="s">
        <v>752</v>
      </c>
      <c r="B19" s="8" t="n">
        <v>1.85</v>
      </c>
    </row>
    <row r="20" spans="1:8">
      <c r="A20" s="4" t="s">
        <v>759</v>
      </c>
    </row>
    <row r="21" spans="1:8">
      <c r="A21" s="3" t="s">
        <v>208</v>
      </c>
    </row>
    <row r="22" spans="1:8">
      <c r="A22" s="4" t="s">
        <v>751</v>
      </c>
      <c r="B22" s="5" t="n">
        <v>1685152</v>
      </c>
      <c r="E22" s="5" t="n">
        <v>15663600</v>
      </c>
    </row>
    <row r="23" spans="1:8">
      <c r="A23" s="4" t="s">
        <v>760</v>
      </c>
    </row>
    <row r="24" spans="1:8">
      <c r="A24" s="3" t="s">
        <v>208</v>
      </c>
    </row>
    <row r="25" spans="1:8">
      <c r="A25" s="4" t="s">
        <v>751</v>
      </c>
      <c r="B25" s="5" t="n">
        <v>732000</v>
      </c>
      <c r="E25" s="5" t="n">
        <v>1950000</v>
      </c>
    </row>
    <row r="26" spans="1:8">
      <c r="A26" s="4" t="s">
        <v>761</v>
      </c>
    </row>
    <row r="27" spans="1:8">
      <c r="A27" s="3" t="s">
        <v>208</v>
      </c>
    </row>
    <row r="28" spans="1:8">
      <c r="A28" s="4" t="s">
        <v>762</v>
      </c>
      <c r="G28" s="5" t="n">
        <v>65029595</v>
      </c>
    </row>
    <row r="29" spans="1:8">
      <c r="A29" s="4" t="s">
        <v>763</v>
      </c>
      <c r="C29" s="4" t="s">
        <v>564</v>
      </c>
    </row>
    <row r="30" spans="1:8">
      <c r="A30" s="4" t="s">
        <v>752</v>
      </c>
      <c r="D30" s="11" t="n">
        <v>0.07692</v>
      </c>
    </row>
    <row r="31" spans="1:8">
      <c r="A31" s="4" t="s">
        <v>753</v>
      </c>
      <c r="F31" s="5" t="n">
        <v>25791680</v>
      </c>
    </row>
    <row r="32" spans="1:8">
      <c r="A32" s="4" t="s">
        <v>764</v>
      </c>
      <c r="C32" s="5" t="n">
        <v>2090472</v>
      </c>
    </row>
    <row r="33" spans="1:8">
      <c r="A33" s="4" t="s">
        <v>765</v>
      </c>
    </row>
    <row r="34" spans="1:8">
      <c r="A34" s="3" t="s">
        <v>208</v>
      </c>
    </row>
    <row r="35" spans="1:8">
      <c r="A35" s="4" t="s">
        <v>751</v>
      </c>
      <c r="C35" s="5" t="n">
        <v>61921249</v>
      </c>
      <c r="D35" s="5" t="n">
        <v>35317139</v>
      </c>
    </row>
    <row r="36" spans="1:8">
      <c r="A36" s="4" t="s">
        <v>766</v>
      </c>
      <c r="C36" s="12" t="n">
        <v>0.07692</v>
      </c>
    </row>
    <row r="37" spans="1:8">
      <c r="A37" s="4" t="s">
        <v>767</v>
      </c>
    </row>
    <row r="38" spans="1:8">
      <c r="A38" s="3" t="s">
        <v>208</v>
      </c>
    </row>
    <row r="39" spans="1:8">
      <c r="A39" s="4" t="s">
        <v>751</v>
      </c>
      <c r="D39" s="5" t="n">
        <v>3604080</v>
      </c>
    </row>
    <row r="40" spans="1:8">
      <c r="A40" s="4" t="s">
        <v>768</v>
      </c>
    </row>
    <row r="41" spans="1:8">
      <c r="A41" s="3" t="s">
        <v>208</v>
      </c>
    </row>
    <row r="42" spans="1:8">
      <c r="A42" s="4" t="s">
        <v>751</v>
      </c>
      <c r="C42" s="5" t="n">
        <v>300000</v>
      </c>
      <c r="D42" s="5" t="n">
        <v>1075000</v>
      </c>
    </row>
    <row r="43" spans="1:8">
      <c r="A43" s="4" t="s">
        <v>769</v>
      </c>
    </row>
    <row r="44" spans="1:8">
      <c r="A44" s="3" t="s">
        <v>208</v>
      </c>
    </row>
    <row r="45" spans="1:8">
      <c r="A45" s="4" t="s">
        <v>751</v>
      </c>
      <c r="C45" s="5" t="n">
        <v>1469442</v>
      </c>
    </row>
    <row r="46" spans="1:8">
      <c r="A46" s="4" t="s">
        <v>770</v>
      </c>
    </row>
    <row r="47" spans="1:8">
      <c r="A47" s="3" t="s">
        <v>208</v>
      </c>
    </row>
    <row r="48" spans="1:8">
      <c r="A48" s="4" t="s">
        <v>751</v>
      </c>
      <c r="E48" s="5" t="n">
        <v>11400500</v>
      </c>
    </row>
    <row r="49" spans="1:8">
      <c r="A49" s="4" t="s">
        <v>771</v>
      </c>
    </row>
    <row r="50" spans="1:8">
      <c r="A50" s="3" t="s">
        <v>208</v>
      </c>
    </row>
    <row r="51" spans="1:8">
      <c r="A51" s="4" t="s">
        <v>751</v>
      </c>
      <c r="E51" s="5" t="n">
        <v>3800167</v>
      </c>
    </row>
    <row r="52" spans="1:8">
      <c r="A52" s="4" t="s">
        <v>772</v>
      </c>
    </row>
    <row r="53" spans="1:8">
      <c r="A53" s="3" t="s">
        <v>208</v>
      </c>
    </row>
    <row r="54" spans="1:8">
      <c r="A54" s="4" t="s">
        <v>754</v>
      </c>
      <c r="C54" s="4" t="s">
        <v>692</v>
      </c>
    </row>
    <row r="55" spans="1:8">
      <c r="A55" s="4" t="s">
        <v>773</v>
      </c>
    </row>
    <row r="56" spans="1:8">
      <c r="A56" s="3" t="s">
        <v>208</v>
      </c>
    </row>
    <row r="57" spans="1:8">
      <c r="A57" s="4" t="s">
        <v>754</v>
      </c>
      <c r="C57" s="4" t="s">
        <v>692</v>
      </c>
    </row>
    <row r="58" spans="1:8">
      <c r="A58" s="4" t="s">
        <v>774</v>
      </c>
    </row>
    <row r="59" spans="1:8">
      <c r="A59" s="3" t="s">
        <v>208</v>
      </c>
    </row>
    <row r="60" spans="1:8">
      <c r="A60" s="4" t="s">
        <v>754</v>
      </c>
      <c r="C60" s="4" t="s">
        <v>418</v>
      </c>
    </row>
    <row r="61" spans="1:8">
      <c r="A61" s="4" t="s">
        <v>775</v>
      </c>
    </row>
    <row r="62" spans="1:8">
      <c r="A62" s="3" t="s">
        <v>208</v>
      </c>
    </row>
    <row r="63" spans="1:8">
      <c r="A63" s="4" t="s">
        <v>754</v>
      </c>
      <c r="C63" s="4" t="s">
        <v>416</v>
      </c>
    </row>
  </sheetData>
  <mergeCells count="2">
    <mergeCell ref="A1:A2"/>
    <mergeCell ref="C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76</v>
      </c>
      <c r="B1" s="2" t="s">
        <v>1</v>
      </c>
    </row>
    <row r="2" spans="1:4">
      <c r="B2" s="2" t="s">
        <v>2</v>
      </c>
      <c r="C2" s="2" t="s">
        <v>30</v>
      </c>
      <c r="D2" s="2" t="s">
        <v>78</v>
      </c>
    </row>
    <row r="3" spans="1:4">
      <c r="A3" s="3" t="s">
        <v>777</v>
      </c>
    </row>
    <row r="4" spans="1:4">
      <c r="A4" s="4" t="s">
        <v>778</v>
      </c>
      <c r="B4" s="5" t="n">
        <v>77079743</v>
      </c>
      <c r="C4" s="5" t="n">
        <v>44109990</v>
      </c>
      <c r="D4" s="5" t="n">
        <v>21779991</v>
      </c>
    </row>
    <row r="5" spans="1:4">
      <c r="A5" s="4" t="s">
        <v>751</v>
      </c>
      <c r="B5" s="5" t="n">
        <v>62085462</v>
      </c>
      <c r="C5" s="5" t="n">
        <v>38921219</v>
      </c>
      <c r="D5" s="5" t="n">
        <v>32814267</v>
      </c>
    </row>
    <row r="6" spans="1:4">
      <c r="A6" s="4" t="s">
        <v>779</v>
      </c>
      <c r="B6" s="5" t="n">
        <v>-5887193</v>
      </c>
      <c r="C6" s="5" t="n">
        <v>-610116</v>
      </c>
      <c r="D6" s="5" t="n">
        <v>-7757383</v>
      </c>
    </row>
    <row r="7" spans="1:4">
      <c r="A7" s="4" t="s">
        <v>780</v>
      </c>
      <c r="B7" s="5" t="n">
        <v>-6275115</v>
      </c>
      <c r="C7" s="5" t="n">
        <v>-5341350</v>
      </c>
      <c r="D7" s="5" t="n">
        <v>-2726885</v>
      </c>
    </row>
    <row r="8" spans="1:4">
      <c r="A8" s="4" t="s">
        <v>781</v>
      </c>
      <c r="B8" s="5" t="n">
        <v>127002897</v>
      </c>
      <c r="C8" s="5" t="n">
        <v>77079743</v>
      </c>
      <c r="D8" s="5" t="n">
        <v>44109990</v>
      </c>
    </row>
    <row r="9" spans="1:4">
      <c r="A9" s="3" t="s">
        <v>782</v>
      </c>
    </row>
    <row r="10" spans="1:4">
      <c r="A10" s="4" t="s">
        <v>783</v>
      </c>
      <c r="B10" s="8" t="n">
        <v>1.31</v>
      </c>
      <c r="C10" s="8" t="n">
        <v>0.35</v>
      </c>
      <c r="D10" s="8" t="n">
        <v>0.03</v>
      </c>
    </row>
    <row r="11" spans="1:4">
      <c r="A11" s="4" t="s">
        <v>784</v>
      </c>
      <c r="B11" s="13" t="n">
        <v>3.73</v>
      </c>
      <c r="C11" s="13" t="n">
        <v>2.32</v>
      </c>
      <c r="D11" s="13" t="n">
        <v>0.49</v>
      </c>
    </row>
    <row r="12" spans="1:4">
      <c r="A12" s="4" t="s">
        <v>785</v>
      </c>
      <c r="B12" s="13" t="n">
        <v>0.82</v>
      </c>
      <c r="C12" s="13" t="n">
        <v>0.1</v>
      </c>
      <c r="D12" s="13" t="n">
        <v>0.01</v>
      </c>
    </row>
    <row r="13" spans="1:4">
      <c r="A13" s="4" t="s">
        <v>786</v>
      </c>
      <c r="B13" s="13" t="n">
        <v>2.52</v>
      </c>
      <c r="C13" s="13" t="n">
        <v>0.92</v>
      </c>
      <c r="D13" s="13" t="n">
        <v>0.28</v>
      </c>
    </row>
    <row r="14" spans="1:4">
      <c r="A14" s="4" t="s">
        <v>787</v>
      </c>
      <c r="B14" s="13" t="n">
        <v>2.45</v>
      </c>
      <c r="C14" s="13" t="n">
        <v>1.31</v>
      </c>
      <c r="D14" s="13" t="n">
        <v>0.35</v>
      </c>
    </row>
    <row r="15" spans="1:4">
      <c r="A15" s="3" t="s">
        <v>788</v>
      </c>
    </row>
    <row r="16" spans="1:4">
      <c r="A16" s="4" t="s">
        <v>784</v>
      </c>
      <c r="B16" s="8" t="n">
        <v>2.65</v>
      </c>
      <c r="C16" s="8" t="n">
        <v>1.6</v>
      </c>
      <c r="D16" s="8" t="n">
        <v>0.28</v>
      </c>
    </row>
    <row r="17" spans="1:4">
      <c r="A17" s="3" t="s">
        <v>789</v>
      </c>
    </row>
    <row r="18" spans="1:4">
      <c r="A18" s="4" t="s">
        <v>790</v>
      </c>
      <c r="B18" s="4" t="s">
        <v>791</v>
      </c>
    </row>
    <row r="19" spans="1:4">
      <c r="A19" s="4" t="s">
        <v>792</v>
      </c>
      <c r="B19" s="6" t="n">
        <v>24723</v>
      </c>
      <c r="C19" s="6" t="n">
        <v>1353</v>
      </c>
      <c r="D19" s="6" t="n">
        <v>12496</v>
      </c>
    </row>
    <row r="20" spans="1:4">
      <c r="A20" s="4" t="s">
        <v>793</v>
      </c>
      <c r="B20" s="6" t="n">
        <v>643396</v>
      </c>
    </row>
    <row r="21" spans="1:4">
      <c r="A21" s="4" t="s">
        <v>794</v>
      </c>
      <c r="B21" s="5" t="n">
        <v>32504762</v>
      </c>
    </row>
    <row r="22" spans="1:4">
      <c r="A22" s="4" t="s">
        <v>795</v>
      </c>
      <c r="B22" s="8" t="n">
        <v>1.01</v>
      </c>
    </row>
    <row r="23" spans="1:4">
      <c r="A23" s="4" t="s">
        <v>796</v>
      </c>
      <c r="B23" s="4" t="s">
        <v>797</v>
      </c>
    </row>
    <row r="24" spans="1:4">
      <c r="A24" s="4" t="s">
        <v>798</v>
      </c>
      <c r="B24" s="6" t="n">
        <v>211537</v>
      </c>
    </row>
    <row r="25" spans="1:4">
      <c r="A25" s="3" t="s">
        <v>799</v>
      </c>
    </row>
    <row r="26" spans="1:4">
      <c r="A26" s="4" t="s">
        <v>800</v>
      </c>
      <c r="B26" s="5" t="n">
        <v>117553084</v>
      </c>
    </row>
    <row r="27" spans="1:4">
      <c r="A27" s="4" t="s">
        <v>801</v>
      </c>
      <c r="B27" s="8" t="n">
        <v>2.68</v>
      </c>
    </row>
    <row r="28" spans="1:4">
      <c r="A28" s="4" t="s">
        <v>802</v>
      </c>
      <c r="B28" s="4" t="s">
        <v>803</v>
      </c>
    </row>
    <row r="29" spans="1:4">
      <c r="A29" s="4" t="s">
        <v>804</v>
      </c>
      <c r="B29" s="6" t="n">
        <v>60021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805</v>
      </c>
      <c r="B1" s="2" t="s">
        <v>1</v>
      </c>
    </row>
    <row r="2" spans="1:4">
      <c r="B2" s="2" t="s">
        <v>2</v>
      </c>
      <c r="C2" s="2" t="s">
        <v>30</v>
      </c>
      <c r="D2" s="2" t="s">
        <v>78</v>
      </c>
    </row>
    <row r="3" spans="1:4">
      <c r="A3" s="3" t="s">
        <v>208</v>
      </c>
    </row>
    <row r="4" spans="1:4">
      <c r="A4" s="4" t="s">
        <v>806</v>
      </c>
      <c r="B4" s="5" t="n">
        <v>85048322</v>
      </c>
    </row>
    <row r="5" spans="1:4">
      <c r="A5" s="4" t="s">
        <v>807</v>
      </c>
      <c r="B5" s="6" t="n">
        <v>166355</v>
      </c>
    </row>
    <row r="6" spans="1:4">
      <c r="A6" s="4" t="s">
        <v>808</v>
      </c>
      <c r="B6" s="4" t="s">
        <v>809</v>
      </c>
    </row>
    <row r="7" spans="1:4">
      <c r="A7" s="4" t="s">
        <v>810</v>
      </c>
      <c r="B7" s="8" t="n">
        <v>2.65</v>
      </c>
      <c r="C7" s="8" t="n">
        <v>1.6</v>
      </c>
      <c r="D7" s="8" t="n">
        <v>0.28</v>
      </c>
    </row>
    <row r="8" spans="1:4">
      <c r="A8" s="4" t="s">
        <v>811</v>
      </c>
      <c r="B8" s="6" t="n">
        <v>20440</v>
      </c>
      <c r="C8" s="6" t="n">
        <v>2821</v>
      </c>
      <c r="D8" s="6" t="n">
        <v>7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2</v>
      </c>
    </row>
    <row r="3" spans="1:2">
      <c r="A3" s="3" t="s">
        <v>222</v>
      </c>
    </row>
    <row r="4" spans="1:2">
      <c r="A4" s="4" t="s">
        <v>33</v>
      </c>
      <c r="B4" s="4" t="s">
        <v>23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24"/>
    <col customWidth="1" max="3" min="3" width="24"/>
    <col customWidth="1" max="4" min="4" width="24"/>
  </cols>
  <sheetData>
    <row r="1" spans="1:4">
      <c r="A1" s="1" t="s">
        <v>812</v>
      </c>
      <c r="B1" s="2" t="s">
        <v>1</v>
      </c>
    </row>
    <row r="2" spans="1:4">
      <c r="B2" s="2" t="s">
        <v>813</v>
      </c>
      <c r="C2" s="2" t="s">
        <v>814</v>
      </c>
      <c r="D2" s="2" t="s">
        <v>815</v>
      </c>
    </row>
    <row r="3" spans="1:4">
      <c r="A3" s="3" t="s">
        <v>816</v>
      </c>
    </row>
    <row r="4" spans="1:4">
      <c r="A4" s="4" t="s">
        <v>817</v>
      </c>
      <c r="B4" s="4" t="s">
        <v>818</v>
      </c>
      <c r="C4" s="4" t="s">
        <v>819</v>
      </c>
      <c r="D4" s="4" t="s">
        <v>819</v>
      </c>
    </row>
    <row r="5" spans="1:4">
      <c r="A5" s="4" t="s">
        <v>820</v>
      </c>
      <c r="B5" s="4" t="s">
        <v>821</v>
      </c>
      <c r="C5" s="4" t="s">
        <v>821</v>
      </c>
      <c r="D5" s="4" t="s">
        <v>822</v>
      </c>
    </row>
    <row r="6" spans="1:4">
      <c r="A6" s="4" t="s">
        <v>823</v>
      </c>
      <c r="B6" s="14" t="n">
        <v>2.2</v>
      </c>
      <c r="C6" s="14" t="n">
        <v>2.2</v>
      </c>
      <c r="D6" s="14" t="n">
        <v>2.2</v>
      </c>
    </row>
    <row r="7" spans="1:4">
      <c r="A7" s="4" t="s">
        <v>824</v>
      </c>
      <c r="B7" s="14" t="n">
        <v>2.8</v>
      </c>
      <c r="C7" s="14" t="n">
        <v>2.8</v>
      </c>
      <c r="D7" s="14" t="n">
        <v>2.8</v>
      </c>
    </row>
    <row r="8" spans="1:4">
      <c r="A8" s="4" t="s">
        <v>825</v>
      </c>
      <c r="B8" s="4" t="s">
        <v>826</v>
      </c>
      <c r="C8" s="4" t="s">
        <v>827</v>
      </c>
      <c r="D8" s="4" t="s">
        <v>828</v>
      </c>
    </row>
    <row r="9" spans="1:4">
      <c r="A9" s="4" t="s">
        <v>829</v>
      </c>
      <c r="B9" s="4" t="s">
        <v>396</v>
      </c>
      <c r="C9" s="4" t="s">
        <v>830</v>
      </c>
      <c r="D9" s="4" t="s">
        <v>831</v>
      </c>
    </row>
    <row r="10" spans="1:4">
      <c r="A10" s="4" t="s">
        <v>832</v>
      </c>
      <c r="B10" s="4" t="s">
        <v>646</v>
      </c>
      <c r="C10" s="4" t="s">
        <v>646</v>
      </c>
      <c r="D10" s="4" t="s">
        <v>646</v>
      </c>
    </row>
    <row r="11" spans="1:4">
      <c r="A11" s="4" t="s">
        <v>833</v>
      </c>
      <c r="B11" s="4" t="s">
        <v>421</v>
      </c>
      <c r="C11" s="4" t="s">
        <v>421</v>
      </c>
      <c r="D11" s="4" t="s">
        <v>421</v>
      </c>
    </row>
    <row r="12" spans="1:4">
      <c r="A12" s="4" t="s">
        <v>834</v>
      </c>
    </row>
    <row r="13" spans="1:4">
      <c r="A13" s="3" t="s">
        <v>816</v>
      </c>
    </row>
    <row r="14" spans="1:4">
      <c r="A14" s="4" t="s">
        <v>835</v>
      </c>
      <c r="B14" s="8" t="n">
        <v>2.39</v>
      </c>
      <c r="C14" s="8" t="n">
        <v>1.85</v>
      </c>
      <c r="D14" s="8" t="n">
        <v>0.33</v>
      </c>
    </row>
    <row r="15" spans="1:4">
      <c r="A15" s="4" t="s">
        <v>836</v>
      </c>
    </row>
    <row r="16" spans="1:4">
      <c r="A16" s="3" t="s">
        <v>816</v>
      </c>
    </row>
    <row r="17" spans="1:4">
      <c r="A17" s="4" t="s">
        <v>835</v>
      </c>
      <c r="B17" s="8" t="n">
        <v>8.710000000000001</v>
      </c>
      <c r="C17" s="8" t="n">
        <v>2.84</v>
      </c>
      <c r="D17" s="8" t="n">
        <v>1.6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0</v>
      </c>
      <c r="D2" s="2" t="s">
        <v>78</v>
      </c>
    </row>
    <row r="3" spans="1:4">
      <c r="A3" s="3" t="s">
        <v>838</v>
      </c>
    </row>
    <row r="4" spans="1:4">
      <c r="A4" s="4" t="s">
        <v>778</v>
      </c>
      <c r="B4" s="5" t="n">
        <v>1075000</v>
      </c>
      <c r="C4" s="5" t="n">
        <v>44445</v>
      </c>
      <c r="D4" s="5" t="n">
        <v>577778</v>
      </c>
    </row>
    <row r="5" spans="1:4">
      <c r="A5" s="4" t="s">
        <v>751</v>
      </c>
      <c r="B5" s="5" t="n">
        <v>300000</v>
      </c>
      <c r="C5" s="5" t="n">
        <v>1075000</v>
      </c>
    </row>
    <row r="6" spans="1:4">
      <c r="A6" s="4" t="s">
        <v>839</v>
      </c>
      <c r="B6" s="5" t="n">
        <v>-268750</v>
      </c>
      <c r="C6" s="5" t="n">
        <v>-44445</v>
      </c>
      <c r="D6" s="5" t="n">
        <v>-533333</v>
      </c>
    </row>
    <row r="7" spans="1:4">
      <c r="A7" s="4" t="s">
        <v>780</v>
      </c>
      <c r="B7" s="5" t="n">
        <v>-300000</v>
      </c>
    </row>
    <row r="8" spans="1:4">
      <c r="A8" s="4" t="s">
        <v>781</v>
      </c>
      <c r="B8" s="5" t="n">
        <v>806250</v>
      </c>
      <c r="C8" s="5" t="n">
        <v>1075000</v>
      </c>
      <c r="D8" s="5" t="n">
        <v>44445</v>
      </c>
    </row>
    <row r="9" spans="1:4">
      <c r="A9" s="3" t="s">
        <v>788</v>
      </c>
    </row>
    <row r="10" spans="1:4">
      <c r="A10" s="4" t="s">
        <v>783</v>
      </c>
      <c r="B10" s="8" t="n">
        <v>2.16</v>
      </c>
      <c r="C10" s="8" t="n">
        <v>0.05</v>
      </c>
      <c r="D10" s="8" t="n">
        <v>0.05</v>
      </c>
    </row>
    <row r="11" spans="1:4">
      <c r="A11" s="4" t="s">
        <v>784</v>
      </c>
      <c r="B11" s="13" t="n">
        <v>2.95</v>
      </c>
      <c r="C11" s="13" t="n">
        <v>2.16</v>
      </c>
    </row>
    <row r="12" spans="1:4">
      <c r="A12" s="4" t="s">
        <v>840</v>
      </c>
      <c r="B12" s="13" t="n">
        <v>2.04</v>
      </c>
      <c r="C12" s="13" t="n">
        <v>0.05</v>
      </c>
      <c r="D12" s="13" t="n">
        <v>0.05</v>
      </c>
    </row>
    <row r="13" spans="1:4">
      <c r="A13" s="4" t="s">
        <v>786</v>
      </c>
      <c r="B13" s="13" t="n">
        <v>2.95</v>
      </c>
    </row>
    <row r="14" spans="1:4">
      <c r="A14" s="4" t="s">
        <v>787</v>
      </c>
      <c r="B14" s="8" t="n">
        <v>2.16</v>
      </c>
      <c r="C14" s="8" t="n">
        <v>2.16</v>
      </c>
      <c r="D14" s="8" t="n">
        <v>0.05</v>
      </c>
    </row>
    <row r="15" spans="1:4">
      <c r="A15" s="3" t="s">
        <v>841</v>
      </c>
    </row>
    <row r="16" spans="1:4">
      <c r="A16" s="4" t="s">
        <v>842</v>
      </c>
      <c r="B16" s="5" t="n">
        <v>725625</v>
      </c>
    </row>
    <row r="17" spans="1:4">
      <c r="A17" s="4" t="s">
        <v>843</v>
      </c>
      <c r="B17" s="8" t="n">
        <v>2.1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44</v>
      </c>
      <c r="B1" s="2" t="s">
        <v>1</v>
      </c>
    </row>
    <row r="2" spans="1:2">
      <c r="B2" s="2" t="s">
        <v>539</v>
      </c>
    </row>
    <row r="3" spans="1:2">
      <c r="A3" s="3" t="s">
        <v>208</v>
      </c>
    </row>
    <row r="4" spans="1:2">
      <c r="A4" s="4" t="s">
        <v>807</v>
      </c>
      <c r="B4" s="6" t="n">
        <v>1465</v>
      </c>
    </row>
    <row r="5" spans="1:2">
      <c r="A5" s="4" t="s">
        <v>808</v>
      </c>
      <c r="B5" s="4" t="s">
        <v>845</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846</v>
      </c>
      <c r="B1" s="2" t="s">
        <v>1</v>
      </c>
    </row>
    <row r="2" spans="1:2">
      <c r="B2" s="2" t="s">
        <v>742</v>
      </c>
    </row>
    <row r="3" spans="1:2">
      <c r="A3" s="3" t="s">
        <v>838</v>
      </c>
    </row>
    <row r="4" spans="1:2">
      <c r="A4" s="4" t="s">
        <v>847</v>
      </c>
      <c r="B4" s="5" t="n">
        <v>1469442</v>
      </c>
    </row>
    <row r="5" spans="1:2">
      <c r="A5" s="4" t="s">
        <v>848</v>
      </c>
      <c r="B5" s="5" t="n">
        <v>1469442</v>
      </c>
    </row>
    <row r="6" spans="1:2">
      <c r="A6" s="3" t="s">
        <v>788</v>
      </c>
    </row>
    <row r="7" spans="1:2">
      <c r="A7" s="4" t="s">
        <v>849</v>
      </c>
      <c r="B7" s="8" t="n">
        <v>7.55</v>
      </c>
    </row>
    <row r="8" spans="1:2">
      <c r="A8" s="4" t="s">
        <v>850</v>
      </c>
      <c r="B8" s="8" t="n">
        <v>7.55</v>
      </c>
    </row>
    <row r="9" spans="1:2">
      <c r="A9" s="3" t="s">
        <v>841</v>
      </c>
    </row>
    <row r="10" spans="1:2">
      <c r="A10" s="4" t="s">
        <v>851</v>
      </c>
      <c r="B10" s="5" t="n">
        <v>1322498</v>
      </c>
    </row>
    <row r="11" spans="1:2">
      <c r="A11" s="4" t="s">
        <v>852</v>
      </c>
      <c r="B11" s="8" t="n">
        <v>7.55</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853</v>
      </c>
      <c r="B1" s="2" t="s">
        <v>1</v>
      </c>
    </row>
    <row r="2" spans="1:2">
      <c r="B2" s="2" t="s">
        <v>539</v>
      </c>
    </row>
    <row r="3" spans="1:2">
      <c r="A3" s="3" t="s">
        <v>208</v>
      </c>
    </row>
    <row r="4" spans="1:2">
      <c r="A4" s="4" t="s">
        <v>807</v>
      </c>
      <c r="B4" s="6" t="n">
        <v>10418</v>
      </c>
    </row>
    <row r="5" spans="1:2">
      <c r="A5" s="4" t="s">
        <v>808</v>
      </c>
      <c r="B5" s="4" t="s">
        <v>854</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0</v>
      </c>
      <c r="D2" s="2" t="s">
        <v>78</v>
      </c>
    </row>
    <row r="3" spans="1:4">
      <c r="A3" s="3" t="s">
        <v>208</v>
      </c>
    </row>
    <row r="4" spans="1:4">
      <c r="A4" s="4" t="s">
        <v>856</v>
      </c>
      <c r="B4" s="6" t="n">
        <v>42863</v>
      </c>
      <c r="C4" s="6" t="n">
        <v>10625</v>
      </c>
      <c r="D4" s="6" t="n">
        <v>10211</v>
      </c>
    </row>
    <row r="5" spans="1:4">
      <c r="A5" s="4" t="s">
        <v>85</v>
      </c>
    </row>
    <row r="6" spans="1:4">
      <c r="A6" s="3" t="s">
        <v>208</v>
      </c>
    </row>
    <row r="7" spans="1:4">
      <c r="A7" s="4" t="s">
        <v>856</v>
      </c>
      <c r="B7" s="5" t="n">
        <v>30610</v>
      </c>
      <c r="C7" s="5" t="n">
        <v>8076</v>
      </c>
      <c r="D7" s="5" t="n">
        <v>9593</v>
      </c>
    </row>
    <row r="8" spans="1:4">
      <c r="A8" s="4" t="s">
        <v>857</v>
      </c>
    </row>
    <row r="9" spans="1:4">
      <c r="A9" s="3" t="s">
        <v>208</v>
      </c>
    </row>
    <row r="10" spans="1:4">
      <c r="A10" s="4" t="s">
        <v>856</v>
      </c>
      <c r="B10" s="6" t="n">
        <v>12253</v>
      </c>
      <c r="C10" s="6" t="n">
        <v>2549</v>
      </c>
      <c r="D10" s="6" t="n">
        <v>61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58</v>
      </c>
      <c r="B1" s="2" t="s">
        <v>1</v>
      </c>
    </row>
    <row r="2" spans="1:3">
      <c r="B2" s="2" t="s">
        <v>2</v>
      </c>
      <c r="C2" s="2" t="s">
        <v>30</v>
      </c>
    </row>
    <row r="3" spans="1:3">
      <c r="A3" s="3" t="s">
        <v>859</v>
      </c>
    </row>
    <row r="4" spans="1:3">
      <c r="A4" s="4" t="s">
        <v>860</v>
      </c>
      <c r="B4" s="6" t="n">
        <v>352907</v>
      </c>
      <c r="C4" s="6" t="n">
        <v>-101765</v>
      </c>
    </row>
    <row r="5" spans="1:3">
      <c r="A5" s="4" t="s">
        <v>861</v>
      </c>
      <c r="B5" s="5" t="n">
        <v>684231</v>
      </c>
      <c r="C5" s="5" t="n">
        <v>352907</v>
      </c>
    </row>
    <row r="6" spans="1:3">
      <c r="A6" s="4" t="s">
        <v>183</v>
      </c>
    </row>
    <row r="7" spans="1:3">
      <c r="A7" s="3" t="s">
        <v>859</v>
      </c>
    </row>
    <row r="8" spans="1:3">
      <c r="A8" s="4" t="s">
        <v>860</v>
      </c>
      <c r="B8" s="5" t="n">
        <v>-946</v>
      </c>
      <c r="C8" s="5" t="n">
        <v>-1809</v>
      </c>
    </row>
    <row r="9" spans="1:3">
      <c r="A9" s="4" t="s">
        <v>862</v>
      </c>
      <c r="B9" s="5" t="n">
        <v>510</v>
      </c>
      <c r="C9" s="5" t="n">
        <v>-552</v>
      </c>
    </row>
    <row r="10" spans="1:3">
      <c r="A10" s="4" t="s">
        <v>863</v>
      </c>
      <c r="B10" s="5" t="n">
        <v>-44</v>
      </c>
      <c r="C10" s="5" t="n">
        <v>1415</v>
      </c>
    </row>
    <row r="11" spans="1:3">
      <c r="A11" s="4" t="s">
        <v>864</v>
      </c>
      <c r="B11" s="5" t="n">
        <v>466</v>
      </c>
      <c r="C11" s="5" t="n">
        <v>863</v>
      </c>
    </row>
    <row r="12" spans="1:3">
      <c r="A12" s="4" t="s">
        <v>861</v>
      </c>
      <c r="B12" s="5" t="n">
        <v>-480</v>
      </c>
      <c r="C12" s="5" t="n">
        <v>-946</v>
      </c>
    </row>
    <row r="13" spans="1:3">
      <c r="A13" s="4" t="s">
        <v>865</v>
      </c>
    </row>
    <row r="14" spans="1:3">
      <c r="A14" s="3" t="s">
        <v>859</v>
      </c>
    </row>
    <row r="15" spans="1:3">
      <c r="A15" s="4" t="s">
        <v>860</v>
      </c>
      <c r="B15" s="5" t="n">
        <v>-847</v>
      </c>
      <c r="C15" s="5" t="n">
        <v>-602</v>
      </c>
    </row>
    <row r="16" spans="1:3">
      <c r="A16" s="4" t="s">
        <v>862</v>
      </c>
      <c r="B16" s="5" t="n">
        <v>762</v>
      </c>
      <c r="C16" s="5" t="n">
        <v>-245</v>
      </c>
    </row>
    <row r="17" spans="1:3">
      <c r="A17" s="4" t="s">
        <v>864</v>
      </c>
      <c r="B17" s="5" t="n">
        <v>762</v>
      </c>
      <c r="C17" s="5" t="n">
        <v>-245</v>
      </c>
    </row>
    <row r="18" spans="1:3">
      <c r="A18" s="4" t="s">
        <v>861</v>
      </c>
      <c r="B18" s="5" t="n">
        <v>-85</v>
      </c>
      <c r="C18" s="5" t="n">
        <v>-847</v>
      </c>
    </row>
    <row r="19" spans="1:3">
      <c r="A19" s="4" t="s">
        <v>866</v>
      </c>
    </row>
    <row r="20" spans="1:3">
      <c r="A20" s="3" t="s">
        <v>859</v>
      </c>
    </row>
    <row r="21" spans="1:3">
      <c r="A21" s="4" t="s">
        <v>860</v>
      </c>
      <c r="B21" s="5" t="n">
        <v>-99</v>
      </c>
      <c r="C21" s="5" t="n">
        <v>-1207</v>
      </c>
    </row>
    <row r="22" spans="1:3">
      <c r="A22" s="4" t="s">
        <v>862</v>
      </c>
      <c r="B22" s="5" t="n">
        <v>-252</v>
      </c>
      <c r="C22" s="5" t="n">
        <v>-307</v>
      </c>
    </row>
    <row r="23" spans="1:3">
      <c r="A23" s="4" t="s">
        <v>863</v>
      </c>
      <c r="B23" s="5" t="n">
        <v>-44</v>
      </c>
      <c r="C23" s="5" t="n">
        <v>1415</v>
      </c>
    </row>
    <row r="24" spans="1:3">
      <c r="A24" s="4" t="s">
        <v>864</v>
      </c>
      <c r="B24" s="5" t="n">
        <v>-296</v>
      </c>
      <c r="C24" s="5" t="n">
        <v>1108</v>
      </c>
    </row>
    <row r="25" spans="1:3">
      <c r="A25" s="4" t="s">
        <v>861</v>
      </c>
      <c r="B25" s="6" t="n">
        <v>-395</v>
      </c>
      <c r="C25" s="6" t="n">
        <v>-99</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7</v>
      </c>
      <c r="B1" s="2" t="s">
        <v>868</v>
      </c>
      <c r="C1" s="2" t="s">
        <v>869</v>
      </c>
      <c r="D1" s="2" t="s">
        <v>687</v>
      </c>
    </row>
    <row r="2" spans="1:4">
      <c r="A2" s="4" t="s">
        <v>195</v>
      </c>
    </row>
    <row r="3" spans="1:4">
      <c r="A3" s="3" t="s">
        <v>256</v>
      </c>
    </row>
    <row r="4" spans="1:4">
      <c r="A4" s="4" t="s">
        <v>505</v>
      </c>
      <c r="D4" s="6" t="n">
        <v>24</v>
      </c>
    </row>
    <row r="5" spans="1:4">
      <c r="A5" s="4" t="s">
        <v>504</v>
      </c>
      <c r="D5" s="8" t="n">
        <v>1.85</v>
      </c>
    </row>
    <row r="6" spans="1:4">
      <c r="A6" s="4" t="s">
        <v>870</v>
      </c>
      <c r="D6" s="5" t="n">
        <v>6600000</v>
      </c>
    </row>
    <row r="7" spans="1:4">
      <c r="A7" s="4" t="s">
        <v>871</v>
      </c>
      <c r="D7" s="5" t="n">
        <v>85800000</v>
      </c>
    </row>
    <row r="8" spans="1:4">
      <c r="A8" s="4" t="s">
        <v>872</v>
      </c>
      <c r="D8" s="6" t="n">
        <v>166197</v>
      </c>
    </row>
    <row r="9" spans="1:4">
      <c r="A9" s="4" t="s">
        <v>196</v>
      </c>
    </row>
    <row r="10" spans="1:4">
      <c r="A10" s="3" t="s">
        <v>256</v>
      </c>
    </row>
    <row r="11" spans="1:4">
      <c r="A11" s="4" t="s">
        <v>505</v>
      </c>
      <c r="B11" s="6" t="n">
        <v>71</v>
      </c>
      <c r="C11" s="6" t="n">
        <v>32</v>
      </c>
    </row>
    <row r="12" spans="1:4">
      <c r="A12" s="4" t="s">
        <v>504</v>
      </c>
      <c r="B12" s="8" t="n">
        <v>5.46</v>
      </c>
      <c r="C12" s="8" t="n">
        <v>2.46</v>
      </c>
    </row>
    <row r="13" spans="1:4">
      <c r="A13" s="4" t="s">
        <v>870</v>
      </c>
      <c r="B13" s="5" t="n">
        <v>2465000</v>
      </c>
      <c r="C13" s="5" t="n">
        <v>5781250</v>
      </c>
    </row>
    <row r="14" spans="1:4">
      <c r="A14" s="4" t="s">
        <v>871</v>
      </c>
      <c r="B14" s="5" t="n">
        <v>32045000</v>
      </c>
      <c r="C14" s="5" t="n">
        <v>75156250</v>
      </c>
    </row>
    <row r="15" spans="1:4">
      <c r="A15" s="4" t="s">
        <v>872</v>
      </c>
      <c r="B15" s="6" t="n">
        <v>188517</v>
      </c>
      <c r="C15" s="6" t="n">
        <v>198625</v>
      </c>
    </row>
    <row r="16" spans="1:4">
      <c r="A16" s="4" t="s">
        <v>873</v>
      </c>
    </row>
    <row r="17" spans="1:4">
      <c r="A17" s="3" t="s">
        <v>256</v>
      </c>
    </row>
    <row r="18" spans="1:4">
      <c r="A18" s="4" t="s">
        <v>870</v>
      </c>
      <c r="C18" s="5" t="n">
        <v>468750</v>
      </c>
    </row>
    <row r="19" spans="1:4">
      <c r="A19" s="4" t="s">
        <v>871</v>
      </c>
      <c r="C19" s="5" t="n">
        <v>6093750</v>
      </c>
    </row>
    <row r="20" spans="1:4">
      <c r="A20" s="4" t="s">
        <v>874</v>
      </c>
    </row>
    <row r="21" spans="1:4">
      <c r="A21" s="3" t="s">
        <v>256</v>
      </c>
    </row>
    <row r="22" spans="1:4">
      <c r="A22" s="4" t="s">
        <v>870</v>
      </c>
      <c r="B22" s="5" t="n">
        <v>369750</v>
      </c>
      <c r="C22" s="5" t="n">
        <v>850000</v>
      </c>
      <c r="D22" s="5" t="n">
        <v>990000</v>
      </c>
    </row>
    <row r="23" spans="1:4">
      <c r="A23" s="4" t="s">
        <v>871</v>
      </c>
      <c r="B23" s="5" t="n">
        <v>4806750</v>
      </c>
      <c r="C23" s="5" t="n">
        <v>11050000</v>
      </c>
      <c r="D23" s="5" t="n">
        <v>12870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875</v>
      </c>
      <c r="B1" s="2" t="s">
        <v>501</v>
      </c>
      <c r="C1" s="2" t="s">
        <v>501</v>
      </c>
    </row>
    <row r="2" spans="1:3">
      <c r="A2" s="3" t="s">
        <v>256</v>
      </c>
    </row>
    <row r="3" spans="1:3">
      <c r="A3" s="4" t="s">
        <v>502</v>
      </c>
      <c r="B3" s="5" t="n">
        <v>32746416</v>
      </c>
      <c r="C3" s="5" t="n">
        <v>32746416</v>
      </c>
    </row>
    <row r="4" spans="1:3">
      <c r="A4" s="4" t="s">
        <v>503</v>
      </c>
      <c r="B4" s="6" t="n">
        <v>150000</v>
      </c>
      <c r="C4" s="6" t="n">
        <v>150000</v>
      </c>
    </row>
    <row r="5" spans="1:3">
      <c r="A5" s="4" t="s">
        <v>876</v>
      </c>
      <c r="B5" s="8" t="n">
        <v>4.58</v>
      </c>
      <c r="C5" s="8" t="n">
        <v>4.58</v>
      </c>
    </row>
    <row r="6" spans="1:3">
      <c r="A6" s="4" t="s">
        <v>513</v>
      </c>
      <c r="B6" s="8" t="n">
        <v>59.55</v>
      </c>
      <c r="C6" s="8" t="n">
        <v>59.55</v>
      </c>
    </row>
    <row r="7" spans="1:3">
      <c r="A7" s="4" t="s">
        <v>468</v>
      </c>
    </row>
    <row r="8" spans="1:3">
      <c r="A8" s="3" t="s">
        <v>256</v>
      </c>
    </row>
    <row r="9" spans="1:3">
      <c r="A9" s="4" t="s">
        <v>877</v>
      </c>
      <c r="B9" s="6" t="n">
        <v>72</v>
      </c>
      <c r="C9" s="6" t="n">
        <v>72</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878</v>
      </c>
      <c r="B1" s="2" t="s">
        <v>879</v>
      </c>
    </row>
    <row r="2" spans="1:2">
      <c r="A2" s="4" t="s">
        <v>195</v>
      </c>
    </row>
    <row r="3" spans="1:2">
      <c r="A3" s="3" t="s">
        <v>256</v>
      </c>
    </row>
    <row r="4" spans="1:2">
      <c r="A4" s="4" t="s">
        <v>876</v>
      </c>
      <c r="B4" s="8" t="n">
        <v>1.85</v>
      </c>
    </row>
    <row r="5" spans="1:2">
      <c r="A5" s="4" t="s">
        <v>173</v>
      </c>
    </row>
    <row r="6" spans="1:2">
      <c r="A6" s="3" t="s">
        <v>256</v>
      </c>
    </row>
    <row r="7" spans="1:2">
      <c r="A7" s="4" t="s">
        <v>880</v>
      </c>
      <c r="B7" s="5" t="n">
        <v>199990641</v>
      </c>
    </row>
    <row r="8" spans="1:2">
      <c r="A8" s="4" t="s">
        <v>881</v>
      </c>
      <c r="B8" s="6" t="n">
        <v>176084</v>
      </c>
    </row>
    <row r="9" spans="1:2">
      <c r="A9" s="4" t="s">
        <v>882</v>
      </c>
    </row>
    <row r="10" spans="1:2">
      <c r="A10" s="3" t="s">
        <v>256</v>
      </c>
    </row>
    <row r="11" spans="1:2">
      <c r="A11" s="4" t="s">
        <v>883</v>
      </c>
      <c r="B11" s="5" t="n">
        <v>7942314</v>
      </c>
    </row>
    <row r="12" spans="1:2">
      <c r="A12" s="4" t="s">
        <v>884</v>
      </c>
      <c r="B12" s="6" t="n">
        <v>14693</v>
      </c>
    </row>
    <row r="13" spans="1:2">
      <c r="A13" s="4" t="s">
        <v>885</v>
      </c>
    </row>
    <row r="14" spans="1:2">
      <c r="A14" s="3" t="s">
        <v>256</v>
      </c>
    </row>
    <row r="15" spans="1:2">
      <c r="A15" s="4" t="s">
        <v>876</v>
      </c>
      <c r="B15" s="8" t="n">
        <v>1.8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5</v>
      </c>
      <c r="B1" s="2" t="s">
        <v>1</v>
      </c>
    </row>
    <row r="2" spans="1:2">
      <c r="B2" s="2" t="s">
        <v>2</v>
      </c>
    </row>
    <row r="3" spans="1:2">
      <c r="A3" s="3" t="s">
        <v>222</v>
      </c>
    </row>
    <row r="4" spans="1:2">
      <c r="A4" s="4" t="s">
        <v>35</v>
      </c>
      <c r="B4" s="4" t="s">
        <v>23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687</v>
      </c>
      <c r="C1" s="2" t="s">
        <v>696</v>
      </c>
    </row>
    <row r="2" spans="1:3">
      <c r="A2" s="3" t="s">
        <v>256</v>
      </c>
    </row>
    <row r="3" spans="1:3">
      <c r="A3" s="4" t="s">
        <v>887</v>
      </c>
      <c r="C3" s="6" t="n">
        <v>3687</v>
      </c>
    </row>
    <row r="4" spans="1:3">
      <c r="A4" s="4" t="s">
        <v>698</v>
      </c>
    </row>
    <row r="5" spans="1:3">
      <c r="A5" s="3" t="s">
        <v>697</v>
      </c>
    </row>
    <row r="6" spans="1:3">
      <c r="A6" s="4" t="s">
        <v>701</v>
      </c>
      <c r="C6" s="5" t="n">
        <v>621637</v>
      </c>
    </row>
    <row r="7" spans="1:3">
      <c r="A7" s="4" t="s">
        <v>888</v>
      </c>
      <c r="C7" s="5" t="n">
        <v>621637</v>
      </c>
    </row>
    <row r="8" spans="1:3">
      <c r="A8" s="3" t="s">
        <v>256</v>
      </c>
    </row>
    <row r="9" spans="1:3">
      <c r="A9" s="4" t="s">
        <v>701</v>
      </c>
      <c r="C9" s="5" t="n">
        <v>621637</v>
      </c>
    </row>
    <row r="10" spans="1:3">
      <c r="A10" s="4" t="s">
        <v>689</v>
      </c>
    </row>
    <row r="11" spans="1:3">
      <c r="A11" s="3" t="s">
        <v>689</v>
      </c>
    </row>
    <row r="12" spans="1:3">
      <c r="A12" s="4" t="s">
        <v>693</v>
      </c>
      <c r="B12" s="5" t="n">
        <v>1451586</v>
      </c>
    </row>
    <row r="13" spans="1:3">
      <c r="A13" s="4" t="s">
        <v>889</v>
      </c>
    </row>
    <row r="14" spans="1:3">
      <c r="A14" s="3" t="s">
        <v>256</v>
      </c>
    </row>
    <row r="15" spans="1:3">
      <c r="A15" s="4" t="s">
        <v>890</v>
      </c>
      <c r="B15" s="5" t="n">
        <v>2592593</v>
      </c>
    </row>
    <row r="16" spans="1:3">
      <c r="A16" s="4" t="s">
        <v>891</v>
      </c>
      <c r="B16" s="8" t="n">
        <v>0.68</v>
      </c>
    </row>
    <row r="17" spans="1:3">
      <c r="A17" s="4" t="s">
        <v>892</v>
      </c>
    </row>
    <row r="18" spans="1:3">
      <c r="A18" s="3" t="s">
        <v>697</v>
      </c>
    </row>
    <row r="19" spans="1:3">
      <c r="A19" s="4" t="s">
        <v>701</v>
      </c>
      <c r="B19" s="5" t="n">
        <v>57777</v>
      </c>
    </row>
    <row r="20" spans="1:3">
      <c r="A20" s="4" t="s">
        <v>888</v>
      </c>
      <c r="B20" s="5" t="n">
        <v>57777</v>
      </c>
    </row>
    <row r="21" spans="1:3">
      <c r="A21" s="3" t="s">
        <v>256</v>
      </c>
    </row>
    <row r="22" spans="1:3">
      <c r="A22" s="4" t="s">
        <v>891</v>
      </c>
      <c r="B22" s="8" t="n">
        <v>0.68</v>
      </c>
    </row>
    <row r="23" spans="1:3">
      <c r="A23" s="4" t="s">
        <v>701</v>
      </c>
      <c r="B23" s="5" t="n">
        <v>57777</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3</v>
      </c>
      <c r="B1" s="2" t="s">
        <v>2</v>
      </c>
      <c r="C1" s="2" t="s">
        <v>30</v>
      </c>
      <c r="D1" s="2" t="s">
        <v>78</v>
      </c>
    </row>
    <row r="2" spans="1:4">
      <c r="A2" s="3" t="s">
        <v>258</v>
      </c>
    </row>
    <row r="3" spans="1:4">
      <c r="A3" s="4" t="s">
        <v>894</v>
      </c>
      <c r="B3" s="4" t="s">
        <v>601</v>
      </c>
    </row>
    <row r="4" spans="1:4">
      <c r="A4" s="4" t="s">
        <v>895</v>
      </c>
      <c r="B4" s="4" t="s">
        <v>896</v>
      </c>
    </row>
    <row r="5" spans="1:4">
      <c r="A5" s="4" t="s">
        <v>897</v>
      </c>
      <c r="B5" s="6" t="n">
        <v>0</v>
      </c>
      <c r="C5" s="6" t="n">
        <v>0</v>
      </c>
      <c r="D5" s="6" t="n">
        <v>0</v>
      </c>
    </row>
    <row r="6" spans="1:4">
      <c r="A6" s="4" t="s">
        <v>599</v>
      </c>
    </row>
    <row r="7" spans="1:4">
      <c r="A7" s="3" t="s">
        <v>258</v>
      </c>
    </row>
    <row r="8" spans="1:4">
      <c r="A8" s="4" t="s">
        <v>258</v>
      </c>
      <c r="B8" s="6" t="n">
        <v>29920</v>
      </c>
      <c r="C8" s="6" t="n">
        <v>9955</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98</v>
      </c>
      <c r="B1" s="2" t="s">
        <v>1</v>
      </c>
    </row>
    <row r="2" spans="1:4">
      <c r="B2" s="2" t="s">
        <v>2</v>
      </c>
      <c r="C2" s="2" t="s">
        <v>30</v>
      </c>
      <c r="D2" s="2" t="s">
        <v>78</v>
      </c>
    </row>
    <row r="3" spans="1:4">
      <c r="A3" s="4" t="s">
        <v>899</v>
      </c>
    </row>
    <row r="4" spans="1:4">
      <c r="A4" s="3" t="s">
        <v>260</v>
      </c>
    </row>
    <row r="5" spans="1:4">
      <c r="A5" s="4" t="s">
        <v>900</v>
      </c>
      <c r="B5" s="6" t="n">
        <v>4103</v>
      </c>
      <c r="C5" s="6" t="n">
        <v>2148</v>
      </c>
      <c r="D5" s="6" t="n">
        <v>1443</v>
      </c>
    </row>
    <row r="6" spans="1:4">
      <c r="A6" s="4" t="s">
        <v>901</v>
      </c>
    </row>
    <row r="7" spans="1:4">
      <c r="A7" s="3" t="s">
        <v>260</v>
      </c>
    </row>
    <row r="8" spans="1:4">
      <c r="A8" s="4" t="s">
        <v>900</v>
      </c>
      <c r="B8" s="6" t="n">
        <v>455</v>
      </c>
      <c r="C8" s="6" t="n">
        <v>79</v>
      </c>
      <c r="D8" s="6" t="n">
        <v>0</v>
      </c>
    </row>
    <row r="9" spans="1:4">
      <c r="A9" s="4" t="s">
        <v>902</v>
      </c>
      <c r="B9" s="4" t="s">
        <v>896</v>
      </c>
    </row>
    <row r="10" spans="1:4">
      <c r="A10" s="4" t="s">
        <v>903</v>
      </c>
      <c r="B10" s="4" t="s">
        <v>904</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0</v>
      </c>
      <c r="D2" s="2" t="s">
        <v>78</v>
      </c>
    </row>
    <row r="3" spans="1:4">
      <c r="A3" s="3" t="s">
        <v>906</v>
      </c>
    </row>
    <row r="4" spans="1:4">
      <c r="A4" s="4" t="s">
        <v>907</v>
      </c>
      <c r="B4" s="6" t="n">
        <v>3810</v>
      </c>
      <c r="C4" s="6" t="n">
        <v>1974</v>
      </c>
      <c r="D4" s="6" t="n">
        <v>1136</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08</v>
      </c>
      <c r="B1" s="2" t="s">
        <v>539</v>
      </c>
    </row>
    <row r="2" spans="1:2">
      <c r="A2" s="3" t="s">
        <v>909</v>
      </c>
    </row>
    <row r="3" spans="1:2">
      <c r="A3" s="5" t="n">
        <v>2018</v>
      </c>
      <c r="B3" s="6" t="n">
        <v>7346</v>
      </c>
    </row>
    <row r="4" spans="1:2">
      <c r="A4" s="5" t="n">
        <v>2019</v>
      </c>
      <c r="B4" s="5" t="n">
        <v>9120</v>
      </c>
    </row>
    <row r="5" spans="1:2">
      <c r="A5" s="5" t="n">
        <v>2020</v>
      </c>
      <c r="B5" s="5" t="n">
        <v>7880</v>
      </c>
    </row>
    <row r="6" spans="1:2">
      <c r="A6" s="5" t="n">
        <v>2021</v>
      </c>
      <c r="B6" s="5" t="n">
        <v>4755</v>
      </c>
    </row>
    <row r="7" spans="1:2">
      <c r="A7" s="4" t="s">
        <v>910</v>
      </c>
      <c r="B7" s="5" t="n">
        <v>4078</v>
      </c>
    </row>
    <row r="8" spans="1:2">
      <c r="A8" s="4" t="s">
        <v>202</v>
      </c>
      <c r="B8" s="6" t="n">
        <v>33179</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911</v>
      </c>
      <c r="B1" s="2" t="s">
        <v>539</v>
      </c>
    </row>
    <row r="2" spans="1:2">
      <c r="A2" s="4" t="s">
        <v>912</v>
      </c>
    </row>
    <row r="3" spans="1:2">
      <c r="A3" s="3" t="s">
        <v>913</v>
      </c>
    </row>
    <row r="4" spans="1:2">
      <c r="A4" s="4" t="s">
        <v>914</v>
      </c>
      <c r="B4" s="6" t="n">
        <v>43175</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5</v>
      </c>
      <c r="B1" s="2" t="s">
        <v>475</v>
      </c>
      <c r="J1" s="2" t="s">
        <v>1</v>
      </c>
    </row>
    <row r="2" spans="1:12">
      <c r="B2" s="2" t="s">
        <v>2</v>
      </c>
      <c r="C2" s="2" t="s">
        <v>476</v>
      </c>
      <c r="D2" s="2" t="s">
        <v>4</v>
      </c>
      <c r="E2" s="2" t="s">
        <v>487</v>
      </c>
      <c r="F2" s="2" t="s">
        <v>30</v>
      </c>
      <c r="G2" s="2" t="s">
        <v>733</v>
      </c>
      <c r="H2" s="2" t="s">
        <v>734</v>
      </c>
      <c r="I2" s="2" t="s">
        <v>735</v>
      </c>
      <c r="J2" s="2" t="s">
        <v>2</v>
      </c>
      <c r="K2" s="2" t="s">
        <v>30</v>
      </c>
      <c r="L2" s="2" t="s">
        <v>78</v>
      </c>
    </row>
    <row r="3" spans="1:12">
      <c r="A3" s="3" t="s">
        <v>264</v>
      </c>
    </row>
    <row r="4" spans="1:12">
      <c r="A4" s="4" t="s">
        <v>79</v>
      </c>
      <c r="B4" s="6" t="n">
        <v>18174</v>
      </c>
      <c r="C4" s="6" t="n">
        <v>220213</v>
      </c>
      <c r="H4" s="6" t="n">
        <v>393</v>
      </c>
      <c r="I4" s="6" t="n">
        <v>677</v>
      </c>
      <c r="J4" s="6" t="n">
        <v>238387</v>
      </c>
      <c r="K4" s="6" t="n">
        <v>1070</v>
      </c>
      <c r="L4" s="6" t="n">
        <v>8816</v>
      </c>
    </row>
    <row r="5" spans="1:12">
      <c r="A5" s="4" t="s">
        <v>916</v>
      </c>
      <c r="B5" s="5" t="n">
        <v>-103798</v>
      </c>
      <c r="C5" s="5" t="n">
        <v>114905</v>
      </c>
      <c r="D5" s="6" t="n">
        <v>-58022</v>
      </c>
      <c r="E5" s="6" t="n">
        <v>-51542</v>
      </c>
      <c r="F5" s="6" t="n">
        <v>-37270</v>
      </c>
      <c r="G5" s="6" t="n">
        <v>-34828</v>
      </c>
      <c r="H5" s="5" t="n">
        <v>-24628</v>
      </c>
      <c r="I5" s="5" t="n">
        <v>-20334</v>
      </c>
      <c r="J5" s="5" t="n">
        <v>-98457</v>
      </c>
      <c r="K5" s="5" t="n">
        <v>-117060</v>
      </c>
      <c r="L5" s="5" t="n">
        <v>-56745</v>
      </c>
    </row>
    <row r="6" spans="1:12">
      <c r="A6" s="4" t="s">
        <v>917</v>
      </c>
      <c r="B6" s="5" t="n">
        <v>-99280</v>
      </c>
      <c r="C6" s="5" t="n">
        <v>117284</v>
      </c>
      <c r="D6" s="5" t="n">
        <v>-60680</v>
      </c>
      <c r="E6" s="5" t="n">
        <v>-50623</v>
      </c>
      <c r="F6" s="5" t="n">
        <v>-37598</v>
      </c>
      <c r="G6" s="5" t="n">
        <v>-35494</v>
      </c>
      <c r="H6" s="5" t="n">
        <v>-24124</v>
      </c>
      <c r="I6" s="5" t="n">
        <v>-22001</v>
      </c>
      <c r="J6" s="5" t="n">
        <v>-93299</v>
      </c>
      <c r="K6" s="5" t="n">
        <v>-119217</v>
      </c>
      <c r="L6" s="5" t="n">
        <v>-57102</v>
      </c>
    </row>
    <row r="7" spans="1:12">
      <c r="A7" s="4" t="s">
        <v>918</v>
      </c>
      <c r="B7" s="6" t="n">
        <v>-99323</v>
      </c>
      <c r="C7" s="6" t="n">
        <v>117386</v>
      </c>
      <c r="D7" s="6" t="n">
        <v>-60545</v>
      </c>
      <c r="E7" s="6" t="n">
        <v>-50623</v>
      </c>
      <c r="F7" s="6" t="n">
        <v>-37598</v>
      </c>
      <c r="G7" s="6" t="n">
        <v>-35494</v>
      </c>
      <c r="H7" s="6" t="n">
        <v>-24124</v>
      </c>
      <c r="I7" s="6" t="n">
        <v>-22001</v>
      </c>
      <c r="J7" s="6" t="n">
        <v>-93105</v>
      </c>
      <c r="K7" s="6" t="n">
        <v>-119217</v>
      </c>
      <c r="L7" s="6" t="n">
        <v>-57102</v>
      </c>
    </row>
    <row r="8" spans="1:12">
      <c r="A8" s="4" t="s">
        <v>919</v>
      </c>
      <c r="B8" s="8" t="n">
        <v>-0.17</v>
      </c>
      <c r="C8" s="8" t="n">
        <v>0.21</v>
      </c>
      <c r="D8" s="8" t="n">
        <v>-0.12</v>
      </c>
      <c r="E8" s="8" t="n">
        <v>-0.1</v>
      </c>
    </row>
    <row r="9" spans="1:12">
      <c r="A9" s="4" t="s">
        <v>920</v>
      </c>
      <c r="B9" s="8" t="n">
        <v>-0.17</v>
      </c>
      <c r="C9" s="8" t="n">
        <v>0.2</v>
      </c>
      <c r="D9" s="8" t="n">
        <v>-0.12</v>
      </c>
      <c r="E9" s="8" t="n">
        <v>-0.1</v>
      </c>
    </row>
    <row r="10" spans="1:12">
      <c r="A10" s="4" t="s">
        <v>739</v>
      </c>
      <c r="F10" s="8" t="n">
        <v>-0.08</v>
      </c>
      <c r="G10" s="8" t="n">
        <v>-0.08</v>
      </c>
      <c r="H10" s="8" t="n">
        <v>-0.06</v>
      </c>
      <c r="I10" s="8" t="n">
        <v>-0.07000000000000001</v>
      </c>
      <c r="J10" s="8" t="n">
        <v>-0.17</v>
      </c>
      <c r="K10" s="8" t="n">
        <v>-0.3</v>
      </c>
      <c r="L10" s="8" t="n">
        <v>-0.52</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21</v>
      </c>
      <c r="B1" s="2" t="s">
        <v>1</v>
      </c>
    </row>
    <row r="2" spans="1:4">
      <c r="B2" s="2" t="s">
        <v>2</v>
      </c>
      <c r="C2" s="2" t="s">
        <v>30</v>
      </c>
      <c r="D2" s="2" t="s">
        <v>78</v>
      </c>
    </row>
    <row r="3" spans="1:4">
      <c r="A3" s="3" t="s">
        <v>307</v>
      </c>
    </row>
    <row r="4" spans="1:4">
      <c r="A4" s="4" t="s">
        <v>922</v>
      </c>
      <c r="B4" s="5" t="n">
        <v>1</v>
      </c>
      <c r="C4" s="5" t="n">
        <v>1</v>
      </c>
      <c r="D4" s="5" t="n">
        <v>1</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923</v>
      </c>
      <c r="B1" s="2" t="s">
        <v>475</v>
      </c>
      <c r="F1" s="2" t="s">
        <v>1</v>
      </c>
    </row>
    <row r="2" spans="1:8">
      <c r="B2" s="2" t="s">
        <v>2</v>
      </c>
      <c r="C2" s="2" t="s">
        <v>476</v>
      </c>
      <c r="D2" s="2" t="s">
        <v>734</v>
      </c>
      <c r="E2" s="2" t="s">
        <v>735</v>
      </c>
      <c r="F2" s="2" t="s">
        <v>2</v>
      </c>
      <c r="G2" s="2" t="s">
        <v>30</v>
      </c>
      <c r="H2" s="2" t="s">
        <v>78</v>
      </c>
    </row>
    <row r="3" spans="1:8">
      <c r="A3" s="3" t="s">
        <v>924</v>
      </c>
    </row>
    <row r="4" spans="1:8">
      <c r="A4" s="4" t="s">
        <v>79</v>
      </c>
      <c r="B4" s="6" t="n">
        <v>18174</v>
      </c>
      <c r="C4" s="6" t="n">
        <v>220213</v>
      </c>
      <c r="D4" s="6" t="n">
        <v>393</v>
      </c>
      <c r="E4" s="6" t="n">
        <v>677</v>
      </c>
      <c r="F4" s="6" t="n">
        <v>238387</v>
      </c>
      <c r="G4" s="6" t="n">
        <v>1070</v>
      </c>
      <c r="H4" s="6" t="n">
        <v>8816</v>
      </c>
    </row>
    <row r="5" spans="1:8">
      <c r="A5" s="4" t="s">
        <v>599</v>
      </c>
    </row>
    <row r="6" spans="1:8">
      <c r="A6" s="3" t="s">
        <v>924</v>
      </c>
    </row>
    <row r="7" spans="1:8">
      <c r="A7" s="4" t="s">
        <v>79</v>
      </c>
      <c r="F7" s="5" t="n">
        <v>24428</v>
      </c>
    </row>
    <row r="8" spans="1:8">
      <c r="A8" s="4" t="s">
        <v>626</v>
      </c>
    </row>
    <row r="9" spans="1:8">
      <c r="A9" s="3" t="s">
        <v>924</v>
      </c>
    </row>
    <row r="10" spans="1:8">
      <c r="A10" s="4" t="s">
        <v>79</v>
      </c>
      <c r="F10" s="5" t="n">
        <v>138423</v>
      </c>
    </row>
    <row r="11" spans="1:8">
      <c r="A11" s="4" t="s">
        <v>628</v>
      </c>
    </row>
    <row r="12" spans="1:8">
      <c r="A12" s="3" t="s">
        <v>924</v>
      </c>
    </row>
    <row r="13" spans="1:8">
      <c r="A13" s="4" t="s">
        <v>79</v>
      </c>
      <c r="F13" s="6" t="n">
        <v>75536</v>
      </c>
      <c r="G13" s="6" t="n">
        <v>1070</v>
      </c>
      <c r="H13" s="6" t="n">
        <v>8816</v>
      </c>
    </row>
  </sheetData>
  <mergeCells count="3">
    <mergeCell ref="A1:A2"/>
    <mergeCell ref="B1:E1"/>
    <mergeCell ref="F1:H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5</v>
      </c>
      <c r="B1" s="2" t="s">
        <v>926</v>
      </c>
      <c r="C1" s="2" t="s">
        <v>868</v>
      </c>
      <c r="D1" s="2" t="s">
        <v>869</v>
      </c>
      <c r="E1" s="2" t="s">
        <v>687</v>
      </c>
    </row>
    <row r="2" spans="1:5">
      <c r="A2" s="4" t="s">
        <v>196</v>
      </c>
    </row>
    <row r="3" spans="1:5">
      <c r="A3" s="3" t="s">
        <v>256</v>
      </c>
    </row>
    <row r="4" spans="1:5">
      <c r="A4" s="4" t="s">
        <v>504</v>
      </c>
      <c r="C4" s="8" t="n">
        <v>5.46</v>
      </c>
      <c r="D4" s="8" t="n">
        <v>2.46</v>
      </c>
    </row>
    <row r="5" spans="1:5">
      <c r="A5" s="4" t="s">
        <v>871</v>
      </c>
      <c r="C5" s="5" t="n">
        <v>32045000</v>
      </c>
      <c r="D5" s="5" t="n">
        <v>75156250</v>
      </c>
    </row>
    <row r="6" spans="1:5">
      <c r="A6" s="4" t="s">
        <v>874</v>
      </c>
    </row>
    <row r="7" spans="1:5">
      <c r="A7" s="3" t="s">
        <v>256</v>
      </c>
    </row>
    <row r="8" spans="1:5">
      <c r="A8" s="4" t="s">
        <v>871</v>
      </c>
      <c r="C8" s="5" t="n">
        <v>4806750</v>
      </c>
      <c r="D8" s="5" t="n">
        <v>11050000</v>
      </c>
      <c r="E8" s="5" t="n">
        <v>12870000</v>
      </c>
    </row>
    <row r="9" spans="1:5">
      <c r="A9" s="4" t="s">
        <v>927</v>
      </c>
    </row>
    <row r="10" spans="1:5">
      <c r="A10" s="3" t="s">
        <v>256</v>
      </c>
    </row>
    <row r="11" spans="1:5">
      <c r="A11" s="4" t="s">
        <v>928</v>
      </c>
      <c r="B11" s="5" t="n">
        <v>7425750</v>
      </c>
    </row>
    <row r="12" spans="1:5">
      <c r="A12" s="4" t="s">
        <v>504</v>
      </c>
      <c r="B12" s="8" t="n">
        <v>7.77</v>
      </c>
    </row>
    <row r="13" spans="1:5">
      <c r="A13" s="4" t="s">
        <v>505</v>
      </c>
      <c r="B13" s="6" t="n">
        <v>101</v>
      </c>
    </row>
    <row r="14" spans="1:5">
      <c r="A14" s="4" t="s">
        <v>871</v>
      </c>
      <c r="B14" s="5" t="n">
        <v>96534750</v>
      </c>
    </row>
    <row r="15" spans="1:5">
      <c r="A15" s="4" t="s">
        <v>929</v>
      </c>
      <c r="B15" s="6" t="n">
        <v>758</v>
      </c>
    </row>
    <row r="16" spans="1:5">
      <c r="A16" s="4" t="s">
        <v>930</v>
      </c>
    </row>
    <row r="17" spans="1:5">
      <c r="A17" s="3" t="s">
        <v>256</v>
      </c>
    </row>
    <row r="18" spans="1:5">
      <c r="A18" s="4" t="s">
        <v>928</v>
      </c>
      <c r="B18" s="5" t="n">
        <v>495050</v>
      </c>
    </row>
    <row r="19" spans="1:5">
      <c r="A19" s="4" t="s">
        <v>871</v>
      </c>
      <c r="B19" s="5" t="n">
        <v>643565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8</v>
      </c>
      <c r="B1" s="2" t="s">
        <v>1</v>
      </c>
    </row>
    <row r="2" spans="1:2">
      <c r="B2" s="2" t="s">
        <v>2</v>
      </c>
    </row>
    <row r="3" spans="1:2">
      <c r="A3" s="3" t="s">
        <v>222</v>
      </c>
    </row>
    <row r="4" spans="1:2">
      <c r="A4" s="4" t="s">
        <v>38</v>
      </c>
      <c r="B4" s="4" t="s">
        <v>23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931</v>
      </c>
      <c r="B1" s="2" t="s">
        <v>932</v>
      </c>
    </row>
    <row r="2" spans="1:2">
      <c r="A2" s="4" t="s">
        <v>933</v>
      </c>
    </row>
    <row r="3" spans="1:2">
      <c r="A3" s="3" t="s">
        <v>208</v>
      </c>
    </row>
    <row r="4" spans="1:2">
      <c r="A4" s="4" t="s">
        <v>934</v>
      </c>
      <c r="B4" s="5" t="n">
        <v>2960361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3" t="s">
        <v>222</v>
      </c>
    </row>
    <row r="4" spans="1:2">
      <c r="A4" s="4" t="s">
        <v>234</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9</v>
      </c>
      <c r="B1" s="2" t="s">
        <v>1</v>
      </c>
    </row>
    <row r="2" spans="1:2">
      <c r="B2" s="2" t="s">
        <v>2</v>
      </c>
    </row>
    <row r="3" spans="1:2">
      <c r="A3" s="3" t="s">
        <v>222</v>
      </c>
    </row>
    <row r="4" spans="1:2">
      <c r="A4" s="4" t="s">
        <v>39</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7</v>
      </c>
      <c r="B1" s="2" t="s">
        <v>1</v>
      </c>
    </row>
    <row r="2" spans="1:2">
      <c r="B2" s="2" t="s">
        <v>2</v>
      </c>
    </row>
    <row r="3" spans="1:2">
      <c r="A3" s="3" t="s">
        <v>222</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9</v>
      </c>
      <c r="B1" s="2" t="s">
        <v>1</v>
      </c>
    </row>
    <row r="2" spans="1:2">
      <c r="B2" s="2" t="s">
        <v>2</v>
      </c>
    </row>
    <row r="3" spans="1:2">
      <c r="A3" s="3" t="s">
        <v>222</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8</v>
      </c>
      <c r="B1" s="2" t="s">
        <v>1</v>
      </c>
    </row>
    <row r="2" spans="1:2">
      <c r="B2" s="2" t="s">
        <v>2</v>
      </c>
    </row>
    <row r="3" spans="1:2">
      <c r="A3" s="3" t="s">
        <v>222</v>
      </c>
    </row>
    <row r="4" spans="1:2">
      <c r="A4" s="4" t="s">
        <v>48</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39602</v>
      </c>
      <c r="C3" s="6" t="n">
        <v>87514</v>
      </c>
    </row>
    <row r="4" spans="1:3">
      <c r="A4" s="4" t="s">
        <v>33</v>
      </c>
      <c r="B4" s="5" t="n">
        <v>597914</v>
      </c>
      <c r="C4" s="5" t="n">
        <v>280660</v>
      </c>
    </row>
    <row r="5" spans="1:3">
      <c r="A5" s="4" t="s">
        <v>34</v>
      </c>
      <c r="B5" s="5" t="n">
        <v>29428</v>
      </c>
    </row>
    <row r="6" spans="1:3">
      <c r="A6" s="4" t="s">
        <v>35</v>
      </c>
      <c r="B6" s="5" t="n">
        <v>10930</v>
      </c>
    </row>
    <row r="7" spans="1:3">
      <c r="A7" s="4" t="s">
        <v>36</v>
      </c>
      <c r="B7" s="5" t="n">
        <v>35623</v>
      </c>
      <c r="C7" s="5" t="n">
        <v>6225</v>
      </c>
    </row>
    <row r="8" spans="1:3">
      <c r="A8" s="4" t="s">
        <v>37</v>
      </c>
      <c r="B8" s="5" t="n">
        <v>913497</v>
      </c>
      <c r="C8" s="5" t="n">
        <v>374399</v>
      </c>
    </row>
    <row r="9" spans="1:3">
      <c r="A9" s="4" t="s">
        <v>38</v>
      </c>
      <c r="B9" s="5" t="n">
        <v>62568</v>
      </c>
      <c r="C9" s="5" t="n">
        <v>25977</v>
      </c>
    </row>
    <row r="10" spans="1:3">
      <c r="A10" s="4" t="s">
        <v>39</v>
      </c>
      <c r="B10" s="5" t="n">
        <v>12465</v>
      </c>
    </row>
    <row r="11" spans="1:3">
      <c r="A11" s="4" t="s">
        <v>40</v>
      </c>
      <c r="B11" s="5" t="n">
        <v>7250</v>
      </c>
    </row>
    <row r="12" spans="1:3">
      <c r="A12" s="4" t="s">
        <v>41</v>
      </c>
      <c r="B12" s="5" t="n">
        <v>109</v>
      </c>
    </row>
    <row r="13" spans="1:3">
      <c r="A13" s="4" t="s">
        <v>42</v>
      </c>
      <c r="B13" s="5" t="n">
        <v>7675</v>
      </c>
      <c r="C13" s="5" t="n">
        <v>768</v>
      </c>
    </row>
    <row r="14" spans="1:3">
      <c r="A14" s="4" t="s">
        <v>43</v>
      </c>
      <c r="B14" s="5" t="n">
        <v>42915</v>
      </c>
      <c r="C14" s="5" t="n">
        <v>4669</v>
      </c>
    </row>
    <row r="15" spans="1:3">
      <c r="A15" s="4" t="s">
        <v>44</v>
      </c>
      <c r="B15" s="5" t="n">
        <v>132982</v>
      </c>
      <c r="C15" s="5" t="n">
        <v>31414</v>
      </c>
    </row>
    <row r="16" spans="1:3">
      <c r="A16" s="4" t="s">
        <v>45</v>
      </c>
      <c r="B16" s="5" t="n">
        <v>1046479</v>
      </c>
      <c r="C16" s="5" t="n">
        <v>405813</v>
      </c>
    </row>
    <row r="17" spans="1:3">
      <c r="A17" s="3" t="s">
        <v>46</v>
      </c>
    </row>
    <row r="18" spans="1:3">
      <c r="A18" s="4" t="s">
        <v>47</v>
      </c>
      <c r="B18" s="5" t="n">
        <v>69779</v>
      </c>
      <c r="C18" s="5" t="n">
        <v>11957</v>
      </c>
    </row>
    <row r="19" spans="1:3">
      <c r="A19" s="4" t="s">
        <v>48</v>
      </c>
      <c r="B19" s="5" t="n">
        <v>49598</v>
      </c>
      <c r="C19" s="5" t="n">
        <v>22297</v>
      </c>
    </row>
    <row r="20" spans="1:3">
      <c r="A20" s="4" t="s">
        <v>49</v>
      </c>
      <c r="B20" s="5" t="n">
        <v>12233</v>
      </c>
    </row>
    <row r="21" spans="1:3">
      <c r="A21" s="4" t="s">
        <v>50</v>
      </c>
      <c r="B21" s="5" t="n">
        <v>9156</v>
      </c>
      <c r="C21" s="5" t="n">
        <v>804</v>
      </c>
    </row>
    <row r="22" spans="1:3">
      <c r="A22" s="4" t="s">
        <v>51</v>
      </c>
      <c r="B22" s="5" t="n">
        <v>9222</v>
      </c>
    </row>
    <row r="23" spans="1:3">
      <c r="A23" s="4" t="s">
        <v>52</v>
      </c>
      <c r="B23" s="5" t="n">
        <v>149988</v>
      </c>
      <c r="C23" s="5" t="n">
        <v>35058</v>
      </c>
    </row>
    <row r="24" spans="1:3">
      <c r="A24" s="3" t="s">
        <v>53</v>
      </c>
    </row>
    <row r="25" spans="1:3">
      <c r="A25" s="4" t="s">
        <v>54</v>
      </c>
      <c r="B25" s="5" t="n">
        <v>9222</v>
      </c>
      <c r="C25" s="5" t="n">
        <v>17284</v>
      </c>
    </row>
    <row r="26" spans="1:3">
      <c r="A26" s="4" t="s">
        <v>55</v>
      </c>
      <c r="B26" s="5" t="n">
        <v>146271</v>
      </c>
    </row>
    <row r="27" spans="1:3">
      <c r="A27" s="4" t="s">
        <v>56</v>
      </c>
      <c r="B27" s="5" t="n">
        <v>24808</v>
      </c>
    </row>
    <row r="28" spans="1:3">
      <c r="A28" s="4" t="s">
        <v>57</v>
      </c>
      <c r="B28" s="5" t="n">
        <v>31959</v>
      </c>
      <c r="C28" s="5" t="n">
        <v>564</v>
      </c>
    </row>
    <row r="29" spans="1:3">
      <c r="A29" s="4" t="s">
        <v>58</v>
      </c>
      <c r="B29" s="5" t="n">
        <v>212260</v>
      </c>
      <c r="C29" s="5" t="n">
        <v>17848</v>
      </c>
    </row>
    <row r="30" spans="1:3">
      <c r="A30" s="4" t="s">
        <v>59</v>
      </c>
      <c r="B30" s="5" t="n">
        <v>362248</v>
      </c>
      <c r="C30" s="5" t="n">
        <v>52906</v>
      </c>
    </row>
    <row r="31" spans="1:3">
      <c r="A31" s="4" t="s">
        <v>60</v>
      </c>
      <c r="B31" s="4" t="s">
        <v>61</v>
      </c>
      <c r="C31" s="4" t="s">
        <v>61</v>
      </c>
    </row>
    <row r="32" spans="1:3">
      <c r="A32" s="3" t="s">
        <v>62</v>
      </c>
    </row>
    <row r="33" spans="1:3">
      <c r="A33" s="4" t="s">
        <v>63</v>
      </c>
      <c r="B33" s="5" t="n">
        <v>59</v>
      </c>
      <c r="C33" s="5" t="n">
        <v>52</v>
      </c>
    </row>
    <row r="34" spans="1:3">
      <c r="A34" s="4" t="s">
        <v>64</v>
      </c>
      <c r="B34" s="5" t="n">
        <v>1000747</v>
      </c>
      <c r="C34" s="5" t="n">
        <v>591213</v>
      </c>
    </row>
    <row r="35" spans="1:3">
      <c r="A35" s="4" t="s">
        <v>65</v>
      </c>
      <c r="B35" s="5" t="n">
        <v>-480</v>
      </c>
      <c r="C35" s="5" t="n">
        <v>-946</v>
      </c>
    </row>
    <row r="36" spans="1:3">
      <c r="A36" s="4" t="s">
        <v>66</v>
      </c>
      <c r="B36" s="5" t="n">
        <v>-330517</v>
      </c>
      <c r="C36" s="5" t="n">
        <v>-237412</v>
      </c>
    </row>
    <row r="37" spans="1:3">
      <c r="A37" s="4" t="s">
        <v>67</v>
      </c>
      <c r="B37" s="5" t="n">
        <v>669809</v>
      </c>
      <c r="C37" s="5" t="n">
        <v>352907</v>
      </c>
    </row>
    <row r="38" spans="1:3">
      <c r="A38" s="4" t="s">
        <v>68</v>
      </c>
      <c r="B38" s="5" t="n">
        <v>14422</v>
      </c>
    </row>
    <row r="39" spans="1:3">
      <c r="A39" s="4" t="s">
        <v>69</v>
      </c>
      <c r="B39" s="5" t="n">
        <v>684231</v>
      </c>
      <c r="C39" s="5" t="n">
        <v>352907</v>
      </c>
    </row>
    <row r="40" spans="1:3">
      <c r="A40" s="4" t="s">
        <v>70</v>
      </c>
      <c r="B40" s="6" t="n">
        <v>1046479</v>
      </c>
      <c r="C40" s="6" t="n">
        <v>4058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222</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4</v>
      </c>
      <c r="B1" s="2" t="s">
        <v>1</v>
      </c>
    </row>
    <row r="2" spans="1:2">
      <c r="B2" s="2" t="s">
        <v>2</v>
      </c>
    </row>
    <row r="3" spans="1:2">
      <c r="A3" s="3" t="s">
        <v>222</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4</v>
      </c>
      <c r="B1" s="2" t="s">
        <v>1</v>
      </c>
    </row>
    <row r="2" spans="1:2">
      <c r="B2" s="2" t="s">
        <v>2</v>
      </c>
    </row>
    <row r="3" spans="1:2">
      <c r="A3" s="3" t="s">
        <v>222</v>
      </c>
    </row>
    <row r="4" spans="1:2">
      <c r="A4" s="4" t="s">
        <v>5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7</v>
      </c>
      <c r="B1" s="2" t="s">
        <v>1</v>
      </c>
    </row>
    <row r="2" spans="1:2">
      <c r="B2" s="2" t="s">
        <v>2</v>
      </c>
    </row>
    <row r="3" spans="1:2">
      <c r="A3" s="3" t="s">
        <v>222</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7</v>
      </c>
      <c r="B1" s="2" t="s">
        <v>1</v>
      </c>
    </row>
    <row r="2" spans="1:2">
      <c r="B2" s="2" t="s">
        <v>2</v>
      </c>
    </row>
    <row r="3" spans="1:2">
      <c r="A3" s="3" t="s">
        <v>222</v>
      </c>
    </row>
    <row r="4" spans="1:2">
      <c r="A4" s="4" t="s">
        <v>5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0</v>
      </c>
      <c r="B1" s="2" t="s">
        <v>1</v>
      </c>
    </row>
    <row r="2" spans="1:2">
      <c r="B2" s="2" t="s">
        <v>2</v>
      </c>
    </row>
    <row r="3" spans="1:2">
      <c r="A3" s="3" t="s">
        <v>222</v>
      </c>
    </row>
    <row r="4" spans="1:2">
      <c r="A4" s="4" t="s">
        <v>80</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1</v>
      </c>
      <c r="B1" s="2" t="s">
        <v>1</v>
      </c>
    </row>
    <row r="2" spans="1:2">
      <c r="B2" s="2" t="s">
        <v>2</v>
      </c>
    </row>
    <row r="3" spans="1:2">
      <c r="A3" s="3" t="s">
        <v>222</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8</v>
      </c>
      <c r="B1" s="2" t="s">
        <v>1</v>
      </c>
    </row>
    <row r="2" spans="1:2">
      <c r="B2" s="2" t="s">
        <v>2</v>
      </c>
    </row>
    <row r="3" spans="1:2">
      <c r="A3" s="3" t="s">
        <v>222</v>
      </c>
    </row>
    <row r="4" spans="1:2">
      <c r="A4" s="4" t="s">
        <v>208</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4</v>
      </c>
      <c r="B1" s="2" t="s">
        <v>1</v>
      </c>
    </row>
    <row r="2" spans="1:2">
      <c r="B2" s="2" t="s">
        <v>2</v>
      </c>
    </row>
    <row r="3" spans="1:2">
      <c r="A3" s="3" t="s">
        <v>222</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6</v>
      </c>
      <c r="B1" s="2" t="s">
        <v>1</v>
      </c>
    </row>
    <row r="2" spans="1:2">
      <c r="B2" s="2" t="s">
        <v>2</v>
      </c>
    </row>
    <row r="3" spans="1:2">
      <c r="A3" s="3" t="s">
        <v>222</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0</v>
      </c>
    </row>
    <row r="2" spans="1:3">
      <c r="A2" s="3" t="s">
        <v>72</v>
      </c>
    </row>
    <row r="3" spans="1:3">
      <c r="A3" s="4" t="s">
        <v>73</v>
      </c>
      <c r="B3" s="7" t="n">
        <v>0.0001</v>
      </c>
      <c r="C3" s="7" t="n">
        <v>0.0001</v>
      </c>
    </row>
    <row r="4" spans="1:3">
      <c r="A4" s="4" t="s">
        <v>74</v>
      </c>
      <c r="B4" s="5" t="n">
        <v>9500000000</v>
      </c>
      <c r="C4" s="5" t="n">
        <v>9500000000</v>
      </c>
    </row>
    <row r="5" spans="1:3">
      <c r="A5" s="4" t="s">
        <v>75</v>
      </c>
      <c r="B5" s="5" t="n">
        <v>592072330</v>
      </c>
      <c r="C5" s="5" t="n">
        <v>515833609</v>
      </c>
    </row>
    <row r="6" spans="1:3">
      <c r="A6" s="4" t="s">
        <v>76</v>
      </c>
      <c r="B6" s="5" t="n">
        <v>592072330</v>
      </c>
      <c r="C6" s="5" t="n">
        <v>5158336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8</v>
      </c>
      <c r="B1" s="2" t="s">
        <v>1</v>
      </c>
    </row>
    <row r="2" spans="1:2">
      <c r="B2" s="2" t="s">
        <v>2</v>
      </c>
    </row>
    <row r="3" spans="1:2">
      <c r="A3" s="3" t="s">
        <v>222</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0</v>
      </c>
      <c r="B1" s="2" t="s">
        <v>1</v>
      </c>
    </row>
    <row r="2" spans="1:2">
      <c r="B2" s="2" t="s">
        <v>2</v>
      </c>
    </row>
    <row r="3" spans="1:2">
      <c r="A3" s="3" t="s">
        <v>222</v>
      </c>
    </row>
    <row r="4" spans="1:2">
      <c r="A4" s="4" t="s">
        <v>60</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4</v>
      </c>
      <c r="B1" s="2" t="s">
        <v>1</v>
      </c>
    </row>
    <row r="2" spans="1:2">
      <c r="B2" s="2" t="s">
        <v>2</v>
      </c>
    </row>
    <row r="3" spans="1:2">
      <c r="A3" s="3" t="s">
        <v>222</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2</v>
      </c>
    </row>
    <row r="3" spans="1:2">
      <c r="A3" s="3" t="s">
        <v>222</v>
      </c>
    </row>
    <row r="4" spans="1:2">
      <c r="A4" s="4" t="s">
        <v>266</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8</v>
      </c>
      <c r="B1" s="2" t="s">
        <v>1</v>
      </c>
    </row>
    <row r="2" spans="1:2">
      <c r="B2" s="2" t="s">
        <v>2</v>
      </c>
    </row>
    <row r="3" spans="1:2">
      <c r="A3" s="3" t="s">
        <v>222</v>
      </c>
    </row>
    <row r="4" spans="1:2">
      <c r="A4" s="4" t="s">
        <v>268</v>
      </c>
      <c r="B4"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row r="6" spans="1:2">
      <c r="A6" s="4" t="s">
        <v>276</v>
      </c>
      <c r="B6" s="4" t="s">
        <v>277</v>
      </c>
    </row>
    <row r="7" spans="1:2">
      <c r="A7" s="4" t="s">
        <v>32</v>
      </c>
      <c r="B7" s="4" t="s">
        <v>278</v>
      </c>
    </row>
    <row r="8" spans="1:2">
      <c r="A8" s="4" t="s">
        <v>279</v>
      </c>
      <c r="B8" s="4" t="s">
        <v>280</v>
      </c>
    </row>
    <row r="9" spans="1:2">
      <c r="A9" s="4" t="s">
        <v>281</v>
      </c>
      <c r="B9" s="4" t="s">
        <v>282</v>
      </c>
    </row>
    <row r="10" spans="1:2">
      <c r="A10" s="4" t="s">
        <v>33</v>
      </c>
      <c r="B10" s="4" t="s">
        <v>283</v>
      </c>
    </row>
    <row r="11" spans="1:2">
      <c r="A11" s="4" t="s">
        <v>284</v>
      </c>
      <c r="B11" s="4" t="s">
        <v>285</v>
      </c>
    </row>
    <row r="12" spans="1:2">
      <c r="A12" s="4" t="s">
        <v>39</v>
      </c>
      <c r="B12" s="4" t="s">
        <v>286</v>
      </c>
    </row>
    <row r="13" spans="1:2">
      <c r="A13" s="4" t="s">
        <v>228</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298</v>
      </c>
      <c r="B19" s="4" t="s">
        <v>299</v>
      </c>
    </row>
    <row r="20" spans="1:2">
      <c r="A20" s="4" t="s">
        <v>300</v>
      </c>
      <c r="B20" s="4" t="s">
        <v>301</v>
      </c>
    </row>
    <row r="21" spans="1:2">
      <c r="A21" s="4" t="s">
        <v>109</v>
      </c>
      <c r="B21" s="4" t="s">
        <v>302</v>
      </c>
    </row>
    <row r="22" spans="1:2">
      <c r="A22" s="4" t="s">
        <v>303</v>
      </c>
      <c r="B22" s="4" t="s">
        <v>304</v>
      </c>
    </row>
    <row r="23" spans="1:2">
      <c r="A23" s="4" t="s">
        <v>239</v>
      </c>
      <c r="B23" s="4" t="s">
        <v>305</v>
      </c>
    </row>
    <row r="24" spans="1:2">
      <c r="A24" s="4" t="s">
        <v>251</v>
      </c>
      <c r="B24" s="4" t="s">
        <v>306</v>
      </c>
    </row>
    <row r="25" spans="1:2">
      <c r="A25" s="4" t="s">
        <v>307</v>
      </c>
      <c r="B25" s="4" t="s">
        <v>308</v>
      </c>
    </row>
    <row r="26" spans="1:2">
      <c r="A26" s="4" t="s">
        <v>309</v>
      </c>
      <c r="B26" s="4" t="s">
        <v>310</v>
      </c>
    </row>
    <row r="27" spans="1:2">
      <c r="A27" s="4" t="s">
        <v>311</v>
      </c>
      <c r="B27"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17</v>
      </c>
      <c r="B1" s="2" t="s">
        <v>1</v>
      </c>
    </row>
    <row r="2" spans="1:2">
      <c r="B2" s="2" t="s">
        <v>2</v>
      </c>
    </row>
    <row r="3" spans="1:2">
      <c r="A3" s="3" t="s">
        <v>314</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2</v>
      </c>
      <c r="B1" s="2" t="s">
        <v>1</v>
      </c>
    </row>
    <row r="2" spans="1:2">
      <c r="B2" s="2" t="s">
        <v>2</v>
      </c>
    </row>
    <row r="3" spans="1:2">
      <c r="A3" s="3" t="s">
        <v>314</v>
      </c>
    </row>
    <row r="4" spans="1:2">
      <c r="A4" s="4" t="s">
        <v>323</v>
      </c>
      <c r="B4"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6" t="n">
        <v>24428</v>
      </c>
    </row>
    <row r="5" spans="1:4">
      <c r="A5" s="4" t="s">
        <v>81</v>
      </c>
      <c r="B5" s="5" t="n">
        <v>213959</v>
      </c>
      <c r="C5" s="6" t="n">
        <v>1070</v>
      </c>
      <c r="D5" s="6" t="n">
        <v>8816</v>
      </c>
    </row>
    <row r="6" spans="1:4">
      <c r="A6" s="4" t="s">
        <v>82</v>
      </c>
      <c r="B6" s="5" t="n">
        <v>238387</v>
      </c>
      <c r="C6" s="5" t="n">
        <v>1070</v>
      </c>
      <c r="D6" s="5" t="n">
        <v>8816</v>
      </c>
    </row>
    <row r="7" spans="1:4">
      <c r="A7" s="3" t="s">
        <v>83</v>
      </c>
    </row>
    <row r="8" spans="1:4">
      <c r="A8" s="4" t="s">
        <v>84</v>
      </c>
      <c r="B8" s="5" t="n">
        <v>-4974</v>
      </c>
    </row>
    <row r="9" spans="1:4">
      <c r="A9" s="4" t="s">
        <v>85</v>
      </c>
      <c r="B9" s="5" t="n">
        <v>-269018</v>
      </c>
      <c r="C9" s="5" t="n">
        <v>-98033</v>
      </c>
      <c r="D9" s="5" t="n">
        <v>-58250</v>
      </c>
    </row>
    <row r="10" spans="1:4">
      <c r="A10" s="4" t="s">
        <v>86</v>
      </c>
      <c r="B10" s="5" t="n">
        <v>-62602</v>
      </c>
      <c r="C10" s="5" t="n">
        <v>-20097</v>
      </c>
      <c r="D10" s="5" t="n">
        <v>-7311</v>
      </c>
    </row>
    <row r="11" spans="1:4">
      <c r="A11" s="4" t="s">
        <v>87</v>
      </c>
      <c r="B11" s="5" t="n">
        <v>-250</v>
      </c>
      <c r="C11" s="5" t="n">
        <v>0</v>
      </c>
      <c r="D11" s="5" t="n">
        <v>0</v>
      </c>
    </row>
    <row r="12" spans="1:4">
      <c r="A12" s="4" t="s">
        <v>88</v>
      </c>
      <c r="B12" s="5" t="n">
        <v>-336844</v>
      </c>
      <c r="C12" s="5" t="n">
        <v>-118130</v>
      </c>
      <c r="D12" s="5" t="n">
        <v>-65561</v>
      </c>
    </row>
    <row r="13" spans="1:4">
      <c r="A13" s="4" t="s">
        <v>89</v>
      </c>
      <c r="B13" s="5" t="n">
        <v>-98457</v>
      </c>
      <c r="C13" s="5" t="n">
        <v>-117060</v>
      </c>
      <c r="D13" s="5" t="n">
        <v>-56745</v>
      </c>
    </row>
    <row r="14" spans="1:4">
      <c r="A14" s="4" t="s">
        <v>90</v>
      </c>
      <c r="B14" s="5" t="n">
        <v>-4108</v>
      </c>
      <c r="C14" s="5" t="n">
        <v>383</v>
      </c>
      <c r="D14" s="5" t="n">
        <v>559</v>
      </c>
    </row>
    <row r="15" spans="1:4">
      <c r="A15" s="4" t="s">
        <v>91</v>
      </c>
      <c r="C15" s="5" t="n">
        <v>-1514</v>
      </c>
      <c r="D15" s="5" t="n">
        <v>-1826</v>
      </c>
    </row>
    <row r="16" spans="1:4">
      <c r="A16" s="4" t="s">
        <v>92</v>
      </c>
      <c r="B16" s="5" t="n">
        <v>44</v>
      </c>
      <c r="C16" s="5" t="n">
        <v>-1415</v>
      </c>
      <c r="D16" s="5" t="n">
        <v>-314</v>
      </c>
    </row>
    <row r="17" spans="1:4">
      <c r="A17" s="4" t="s">
        <v>93</v>
      </c>
      <c r="B17" s="5" t="n">
        <v>11457</v>
      </c>
      <c r="C17" s="5" t="n">
        <v>443</v>
      </c>
      <c r="D17" s="5" t="n">
        <v>1224</v>
      </c>
    </row>
    <row r="18" spans="1:4">
      <c r="A18" s="4" t="s">
        <v>94</v>
      </c>
      <c r="B18" s="5" t="n">
        <v>-91064</v>
      </c>
      <c r="C18" s="5" t="n">
        <v>-119163</v>
      </c>
      <c r="D18" s="5" t="n">
        <v>-57102</v>
      </c>
    </row>
    <row r="19" spans="1:4">
      <c r="A19" s="4" t="s">
        <v>95</v>
      </c>
      <c r="B19" s="5" t="n">
        <v>2235</v>
      </c>
      <c r="C19" s="5" t="n">
        <v>54</v>
      </c>
      <c r="D19" s="5" t="n">
        <v>0</v>
      </c>
    </row>
    <row r="20" spans="1:4">
      <c r="A20" s="4" t="s">
        <v>96</v>
      </c>
      <c r="B20" s="5" t="n">
        <v>-93299</v>
      </c>
      <c r="C20" s="5" t="n">
        <v>-119217</v>
      </c>
      <c r="D20" s="5" t="n">
        <v>-57102</v>
      </c>
    </row>
    <row r="21" spans="1:4">
      <c r="A21" s="4" t="s">
        <v>97</v>
      </c>
      <c r="B21" s="5" t="n">
        <v>-194</v>
      </c>
    </row>
    <row r="22" spans="1:4">
      <c r="A22" s="4" t="s">
        <v>98</v>
      </c>
      <c r="B22" s="6" t="n">
        <v>-93105</v>
      </c>
      <c r="C22" s="6" t="n">
        <v>-119217</v>
      </c>
      <c r="D22" s="6" t="n">
        <v>-57102</v>
      </c>
    </row>
    <row r="23" spans="1:4">
      <c r="A23" s="3" t="s">
        <v>99</v>
      </c>
    </row>
    <row r="24" spans="1:4">
      <c r="A24" s="4" t="s">
        <v>100</v>
      </c>
      <c r="B24" s="8" t="n">
        <v>-0.17</v>
      </c>
      <c r="C24" s="8" t="n">
        <v>-0.3</v>
      </c>
      <c r="D24" s="8" t="n">
        <v>-0.52</v>
      </c>
    </row>
    <row r="25" spans="1:4">
      <c r="A25" s="3" t="s">
        <v>101</v>
      </c>
    </row>
    <row r="26" spans="1:4">
      <c r="A26" s="4" t="s">
        <v>102</v>
      </c>
      <c r="B26" s="5" t="n">
        <v>543185460</v>
      </c>
      <c r="C26" s="5" t="n">
        <v>403619446</v>
      </c>
      <c r="D26" s="5" t="n">
        <v>110597263</v>
      </c>
    </row>
    <row r="27" spans="1:4">
      <c r="A27" s="3" t="s">
        <v>103</v>
      </c>
    </row>
    <row r="28" spans="1:4">
      <c r="A28" s="4" t="s">
        <v>100</v>
      </c>
      <c r="B28" s="8" t="n">
        <v>-2.23</v>
      </c>
      <c r="C28" s="8" t="n">
        <v>-3.84</v>
      </c>
      <c r="D28" s="8" t="n">
        <v>-6.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314</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2</v>
      </c>
      <c r="B1" s="2" t="s">
        <v>1</v>
      </c>
    </row>
    <row r="2" spans="1:2">
      <c r="B2" s="2" t="s">
        <v>2</v>
      </c>
    </row>
    <row r="3" spans="1:2">
      <c r="A3" s="3" t="s">
        <v>314</v>
      </c>
    </row>
    <row r="4" spans="1:2">
      <c r="A4" s="4" t="s">
        <v>333</v>
      </c>
      <c r="B4"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5</v>
      </c>
      <c r="B1" s="2" t="s">
        <v>1</v>
      </c>
    </row>
    <row r="2" spans="1:2">
      <c r="B2" s="2" t="s">
        <v>2</v>
      </c>
    </row>
    <row r="3" spans="1:2">
      <c r="A3" s="3" t="s">
        <v>314</v>
      </c>
    </row>
    <row r="4" spans="1:2">
      <c r="A4" s="4" t="s">
        <v>336</v>
      </c>
      <c r="B4"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8</v>
      </c>
      <c r="B1" s="2" t="s">
        <v>1</v>
      </c>
    </row>
    <row r="2" spans="1:2">
      <c r="B2" s="2" t="s">
        <v>2</v>
      </c>
    </row>
    <row r="3" spans="1:2">
      <c r="A3" s="3" t="s">
        <v>314</v>
      </c>
    </row>
    <row r="4" spans="1:2">
      <c r="A4" s="4" t="s">
        <v>339</v>
      </c>
      <c r="B4"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1</v>
      </c>
      <c r="B1" s="2" t="s">
        <v>1</v>
      </c>
    </row>
    <row r="2" spans="1:2">
      <c r="B2" s="2" t="s">
        <v>2</v>
      </c>
    </row>
    <row r="3" spans="1:2">
      <c r="A3" s="3" t="s">
        <v>314</v>
      </c>
    </row>
    <row r="4" spans="1:2">
      <c r="A4" s="4" t="s">
        <v>342</v>
      </c>
      <c r="B4" s="4" t="s">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314</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5</v>
      </c>
      <c r="B1" s="2" t="s">
        <v>1</v>
      </c>
    </row>
    <row r="2" spans="1:2">
      <c r="B2" s="2" t="s">
        <v>2</v>
      </c>
    </row>
    <row r="3" spans="1:2">
      <c r="A3" s="3" t="s">
        <v>314</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0</v>
      </c>
      <c r="B1" s="2" t="s">
        <v>1</v>
      </c>
    </row>
    <row r="2" spans="1:2">
      <c r="B2" s="2" t="s">
        <v>2</v>
      </c>
    </row>
    <row r="3" spans="1:2">
      <c r="A3" s="3" t="s">
        <v>314</v>
      </c>
    </row>
    <row r="4" spans="1:2">
      <c r="A4" s="4" t="s">
        <v>361</v>
      </c>
      <c r="B4" s="4" t="s">
        <v>3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3</v>
      </c>
      <c r="B1" s="2" t="s">
        <v>1</v>
      </c>
    </row>
    <row r="2" spans="1:2">
      <c r="B2" s="2" t="s">
        <v>2</v>
      </c>
    </row>
    <row r="3" spans="1:2">
      <c r="A3" s="3" t="s">
        <v>314</v>
      </c>
    </row>
    <row r="4" spans="1:2">
      <c r="A4" s="4" t="s">
        <v>364</v>
      </c>
      <c r="B4" s="4" t="s">
        <v>3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66</v>
      </c>
      <c r="B1" s="2" t="s">
        <v>1</v>
      </c>
    </row>
    <row r="2" spans="1:2">
      <c r="B2" s="2" t="s">
        <v>2</v>
      </c>
    </row>
    <row r="3" spans="1:2">
      <c r="A3" s="3" t="s">
        <v>314</v>
      </c>
    </row>
    <row r="4" spans="1:2">
      <c r="A4" s="4" t="s">
        <v>367</v>
      </c>
      <c r="B4" s="4" t="s">
        <v>3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4</v>
      </c>
      <c r="B1" s="2" t="s">
        <v>1</v>
      </c>
    </row>
    <row r="2" spans="1:4">
      <c r="B2" s="2" t="s">
        <v>2</v>
      </c>
      <c r="C2" s="2" t="s">
        <v>30</v>
      </c>
      <c r="D2" s="2" t="s">
        <v>78</v>
      </c>
    </row>
    <row r="3" spans="1:4">
      <c r="A3" s="3" t="s">
        <v>105</v>
      </c>
    </row>
    <row r="4" spans="1:4">
      <c r="A4" s="4" t="s">
        <v>96</v>
      </c>
      <c r="B4" s="6" t="n">
        <v>-93299</v>
      </c>
      <c r="C4" s="6" t="n">
        <v>-119217</v>
      </c>
      <c r="D4" s="6" t="n">
        <v>-57102</v>
      </c>
    </row>
    <row r="5" spans="1:4">
      <c r="A5" s="3" t="s">
        <v>106</v>
      </c>
    </row>
    <row r="6" spans="1:4">
      <c r="A6" s="4" t="s">
        <v>107</v>
      </c>
      <c r="B6" s="5" t="n">
        <v>851</v>
      </c>
      <c r="C6" s="5" t="n">
        <v>-245</v>
      </c>
      <c r="D6" s="5" t="n">
        <v>-749</v>
      </c>
    </row>
    <row r="7" spans="1:4">
      <c r="A7" s="4" t="s">
        <v>108</v>
      </c>
      <c r="B7" s="5" t="n">
        <v>-296</v>
      </c>
      <c r="C7" s="5" t="n">
        <v>1108</v>
      </c>
      <c r="D7" s="5" t="n">
        <v>-1160</v>
      </c>
    </row>
    <row r="8" spans="1:4">
      <c r="A8" s="4" t="s">
        <v>109</v>
      </c>
      <c r="B8" s="5" t="n">
        <v>-92744</v>
      </c>
      <c r="C8" s="5" t="n">
        <v>-118354</v>
      </c>
      <c r="D8" s="5" t="n">
        <v>-59011</v>
      </c>
    </row>
    <row r="9" spans="1:4">
      <c r="A9" s="4" t="s">
        <v>110</v>
      </c>
      <c r="B9" s="5" t="n">
        <v>-105</v>
      </c>
    </row>
    <row r="10" spans="1:4">
      <c r="A10" s="4" t="s">
        <v>111</v>
      </c>
      <c r="B10" s="6" t="n">
        <v>-92639</v>
      </c>
      <c r="C10" s="6" t="n">
        <v>-118354</v>
      </c>
      <c r="D10" s="6" t="n">
        <v>-590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314</v>
      </c>
    </row>
    <row r="4" spans="1:2">
      <c r="A4" s="4" t="s">
        <v>370</v>
      </c>
      <c r="B4" s="4" t="s">
        <v>371</v>
      </c>
    </row>
    <row r="5" spans="1:2">
      <c r="A5" s="4" t="s">
        <v>372</v>
      </c>
      <c r="B5" s="4" t="s">
        <v>373</v>
      </c>
    </row>
    <row r="6" spans="1:2">
      <c r="A6" s="4" t="s">
        <v>374</v>
      </c>
      <c r="B6" s="4" t="s">
        <v>375</v>
      </c>
    </row>
    <row r="7" spans="1:2">
      <c r="A7" s="4" t="s">
        <v>376</v>
      </c>
    </row>
    <row r="8" spans="1:2">
      <c r="A8" s="3" t="s">
        <v>314</v>
      </c>
    </row>
    <row r="9" spans="1:2">
      <c r="A9" s="4" t="s">
        <v>377</v>
      </c>
      <c r="B9" s="4" t="s">
        <v>378</v>
      </c>
    </row>
    <row r="10" spans="1:2">
      <c r="A10" s="4" t="s">
        <v>379</v>
      </c>
    </row>
    <row r="11" spans="1:2">
      <c r="A11" s="3" t="s">
        <v>314</v>
      </c>
    </row>
    <row r="12" spans="1:2">
      <c r="A12" s="4" t="s">
        <v>377</v>
      </c>
      <c r="B12" s="4" t="s">
        <v>3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1</v>
      </c>
      <c r="B1" s="2" t="s">
        <v>1</v>
      </c>
    </row>
    <row r="2" spans="1:2">
      <c r="B2" s="2" t="s">
        <v>2</v>
      </c>
    </row>
    <row r="3" spans="1:2">
      <c r="A3" s="3" t="s">
        <v>314</v>
      </c>
    </row>
    <row r="4" spans="1:2">
      <c r="A4" s="4" t="s">
        <v>382</v>
      </c>
      <c r="B4" s="4" t="s">
        <v>3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4</v>
      </c>
      <c r="B1" s="2" t="s">
        <v>1</v>
      </c>
    </row>
    <row r="2" spans="1:2">
      <c r="B2" s="2" t="s">
        <v>2</v>
      </c>
    </row>
    <row r="3" spans="1:2">
      <c r="A3" s="3" t="s">
        <v>314</v>
      </c>
    </row>
    <row r="4" spans="1:2">
      <c r="A4" s="4" t="s">
        <v>385</v>
      </c>
      <c r="B4" s="4" t="s">
        <v>3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7</v>
      </c>
      <c r="B1" s="2" t="s">
        <v>1</v>
      </c>
    </row>
    <row r="2" spans="1:2">
      <c r="B2" s="2" t="s">
        <v>2</v>
      </c>
    </row>
    <row r="3" spans="1:2">
      <c r="A3" s="3" t="s">
        <v>314</v>
      </c>
    </row>
    <row r="4" spans="1:2">
      <c r="A4" s="4" t="s">
        <v>388</v>
      </c>
      <c r="B4" s="4" t="s">
        <v>3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0</v>
      </c>
      <c r="B1" s="2" t="s">
        <v>1</v>
      </c>
    </row>
    <row r="2" spans="1:2">
      <c r="B2" s="2" t="s">
        <v>2</v>
      </c>
    </row>
    <row r="3" spans="1:2">
      <c r="A3" s="3" t="s">
        <v>314</v>
      </c>
    </row>
    <row r="4" spans="1:2">
      <c r="A4" s="4" t="s">
        <v>391</v>
      </c>
      <c r="B4" s="4" t="s">
        <v>39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14"/>
  </cols>
  <sheetData>
    <row r="1" spans="1:2">
      <c r="A1" s="1" t="s">
        <v>393</v>
      </c>
      <c r="B1" s="2" t="s">
        <v>2</v>
      </c>
    </row>
    <row r="2" spans="1:2">
      <c r="A2" s="4" t="s">
        <v>394</v>
      </c>
    </row>
    <row r="3" spans="1:2">
      <c r="A3" s="3" t="s">
        <v>221</v>
      </c>
    </row>
    <row r="4" spans="1:2">
      <c r="A4" s="4" t="s">
        <v>395</v>
      </c>
      <c r="B4" s="4" t="s">
        <v>396</v>
      </c>
    </row>
    <row r="5" spans="1:2">
      <c r="A5" s="4" t="s">
        <v>397</v>
      </c>
    </row>
    <row r="6" spans="1:2">
      <c r="A6" s="3" t="s">
        <v>221</v>
      </c>
    </row>
    <row r="7" spans="1:2">
      <c r="A7" s="4" t="s">
        <v>395</v>
      </c>
      <c r="B7" s="4" t="s">
        <v>396</v>
      </c>
    </row>
    <row r="8" spans="1:2">
      <c r="A8" s="4" t="s">
        <v>398</v>
      </c>
    </row>
    <row r="9" spans="1:2">
      <c r="A9" s="3" t="s">
        <v>221</v>
      </c>
    </row>
    <row r="10" spans="1:2">
      <c r="A10" s="4" t="s">
        <v>395</v>
      </c>
      <c r="B10" s="4" t="s">
        <v>396</v>
      </c>
    </row>
    <row r="11" spans="1:2">
      <c r="A11" s="9" t="n">
        <v>101</v>
      </c>
    </row>
    <row r="12" spans="1:2">
      <c r="A12" s="3" t="s">
        <v>221</v>
      </c>
    </row>
    <row r="13" spans="1:2">
      <c r="A13" s="4" t="s">
        <v>395</v>
      </c>
      <c r="B13" s="4" t="s">
        <v>396</v>
      </c>
    </row>
    <row r="14" spans="1:2">
      <c r="A14" s="4" t="s">
        <v>399</v>
      </c>
    </row>
    <row r="15" spans="1:2">
      <c r="A15" s="3" t="s">
        <v>221</v>
      </c>
    </row>
    <row r="16" spans="1:2">
      <c r="A16" s="4" t="s">
        <v>395</v>
      </c>
      <c r="B16" s="4" t="s">
        <v>396</v>
      </c>
    </row>
    <row r="17" spans="1:2">
      <c r="A17" s="4" t="s">
        <v>400</v>
      </c>
    </row>
    <row r="18" spans="1:2">
      <c r="A18" s="3" t="s">
        <v>221</v>
      </c>
    </row>
    <row r="19" spans="1:2">
      <c r="A19" s="4" t="s">
        <v>395</v>
      </c>
      <c r="B19" s="4" t="s">
        <v>396</v>
      </c>
    </row>
    <row r="20" spans="1:2">
      <c r="A20" s="4" t="s">
        <v>401</v>
      </c>
    </row>
    <row r="21" spans="1:2">
      <c r="A21" s="3" t="s">
        <v>221</v>
      </c>
    </row>
    <row r="22" spans="1:2">
      <c r="A22" s="4" t="s">
        <v>395</v>
      </c>
      <c r="B22" s="4" t="s">
        <v>402</v>
      </c>
    </row>
    <row r="23" spans="1:2">
      <c r="A23" s="4" t="s">
        <v>403</v>
      </c>
    </row>
    <row r="24" spans="1:2">
      <c r="A24" s="3" t="s">
        <v>221</v>
      </c>
    </row>
    <row r="25" spans="1:2">
      <c r="A25" s="4" t="s">
        <v>395</v>
      </c>
      <c r="B25" s="4" t="s">
        <v>402</v>
      </c>
    </row>
    <row r="26" spans="1:2">
      <c r="A26" s="4" t="s">
        <v>404</v>
      </c>
    </row>
    <row r="27" spans="1:2">
      <c r="A27" s="3" t="s">
        <v>221</v>
      </c>
    </row>
    <row r="28" spans="1:2">
      <c r="A28" s="4" t="s">
        <v>395</v>
      </c>
      <c r="B28" s="4" t="s">
        <v>402</v>
      </c>
    </row>
    <row r="29" spans="1:2">
      <c r="A29" s="4" t="s">
        <v>405</v>
      </c>
    </row>
    <row r="30" spans="1:2">
      <c r="A30" s="3" t="s">
        <v>221</v>
      </c>
    </row>
    <row r="31" spans="1:2">
      <c r="A31" s="4" t="s">
        <v>395</v>
      </c>
      <c r="B31" s="4" t="s">
        <v>396</v>
      </c>
    </row>
    <row r="32" spans="1:2">
      <c r="A32" s="4" t="s">
        <v>406</v>
      </c>
    </row>
    <row r="33" spans="1:2">
      <c r="A33" s="3" t="s">
        <v>221</v>
      </c>
    </row>
    <row r="34" spans="1:2">
      <c r="A34" s="4" t="s">
        <v>395</v>
      </c>
      <c r="B34" s="4" t="s">
        <v>396</v>
      </c>
    </row>
    <row r="35" spans="1:2">
      <c r="A35" s="4" t="s">
        <v>407</v>
      </c>
    </row>
    <row r="36" spans="1:2">
      <c r="A36" s="3" t="s">
        <v>221</v>
      </c>
    </row>
    <row r="37" spans="1:2">
      <c r="A37" s="4" t="s">
        <v>395</v>
      </c>
      <c r="B37" s="4" t="s">
        <v>396</v>
      </c>
    </row>
    <row r="38" spans="1:2">
      <c r="A38" s="4" t="s">
        <v>408</v>
      </c>
    </row>
    <row r="39" spans="1:2">
      <c r="A39" s="3" t="s">
        <v>221</v>
      </c>
    </row>
    <row r="40" spans="1:2">
      <c r="A40" s="4" t="s">
        <v>395</v>
      </c>
      <c r="B40" s="4" t="s">
        <v>39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410</v>
      </c>
    </row>
    <row r="2" spans="1:3">
      <c r="A2" s="3" t="s">
        <v>221</v>
      </c>
    </row>
    <row r="3" spans="1:3">
      <c r="A3" s="4" t="s">
        <v>395</v>
      </c>
      <c r="B3" s="4" t="s">
        <v>402</v>
      </c>
    </row>
    <row r="4" spans="1:3">
      <c r="A4" s="4" t="s">
        <v>401</v>
      </c>
    </row>
    <row r="5" spans="1:3">
      <c r="A5" s="3" t="s">
        <v>221</v>
      </c>
    </row>
    <row r="6" spans="1:3">
      <c r="A6" s="4" t="s">
        <v>395</v>
      </c>
      <c r="B6" s="4" t="s">
        <v>396</v>
      </c>
      <c r="C6" s="4" t="s">
        <v>39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0</v>
      </c>
      <c r="D2" s="2" t="s">
        <v>78</v>
      </c>
    </row>
    <row r="3" spans="1:4">
      <c r="A3" s="3" t="s">
        <v>33</v>
      </c>
    </row>
    <row r="4" spans="1:4">
      <c r="A4" s="4" t="s">
        <v>412</v>
      </c>
      <c r="B4" s="6" t="n">
        <v>0</v>
      </c>
      <c r="C4" s="6" t="n">
        <v>0</v>
      </c>
      <c r="D4"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13</v>
      </c>
      <c r="B1" s="2" t="s">
        <v>1</v>
      </c>
    </row>
    <row r="2" spans="1:2">
      <c r="B2" s="2" t="s">
        <v>2</v>
      </c>
    </row>
    <row r="3" spans="1:2">
      <c r="A3" s="4" t="s">
        <v>414</v>
      </c>
    </row>
    <row r="4" spans="1:2">
      <c r="A4" s="3" t="s">
        <v>284</v>
      </c>
    </row>
    <row r="5" spans="1:2">
      <c r="A5" s="4" t="s">
        <v>415</v>
      </c>
      <c r="B5" s="4" t="s">
        <v>416</v>
      </c>
    </row>
    <row r="6" spans="1:2">
      <c r="A6" s="4" t="s">
        <v>417</v>
      </c>
    </row>
    <row r="7" spans="1:2">
      <c r="A7" s="3" t="s">
        <v>284</v>
      </c>
    </row>
    <row r="8" spans="1:2">
      <c r="A8" s="4" t="s">
        <v>415</v>
      </c>
      <c r="B8" s="4" t="s">
        <v>418</v>
      </c>
    </row>
    <row r="9" spans="1:2">
      <c r="A9" s="4" t="s">
        <v>419</v>
      </c>
    </row>
    <row r="10" spans="1:2">
      <c r="A10" s="3" t="s">
        <v>284</v>
      </c>
    </row>
    <row r="11" spans="1:2">
      <c r="A11" s="4" t="s">
        <v>415</v>
      </c>
      <c r="B11" s="4" t="s">
        <v>418</v>
      </c>
    </row>
    <row r="12" spans="1:2">
      <c r="A12" s="4" t="s">
        <v>420</v>
      </c>
    </row>
    <row r="13" spans="1:2">
      <c r="A13" s="3" t="s">
        <v>284</v>
      </c>
    </row>
    <row r="14" spans="1:2">
      <c r="A14" s="4" t="s">
        <v>415</v>
      </c>
      <c r="B14" s="4" t="s">
        <v>421</v>
      </c>
    </row>
    <row r="15" spans="1:2">
      <c r="A15" s="4" t="s">
        <v>422</v>
      </c>
    </row>
    <row r="16" spans="1:2">
      <c r="A16" s="3" t="s">
        <v>284</v>
      </c>
    </row>
    <row r="17" spans="1:2">
      <c r="A17" s="4" t="s">
        <v>415</v>
      </c>
      <c r="B17" s="4" t="s">
        <v>418</v>
      </c>
    </row>
    <row r="18" spans="1:2">
      <c r="A18" s="4" t="s">
        <v>423</v>
      </c>
    </row>
    <row r="19" spans="1:2">
      <c r="A19" s="3" t="s">
        <v>284</v>
      </c>
    </row>
    <row r="20" spans="1:2">
      <c r="A20" s="4" t="s">
        <v>415</v>
      </c>
      <c r="B20" s="4" t="s">
        <v>416</v>
      </c>
    </row>
    <row r="21" spans="1:2">
      <c r="A21" s="4" t="s">
        <v>424</v>
      </c>
    </row>
    <row r="22" spans="1:2">
      <c r="A22" s="3" t="s">
        <v>284</v>
      </c>
    </row>
    <row r="23" spans="1:2">
      <c r="A23" s="4" t="s">
        <v>415</v>
      </c>
      <c r="B23" s="4" t="s">
        <v>418</v>
      </c>
    </row>
    <row r="24" spans="1:2">
      <c r="A24" s="4" t="s">
        <v>425</v>
      </c>
    </row>
    <row r="25" spans="1:2">
      <c r="A25" s="3" t="s">
        <v>284</v>
      </c>
    </row>
    <row r="26" spans="1:2">
      <c r="A26" s="4" t="s">
        <v>415</v>
      </c>
      <c r="B26" s="4" t="s">
        <v>4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6"/>
  </cols>
  <sheetData>
    <row r="1" spans="1:2">
      <c r="A1" s="1" t="s">
        <v>426</v>
      </c>
      <c r="B1" s="2" t="s">
        <v>1</v>
      </c>
    </row>
    <row r="2" spans="1:2">
      <c r="B2" s="2" t="s">
        <v>2</v>
      </c>
    </row>
    <row r="3" spans="1:2">
      <c r="A3" s="3" t="s">
        <v>39</v>
      </c>
    </row>
    <row r="4" spans="1:2">
      <c r="A4" s="4" t="s">
        <v>427</v>
      </c>
      <c r="B4" s="4" t="s">
        <v>4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2</v>
      </c>
      <c r="B1" s="2" t="s">
        <v>1</v>
      </c>
    </row>
    <row r="2" spans="1:4">
      <c r="B2" s="2" t="s">
        <v>2</v>
      </c>
      <c r="C2" s="2" t="s">
        <v>30</v>
      </c>
      <c r="D2" s="2" t="s">
        <v>78</v>
      </c>
    </row>
    <row r="3" spans="1:4">
      <c r="A3" s="3" t="s">
        <v>113</v>
      </c>
    </row>
    <row r="4" spans="1:4">
      <c r="A4" s="4" t="s">
        <v>96</v>
      </c>
      <c r="B4" s="6" t="n">
        <v>-93299</v>
      </c>
      <c r="C4" s="6" t="n">
        <v>-119217</v>
      </c>
      <c r="D4" s="6" t="n">
        <v>-57102</v>
      </c>
    </row>
    <row r="5" spans="1:4">
      <c r="A5" s="3" t="s">
        <v>114</v>
      </c>
    </row>
    <row r="6" spans="1:4">
      <c r="A6" s="4" t="s">
        <v>115</v>
      </c>
      <c r="B6" s="5" t="n">
        <v>4758</v>
      </c>
      <c r="C6" s="5" t="n">
        <v>1909</v>
      </c>
      <c r="D6" s="5" t="n">
        <v>1545</v>
      </c>
    </row>
    <row r="7" spans="1:4">
      <c r="A7" s="4" t="s">
        <v>116</v>
      </c>
      <c r="B7" s="5" t="n">
        <v>42863</v>
      </c>
      <c r="C7" s="5" t="n">
        <v>10625</v>
      </c>
      <c r="D7" s="5" t="n">
        <v>10211</v>
      </c>
    </row>
    <row r="8" spans="1:4">
      <c r="A8" s="4" t="s">
        <v>91</v>
      </c>
      <c r="C8" s="5" t="n">
        <v>1514</v>
      </c>
      <c r="D8" s="5" t="n">
        <v>1826</v>
      </c>
    </row>
    <row r="9" spans="1:4">
      <c r="A9" s="4" t="s">
        <v>117</v>
      </c>
      <c r="B9" s="5" t="n">
        <v>85</v>
      </c>
      <c r="D9" s="5" t="n">
        <v>5</v>
      </c>
    </row>
    <row r="10" spans="1:4">
      <c r="A10" s="4" t="s">
        <v>118</v>
      </c>
      <c r="B10" s="5" t="n">
        <v>7035</v>
      </c>
      <c r="C10" s="5" t="n">
        <v>121</v>
      </c>
      <c r="D10" s="5" t="n">
        <v>1095</v>
      </c>
    </row>
    <row r="11" spans="1:4">
      <c r="A11" s="4" t="s">
        <v>119</v>
      </c>
      <c r="B11" s="5" t="n">
        <v>-5845</v>
      </c>
      <c r="C11" s="5" t="n">
        <v>-768</v>
      </c>
    </row>
    <row r="12" spans="1:4">
      <c r="A12" s="4" t="s">
        <v>120</v>
      </c>
      <c r="B12" s="5" t="n">
        <v>-44</v>
      </c>
      <c r="C12" s="5" t="n">
        <v>1415</v>
      </c>
      <c r="D12" s="5" t="n">
        <v>314</v>
      </c>
    </row>
    <row r="13" spans="1:4">
      <c r="A13" s="3" t="s">
        <v>121</v>
      </c>
    </row>
    <row r="14" spans="1:4">
      <c r="A14" s="4" t="s">
        <v>34</v>
      </c>
      <c r="B14" s="5" t="n">
        <v>-29428</v>
      </c>
    </row>
    <row r="15" spans="1:4">
      <c r="A15" s="4" t="s">
        <v>35</v>
      </c>
      <c r="B15" s="5" t="n">
        <v>-10930</v>
      </c>
    </row>
    <row r="16" spans="1:4">
      <c r="A16" s="4" t="s">
        <v>36</v>
      </c>
      <c r="B16" s="5" t="n">
        <v>-28880</v>
      </c>
      <c r="C16" s="5" t="n">
        <v>-2070</v>
      </c>
      <c r="D16" s="5" t="n">
        <v>-2990</v>
      </c>
    </row>
    <row r="17" spans="1:4">
      <c r="A17" s="4" t="s">
        <v>43</v>
      </c>
      <c r="B17" s="5" t="n">
        <v>-29701</v>
      </c>
      <c r="C17" s="5" t="n">
        <v>112</v>
      </c>
      <c r="D17" s="5" t="n">
        <v>-565</v>
      </c>
    </row>
    <row r="18" spans="1:4">
      <c r="A18" s="4" t="s">
        <v>47</v>
      </c>
      <c r="B18" s="5" t="n">
        <v>55298</v>
      </c>
      <c r="C18" s="5" t="n">
        <v>2707</v>
      </c>
      <c r="D18" s="5" t="n">
        <v>6186</v>
      </c>
    </row>
    <row r="19" spans="1:4">
      <c r="A19" s="4" t="s">
        <v>48</v>
      </c>
      <c r="B19" s="5" t="n">
        <v>24978</v>
      </c>
      <c r="C19" s="5" t="n">
        <v>13946</v>
      </c>
      <c r="D19" s="5" t="n">
        <v>7350</v>
      </c>
    </row>
    <row r="20" spans="1:4">
      <c r="A20" s="4" t="s">
        <v>50</v>
      </c>
      <c r="B20" s="5" t="n">
        <v>7426</v>
      </c>
      <c r="C20" s="5" t="n">
        <v>804</v>
      </c>
    </row>
    <row r="21" spans="1:4">
      <c r="A21" s="4" t="s">
        <v>122</v>
      </c>
      <c r="B21" s="5" t="n">
        <v>37041</v>
      </c>
      <c r="C21" s="5" t="n">
        <v>-1070</v>
      </c>
      <c r="D21" s="5" t="n">
        <v>-7836</v>
      </c>
    </row>
    <row r="22" spans="1:4">
      <c r="A22" s="4" t="s">
        <v>123</v>
      </c>
      <c r="D22" s="5" t="n">
        <v>182</v>
      </c>
    </row>
    <row r="23" spans="1:4">
      <c r="A23" s="4" t="s">
        <v>57</v>
      </c>
      <c r="B23" s="5" t="n">
        <v>31395</v>
      </c>
      <c r="C23" s="5" t="n">
        <v>459</v>
      </c>
      <c r="D23" s="5" t="n">
        <v>-64</v>
      </c>
    </row>
    <row r="24" spans="1:4">
      <c r="A24" s="4" t="s">
        <v>124</v>
      </c>
      <c r="B24" s="5" t="n">
        <v>12752</v>
      </c>
      <c r="C24" s="5" t="n">
        <v>-89513</v>
      </c>
      <c r="D24" s="5" t="n">
        <v>-39843</v>
      </c>
    </row>
    <row r="25" spans="1:4">
      <c r="A25" s="3" t="s">
        <v>125</v>
      </c>
    </row>
    <row r="26" spans="1:4">
      <c r="A26" s="4" t="s">
        <v>126</v>
      </c>
      <c r="B26" s="5" t="n">
        <v>-46374</v>
      </c>
      <c r="C26" s="5" t="n">
        <v>-23502</v>
      </c>
      <c r="D26" s="5" t="n">
        <v>-5314</v>
      </c>
    </row>
    <row r="27" spans="1:4">
      <c r="A27" s="4" t="s">
        <v>127</v>
      </c>
      <c r="B27" s="5" t="n">
        <v>-12354</v>
      </c>
    </row>
    <row r="28" spans="1:4">
      <c r="A28" s="4" t="s">
        <v>128</v>
      </c>
      <c r="B28" s="5" t="n">
        <v>19916</v>
      </c>
    </row>
    <row r="29" spans="1:4">
      <c r="A29" s="4" t="s">
        <v>129</v>
      </c>
      <c r="B29" s="5" t="n">
        <v>-741296</v>
      </c>
      <c r="C29" s="5" t="n">
        <v>-382093</v>
      </c>
      <c r="D29" s="5" t="n">
        <v>-119291</v>
      </c>
    </row>
    <row r="30" spans="1:4">
      <c r="A30" s="4" t="s">
        <v>130</v>
      </c>
      <c r="B30" s="5" t="n">
        <v>423789</v>
      </c>
      <c r="C30" s="5" t="n">
        <v>183743</v>
      </c>
      <c r="D30" s="5" t="n">
        <v>65698</v>
      </c>
    </row>
    <row r="31" spans="1:4">
      <c r="A31" s="4" t="s">
        <v>131</v>
      </c>
      <c r="C31" s="5" t="n">
        <v>4</v>
      </c>
      <c r="D31" s="5" t="n">
        <v>1</v>
      </c>
    </row>
    <row r="32" spans="1:4">
      <c r="A32" s="4" t="s">
        <v>132</v>
      </c>
      <c r="B32" s="5" t="n">
        <v>-356319</v>
      </c>
      <c r="C32" s="5" t="n">
        <v>-221848</v>
      </c>
      <c r="D32" s="5" t="n">
        <v>-58906</v>
      </c>
    </row>
    <row r="33" spans="1:4">
      <c r="A33" s="3" t="s">
        <v>133</v>
      </c>
    </row>
    <row r="34" spans="1:4">
      <c r="A34" s="4" t="s">
        <v>134</v>
      </c>
      <c r="B34" s="5" t="n">
        <v>189191</v>
      </c>
      <c r="C34" s="5" t="n">
        <v>368877</v>
      </c>
    </row>
    <row r="35" spans="1:4">
      <c r="A35" s="4" t="s">
        <v>135</v>
      </c>
      <c r="B35" s="5" t="n">
        <v>-674</v>
      </c>
      <c r="C35" s="5" t="n">
        <v>-2218</v>
      </c>
    </row>
    <row r="36" spans="1:4">
      <c r="A36" s="4" t="s">
        <v>136</v>
      </c>
      <c r="B36" s="5" t="n">
        <v>149928</v>
      </c>
    </row>
    <row r="37" spans="1:4">
      <c r="A37" s="4" t="s">
        <v>137</v>
      </c>
      <c r="D37" s="5" t="n">
        <v>97350</v>
      </c>
    </row>
    <row r="38" spans="1:4">
      <c r="A38" s="4" t="s">
        <v>138</v>
      </c>
      <c r="C38" s="5" t="n">
        <v>12048</v>
      </c>
      <c r="D38" s="5" t="n">
        <v>6175</v>
      </c>
    </row>
    <row r="39" spans="1:4">
      <c r="A39" s="4" t="s">
        <v>139</v>
      </c>
      <c r="B39" s="5" t="n">
        <v>2470</v>
      </c>
    </row>
    <row r="40" spans="1:4">
      <c r="A40" s="4" t="s">
        <v>140</v>
      </c>
      <c r="B40" s="5" t="n">
        <v>-2470</v>
      </c>
      <c r="D40" s="5" t="n">
        <v>-322</v>
      </c>
    </row>
    <row r="41" spans="1:4">
      <c r="A41" s="4" t="s">
        <v>141</v>
      </c>
      <c r="B41" s="5" t="n">
        <v>14527</v>
      </c>
    </row>
    <row r="42" spans="1:4">
      <c r="A42" s="4" t="s">
        <v>142</v>
      </c>
      <c r="B42" s="5" t="n">
        <v>132757</v>
      </c>
    </row>
    <row r="43" spans="1:4">
      <c r="A43" s="4" t="s">
        <v>143</v>
      </c>
      <c r="C43" s="5" t="n">
        <v>2115</v>
      </c>
    </row>
    <row r="44" spans="1:4">
      <c r="A44" s="4" t="s">
        <v>144</v>
      </c>
      <c r="B44" s="5" t="n">
        <v>4627</v>
      </c>
      <c r="C44" s="5" t="n">
        <v>80</v>
      </c>
      <c r="D44" s="5" t="n">
        <v>77</v>
      </c>
    </row>
    <row r="45" spans="1:4">
      <c r="A45" s="4" t="s">
        <v>145</v>
      </c>
      <c r="D45" s="5" t="n">
        <v>-75</v>
      </c>
    </row>
    <row r="46" spans="1:4">
      <c r="A46" s="4" t="s">
        <v>146</v>
      </c>
      <c r="B46" s="5" t="n">
        <v>490356</v>
      </c>
      <c r="C46" s="5" t="n">
        <v>380902</v>
      </c>
      <c r="D46" s="5" t="n">
        <v>103205</v>
      </c>
    </row>
    <row r="47" spans="1:4">
      <c r="A47" s="4" t="s">
        <v>147</v>
      </c>
      <c r="B47" s="5" t="n">
        <v>5299</v>
      </c>
      <c r="C47" s="5" t="n">
        <v>104</v>
      </c>
      <c r="D47" s="5" t="n">
        <v>-485</v>
      </c>
    </row>
    <row r="48" spans="1:4">
      <c r="A48" s="4" t="s">
        <v>148</v>
      </c>
      <c r="B48" s="5" t="n">
        <v>152088</v>
      </c>
      <c r="C48" s="5" t="n">
        <v>69645</v>
      </c>
      <c r="D48" s="5" t="n">
        <v>3971</v>
      </c>
    </row>
    <row r="49" spans="1:4">
      <c r="A49" s="4" t="s">
        <v>149</v>
      </c>
      <c r="B49" s="5" t="n">
        <v>87514</v>
      </c>
      <c r="C49" s="5" t="n">
        <v>17869</v>
      </c>
      <c r="D49" s="5" t="n">
        <v>13898</v>
      </c>
    </row>
    <row r="50" spans="1:4">
      <c r="A50" s="4" t="s">
        <v>150</v>
      </c>
      <c r="B50" s="5" t="n">
        <v>239602</v>
      </c>
      <c r="C50" s="5" t="n">
        <v>87514</v>
      </c>
      <c r="D50" s="5" t="n">
        <v>17869</v>
      </c>
    </row>
    <row r="51" spans="1:4">
      <c r="A51" s="3" t="s">
        <v>151</v>
      </c>
    </row>
    <row r="52" spans="1:4">
      <c r="A52" s="4" t="s">
        <v>152</v>
      </c>
      <c r="B52" s="5" t="n">
        <v>29286</v>
      </c>
      <c r="C52" s="5" t="n">
        <v>25</v>
      </c>
    </row>
    <row r="53" spans="1:4">
      <c r="A53" s="4" t="s">
        <v>153</v>
      </c>
      <c r="B53" s="5" t="n">
        <v>1260</v>
      </c>
      <c r="C53" s="5" t="n">
        <v>826</v>
      </c>
      <c r="D53" s="5" t="n">
        <v>134</v>
      </c>
    </row>
    <row r="54" spans="1:4">
      <c r="A54" s="3" t="s">
        <v>154</v>
      </c>
    </row>
    <row r="55" spans="1:4">
      <c r="A55" s="4" t="s">
        <v>155</v>
      </c>
      <c r="B55" s="5" t="n">
        <v>23606</v>
      </c>
    </row>
    <row r="56" spans="1:4">
      <c r="A56" s="4" t="s">
        <v>156</v>
      </c>
      <c r="C56" s="5" t="n">
        <v>14693</v>
      </c>
    </row>
    <row r="57" spans="1:4">
      <c r="A57" s="4" t="s">
        <v>157</v>
      </c>
      <c r="C57" s="5" t="n">
        <v>980</v>
      </c>
    </row>
    <row r="58" spans="1:4">
      <c r="A58" s="4" t="s">
        <v>158</v>
      </c>
      <c r="C58" s="5" t="n">
        <v>176084</v>
      </c>
    </row>
    <row r="59" spans="1:4">
      <c r="A59" s="4" t="s">
        <v>159</v>
      </c>
      <c r="C59" s="5" t="n">
        <v>3687</v>
      </c>
    </row>
    <row r="60" spans="1:4">
      <c r="A60" s="4" t="s">
        <v>160</v>
      </c>
      <c r="C60" s="5" t="n">
        <v>269</v>
      </c>
    </row>
    <row r="61" spans="1:4">
      <c r="A61" s="4" t="s">
        <v>161</v>
      </c>
      <c r="B61" s="6" t="n">
        <v>2215</v>
      </c>
      <c r="C61" s="6" t="n">
        <v>2153</v>
      </c>
      <c r="D61" s="6" t="n">
        <v>2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29</v>
      </c>
      <c r="B1" s="2" t="s">
        <v>1</v>
      </c>
    </row>
    <row r="2" spans="1:2">
      <c r="B2" s="2" t="s">
        <v>2</v>
      </c>
    </row>
    <row r="3" spans="1:2">
      <c r="A3" s="4" t="s">
        <v>430</v>
      </c>
    </row>
    <row r="4" spans="1:2">
      <c r="A4" s="3" t="s">
        <v>431</v>
      </c>
    </row>
    <row r="5" spans="1:2">
      <c r="A5" s="4" t="s">
        <v>432</v>
      </c>
      <c r="B5" s="4" t="s">
        <v>42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0</v>
      </c>
      <c r="D2" s="2" t="s">
        <v>78</v>
      </c>
    </row>
    <row r="3" spans="1:4">
      <c r="A3" s="3" t="s">
        <v>290</v>
      </c>
    </row>
    <row r="4" spans="1:4">
      <c r="A4" s="4" t="s">
        <v>290</v>
      </c>
      <c r="B4" s="6" t="n">
        <v>0</v>
      </c>
      <c r="C4" s="6" t="n">
        <v>0</v>
      </c>
      <c r="D4"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0</v>
      </c>
    </row>
    <row r="2" spans="1:3">
      <c r="A2" s="3" t="s">
        <v>435</v>
      </c>
    </row>
    <row r="3" spans="1:3">
      <c r="A3" s="4" t="s">
        <v>436</v>
      </c>
      <c r="B3" s="6" t="n">
        <v>18924</v>
      </c>
    </row>
    <row r="4" spans="1:3">
      <c r="A4" s="4" t="s">
        <v>437</v>
      </c>
    </row>
    <row r="5" spans="1:3">
      <c r="A5" s="3" t="s">
        <v>435</v>
      </c>
    </row>
    <row r="6" spans="1:3">
      <c r="A6" s="4" t="s">
        <v>438</v>
      </c>
      <c r="B6" s="5" t="n">
        <v>561327</v>
      </c>
      <c r="C6" s="6" t="n">
        <v>280660</v>
      </c>
    </row>
    <row r="7" spans="1:3">
      <c r="A7" s="4" t="s">
        <v>439</v>
      </c>
    </row>
    <row r="8" spans="1:3">
      <c r="A8" s="3" t="s">
        <v>435</v>
      </c>
    </row>
    <row r="9" spans="1:3">
      <c r="A9" s="4" t="s">
        <v>438</v>
      </c>
      <c r="B9" s="5" t="n">
        <v>17663</v>
      </c>
    </row>
    <row r="10" spans="1:3">
      <c r="A10" s="4" t="s">
        <v>440</v>
      </c>
    </row>
    <row r="11" spans="1:3">
      <c r="A11" s="3" t="s">
        <v>435</v>
      </c>
    </row>
    <row r="12" spans="1:3">
      <c r="A12" s="4" t="s">
        <v>438</v>
      </c>
      <c r="C12" s="5" t="n">
        <v>324712</v>
      </c>
    </row>
    <row r="13" spans="1:3">
      <c r="A13" s="4" t="s">
        <v>202</v>
      </c>
      <c r="B13" s="5" t="n">
        <v>642644</v>
      </c>
    </row>
    <row r="14" spans="1:3">
      <c r="A14" s="4" t="s">
        <v>441</v>
      </c>
    </row>
    <row r="15" spans="1:3">
      <c r="A15" s="3" t="s">
        <v>435</v>
      </c>
    </row>
    <row r="16" spans="1:3">
      <c r="A16" s="4" t="s">
        <v>442</v>
      </c>
      <c r="B16" s="5" t="n">
        <v>44730</v>
      </c>
    </row>
    <row r="17" spans="1:3">
      <c r="A17" s="4" t="s">
        <v>443</v>
      </c>
    </row>
    <row r="18" spans="1:3">
      <c r="A18" s="3" t="s">
        <v>435</v>
      </c>
    </row>
    <row r="19" spans="1:3">
      <c r="A19" s="4" t="s">
        <v>438</v>
      </c>
      <c r="B19" s="5" t="n">
        <v>561327</v>
      </c>
      <c r="C19" s="5" t="n">
        <v>280660</v>
      </c>
    </row>
    <row r="20" spans="1:3">
      <c r="A20" s="4" t="s">
        <v>444</v>
      </c>
    </row>
    <row r="21" spans="1:3">
      <c r="A21" s="3" t="s">
        <v>435</v>
      </c>
    </row>
    <row r="22" spans="1:3">
      <c r="A22" s="4" t="s">
        <v>442</v>
      </c>
      <c r="C22" s="6" t="n">
        <v>44052</v>
      </c>
    </row>
    <row r="23" spans="1:3">
      <c r="A23" s="4" t="s">
        <v>445</v>
      </c>
    </row>
    <row r="24" spans="1:3">
      <c r="A24" s="3" t="s">
        <v>435</v>
      </c>
    </row>
    <row r="25" spans="1:3">
      <c r="A25" s="4" t="s">
        <v>438</v>
      </c>
      <c r="B25" s="5" t="n">
        <v>17663</v>
      </c>
    </row>
    <row r="26" spans="1:3">
      <c r="A26" s="4" t="s">
        <v>446</v>
      </c>
    </row>
    <row r="27" spans="1:3">
      <c r="A27" s="3" t="s">
        <v>435</v>
      </c>
    </row>
    <row r="28" spans="1:3">
      <c r="A28" s="4" t="s">
        <v>436</v>
      </c>
      <c r="B28" s="6" t="n">
        <v>1892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0</v>
      </c>
      <c r="D2" s="2" t="s">
        <v>78</v>
      </c>
    </row>
    <row r="3" spans="1:4">
      <c r="A3" s="3" t="s">
        <v>307</v>
      </c>
    </row>
    <row r="4" spans="1:4">
      <c r="A4" s="4" t="s">
        <v>448</v>
      </c>
      <c r="B4" s="5" t="n">
        <v>1</v>
      </c>
      <c r="C4" s="5" t="n">
        <v>1</v>
      </c>
      <c r="D4" s="5" t="n">
        <v>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9</v>
      </c>
      <c r="B1" s="2" t="s">
        <v>2</v>
      </c>
      <c r="C1" s="2" t="s">
        <v>30</v>
      </c>
      <c r="D1" s="2" t="s">
        <v>78</v>
      </c>
      <c r="E1" s="2" t="s">
        <v>450</v>
      </c>
    </row>
    <row r="2" spans="1:5">
      <c r="A2" s="3" t="s">
        <v>309</v>
      </c>
    </row>
    <row r="3" spans="1:5">
      <c r="A3" s="4" t="s">
        <v>32</v>
      </c>
      <c r="B3" s="6" t="n">
        <v>239602</v>
      </c>
      <c r="C3" s="6" t="n">
        <v>87514</v>
      </c>
      <c r="D3" s="6" t="n">
        <v>17869</v>
      </c>
      <c r="E3" s="6" t="n">
        <v>13898</v>
      </c>
    </row>
    <row r="4" spans="1:5">
      <c r="A4" s="4" t="s">
        <v>33</v>
      </c>
      <c r="B4" s="6" t="n">
        <v>597914</v>
      </c>
      <c r="C4" s="6" t="n">
        <v>28066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0</v>
      </c>
      <c r="D2" s="2" t="s">
        <v>78</v>
      </c>
    </row>
    <row r="3" spans="1:4">
      <c r="A3" s="4" t="s">
        <v>452</v>
      </c>
    </row>
    <row r="4" spans="1:4">
      <c r="A4" s="3" t="s">
        <v>309</v>
      </c>
    </row>
    <row r="5" spans="1:4">
      <c r="A5" s="4" t="s">
        <v>453</v>
      </c>
      <c r="B5" s="5" t="n">
        <v>1</v>
      </c>
    </row>
    <row r="6" spans="1:4">
      <c r="A6" s="4" t="s">
        <v>454</v>
      </c>
    </row>
    <row r="7" spans="1:4">
      <c r="A7" s="3" t="s">
        <v>309</v>
      </c>
    </row>
    <row r="8" spans="1:4">
      <c r="A8" s="4" t="s">
        <v>453</v>
      </c>
      <c r="B8" s="5" t="n">
        <v>1</v>
      </c>
    </row>
    <row r="9" spans="1:4">
      <c r="A9" s="4" t="s">
        <v>455</v>
      </c>
    </row>
    <row r="10" spans="1:4">
      <c r="A10" s="3" t="s">
        <v>309</v>
      </c>
    </row>
    <row r="11" spans="1:4">
      <c r="A11" s="4" t="s">
        <v>453</v>
      </c>
      <c r="C11" s="5" t="n">
        <v>1</v>
      </c>
      <c r="D11" s="5" t="n">
        <v>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30</v>
      </c>
      <c r="D2" s="2" t="s">
        <v>78</v>
      </c>
    </row>
    <row r="3" spans="1:4">
      <c r="A3" s="4" t="s">
        <v>457</v>
      </c>
    </row>
    <row r="4" spans="1:4">
      <c r="A4" s="3" t="s">
        <v>309</v>
      </c>
    </row>
    <row r="5" spans="1:4">
      <c r="A5" s="4" t="s">
        <v>458</v>
      </c>
      <c r="B5" s="4" t="s">
        <v>459</v>
      </c>
      <c r="C5" s="4" t="s">
        <v>460</v>
      </c>
      <c r="D5" s="4" t="s">
        <v>46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463</v>
      </c>
    </row>
    <row r="2" spans="1:2">
      <c r="A2" s="4" t="s">
        <v>464</v>
      </c>
    </row>
    <row r="3" spans="1:2">
      <c r="A3" s="3" t="s">
        <v>311</v>
      </c>
    </row>
    <row r="4" spans="1:2">
      <c r="A4" s="4" t="s">
        <v>465</v>
      </c>
      <c r="B4" s="6" t="n">
        <v>163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66</v>
      </c>
      <c r="B1" s="2" t="s">
        <v>467</v>
      </c>
    </row>
    <row r="2" spans="1:2">
      <c r="A2" s="4" t="s">
        <v>468</v>
      </c>
    </row>
    <row r="3" spans="1:2">
      <c r="A3" s="3" t="s">
        <v>229</v>
      </c>
    </row>
    <row r="4" spans="1:2">
      <c r="A4" s="4" t="s">
        <v>469</v>
      </c>
      <c r="B4" s="4" t="s">
        <v>39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0</v>
      </c>
      <c r="D2" s="2" t="s">
        <v>78</v>
      </c>
    </row>
    <row r="3" spans="1:4">
      <c r="A3" s="3" t="s">
        <v>79</v>
      </c>
    </row>
    <row r="4" spans="1:4">
      <c r="A4" s="4" t="s">
        <v>471</v>
      </c>
      <c r="B4" s="6" t="n">
        <v>211391</v>
      </c>
    </row>
    <row r="5" spans="1:4">
      <c r="A5" s="4" t="s">
        <v>472</v>
      </c>
      <c r="B5" s="5" t="n">
        <v>2568</v>
      </c>
      <c r="C5" s="6" t="n">
        <v>1070</v>
      </c>
      <c r="D5" s="6" t="n">
        <v>8816</v>
      </c>
    </row>
    <row r="6" spans="1:4">
      <c r="A6" s="4" t="s">
        <v>202</v>
      </c>
      <c r="B6" s="6" t="n">
        <v>213959</v>
      </c>
      <c r="C6" s="6" t="n">
        <v>1070</v>
      </c>
      <c r="D6" s="6" t="n">
        <v>881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P32"/>
  <sheetViews>
    <sheetView workbookViewId="0">
      <selection activeCell="A1" sqref="A1"/>
    </sheetView>
  </sheetViews>
  <sheetFormatPr baseColWidth="8" defaultRowHeight="15" outlineLevelCol="0"/>
  <cols>
    <col customWidth="1" max="1" min="1" width="80"/>
    <col customWidth="1" max="2" min="2" width="39"/>
    <col customWidth="1" max="3" min="3" width="41"/>
    <col customWidth="1" max="4" min="4" width="52"/>
    <col customWidth="1" max="5" min="5" width="80"/>
    <col customWidth="1" max="6" min="6" width="72"/>
    <col customWidth="1" max="7" min="7" width="51"/>
    <col customWidth="1" max="8" min="8" width="70"/>
    <col customWidth="1" max="9" min="9" width="65"/>
    <col customWidth="1" max="10" min="10" width="57"/>
    <col customWidth="1" max="11" min="11" width="56"/>
    <col customWidth="1" max="12" min="12" width="16"/>
    <col customWidth="1" max="13" min="13" width="50"/>
    <col customWidth="1" max="14" min="14" width="52"/>
    <col customWidth="1" max="15" min="15" width="63"/>
    <col customWidth="1" max="16" min="16" width="80"/>
    <col customWidth="1" max="17" min="17" width="80"/>
    <col customWidth="1" max="18" min="18" width="62"/>
    <col customWidth="1" max="19" min="19" width="76"/>
    <col customWidth="1" max="20" min="20" width="44"/>
    <col customWidth="1" max="21" min="21" width="27"/>
    <col customWidth="1" max="22" min="22" width="37"/>
    <col customWidth="1" max="23" min="23" width="20"/>
    <col customWidth="1" max="24" min="24" width="58"/>
    <col customWidth="1" max="25" min="25" width="60"/>
    <col customWidth="1" max="26" min="26" width="71"/>
    <col customWidth="1" max="27" min="27" width="80"/>
    <col customWidth="1" max="28" min="28" width="80"/>
    <col customWidth="1" max="29" min="29" width="70"/>
    <col customWidth="1" max="30" min="30" width="80"/>
    <col customWidth="1" max="31" min="31" width="52"/>
    <col customWidth="1" max="32" min="32" width="35"/>
    <col customWidth="1" max="33" min="33" width="26"/>
    <col customWidth="1" max="34" min="34" width="24"/>
    <col customWidth="1" max="35" min="35" width="26"/>
    <col customWidth="1" max="36" min="36" width="37"/>
    <col customWidth="1" max="37" min="37" width="68"/>
    <col customWidth="1" max="38" min="38" width="57"/>
    <col customWidth="1" max="39" min="39" width="36"/>
    <col customWidth="1" max="40" min="40" width="50"/>
    <col customWidth="1" max="41" min="41" width="18"/>
    <col customWidth="1" max="42" min="42" width="11"/>
  </cols>
  <sheetData>
    <row r="1" spans="1:42">
      <c r="A1" s="1" t="s">
        <v>162</v>
      </c>
      <c r="B1" s="2" t="s">
        <v>163</v>
      </c>
      <c r="C1" s="2" t="s">
        <v>164</v>
      </c>
      <c r="D1" s="2" t="s">
        <v>165</v>
      </c>
      <c r="E1" s="2" t="s">
        <v>166</v>
      </c>
      <c r="F1" s="2" t="s">
        <v>167</v>
      </c>
      <c r="G1" s="2" t="s">
        <v>168</v>
      </c>
      <c r="H1" s="2" t="s">
        <v>169</v>
      </c>
      <c r="I1" s="2" t="s">
        <v>170</v>
      </c>
      <c r="J1" s="2" t="s">
        <v>171</v>
      </c>
      <c r="K1" s="2" t="s">
        <v>172</v>
      </c>
      <c r="L1" s="2" t="s">
        <v>173</v>
      </c>
      <c r="M1" s="2" t="s">
        <v>174</v>
      </c>
      <c r="N1" s="2" t="s">
        <v>175</v>
      </c>
      <c r="O1" s="2" t="s">
        <v>176</v>
      </c>
      <c r="P1" s="2" t="s">
        <v>177</v>
      </c>
      <c r="Q1" s="2" t="s">
        <v>178</v>
      </c>
      <c r="R1" s="2" t="s">
        <v>179</v>
      </c>
      <c r="S1" s="2" t="s">
        <v>180</v>
      </c>
      <c r="T1" s="2" t="s">
        <v>181</v>
      </c>
      <c r="U1" s="2" t="s">
        <v>182</v>
      </c>
      <c r="V1" s="2" t="s">
        <v>183</v>
      </c>
      <c r="W1" s="2" t="s">
        <v>184</v>
      </c>
      <c r="X1" s="2" t="s">
        <v>185</v>
      </c>
      <c r="Y1" s="2" t="s">
        <v>186</v>
      </c>
      <c r="Z1" s="2" t="s">
        <v>187</v>
      </c>
      <c r="AA1" s="2" t="s">
        <v>188</v>
      </c>
      <c r="AB1" s="2" t="s">
        <v>189</v>
      </c>
      <c r="AC1" s="2" t="s">
        <v>190</v>
      </c>
      <c r="AD1" s="2" t="s">
        <v>191</v>
      </c>
      <c r="AE1" s="2" t="s">
        <v>192</v>
      </c>
      <c r="AF1" s="2" t="s">
        <v>193</v>
      </c>
      <c r="AG1" s="2" t="s">
        <v>194</v>
      </c>
      <c r="AH1" s="2" t="s">
        <v>195</v>
      </c>
      <c r="AI1" s="2" t="s">
        <v>196</v>
      </c>
      <c r="AJ1" s="2" t="s">
        <v>156</v>
      </c>
      <c r="AK1" s="2" t="s">
        <v>197</v>
      </c>
      <c r="AL1" s="2" t="s">
        <v>198</v>
      </c>
      <c r="AM1" s="2" t="s">
        <v>199</v>
      </c>
      <c r="AN1" s="2" t="s">
        <v>200</v>
      </c>
      <c r="AO1" s="2" t="s">
        <v>201</v>
      </c>
      <c r="AP1" s="2" t="s">
        <v>202</v>
      </c>
    </row>
    <row r="2" spans="1:42">
      <c r="A2" s="4" t="s">
        <v>203</v>
      </c>
      <c r="L2" s="6" t="n">
        <v>11</v>
      </c>
      <c r="U2" s="6" t="n">
        <v>7941</v>
      </c>
      <c r="V2" s="6" t="n">
        <v>100</v>
      </c>
      <c r="W2" s="6" t="n">
        <v>-61093</v>
      </c>
      <c r="AF2" s="6" t="n">
        <v>-53041</v>
      </c>
      <c r="AP2" s="6" t="n">
        <v>-53041</v>
      </c>
    </row>
    <row r="3" spans="1:42">
      <c r="A3" s="4" t="s">
        <v>204</v>
      </c>
      <c r="L3" s="5" t="n">
        <v>108497428</v>
      </c>
    </row>
    <row r="4" spans="1:42">
      <c r="A4" s="3" t="s">
        <v>205</v>
      </c>
    </row>
    <row r="5" spans="1:42">
      <c r="A5" s="4" t="s">
        <v>206</v>
      </c>
      <c r="L5" s="6" t="n">
        <v>1</v>
      </c>
      <c r="U5" s="5" t="n">
        <v>75</v>
      </c>
      <c r="AF5" s="5" t="n">
        <v>76</v>
      </c>
      <c r="AP5" s="5" t="n">
        <v>76</v>
      </c>
    </row>
    <row r="6" spans="1:42">
      <c r="A6" s="4" t="s">
        <v>207</v>
      </c>
      <c r="L6" s="5" t="n">
        <v>7676666</v>
      </c>
    </row>
    <row r="7" spans="1:42">
      <c r="A7" s="4" t="s">
        <v>208</v>
      </c>
      <c r="U7" s="5" t="n">
        <v>10211</v>
      </c>
      <c r="AF7" s="5" t="n">
        <v>10211</v>
      </c>
      <c r="AP7" s="5" t="n">
        <v>10211</v>
      </c>
    </row>
    <row r="8" spans="1:42">
      <c r="A8" s="4" t="s">
        <v>96</v>
      </c>
      <c r="W8" s="5" t="n">
        <v>-57102</v>
      </c>
      <c r="AF8" s="5" t="n">
        <v>-57102</v>
      </c>
      <c r="AP8" s="5" t="n">
        <v>-57102</v>
      </c>
    </row>
    <row r="9" spans="1:42">
      <c r="A9" s="4" t="s">
        <v>209</v>
      </c>
      <c r="V9" s="5" t="n">
        <v>-1909</v>
      </c>
      <c r="AF9" s="5" t="n">
        <v>-1909</v>
      </c>
      <c r="AP9" s="5" t="n">
        <v>-1909</v>
      </c>
    </row>
    <row r="10" spans="1:42">
      <c r="A10" s="4" t="s">
        <v>210</v>
      </c>
      <c r="L10" s="6" t="n">
        <v>12</v>
      </c>
      <c r="U10" s="5" t="n">
        <v>18227</v>
      </c>
      <c r="V10" s="5" t="n">
        <v>-1809</v>
      </c>
      <c r="W10" s="5" t="n">
        <v>-118195</v>
      </c>
      <c r="AF10" s="5" t="n">
        <v>-101765</v>
      </c>
      <c r="AP10" s="5" t="n">
        <v>-101765</v>
      </c>
    </row>
    <row r="11" spans="1:42">
      <c r="A11" s="4" t="s">
        <v>211</v>
      </c>
      <c r="L11" s="5" t="n">
        <v>116174094</v>
      </c>
    </row>
    <row r="12" spans="1:42">
      <c r="A12" s="3" t="s">
        <v>205</v>
      </c>
    </row>
    <row r="13" spans="1:42">
      <c r="A13" s="4" t="s">
        <v>206</v>
      </c>
      <c r="B13" s="6" t="n">
        <v>10</v>
      </c>
      <c r="C13" s="6" t="n">
        <v>9</v>
      </c>
      <c r="D13" s="6" t="n">
        <v>1</v>
      </c>
      <c r="I13" s="6" t="n">
        <v>20</v>
      </c>
      <c r="M13" s="6" t="n">
        <v>166127</v>
      </c>
      <c r="N13" s="6" t="n">
        <v>198617</v>
      </c>
      <c r="O13" s="6" t="n">
        <v>14692</v>
      </c>
      <c r="P13" s="6" t="n">
        <v>1513</v>
      </c>
      <c r="Q13" s="6" t="n">
        <v>3519</v>
      </c>
      <c r="R13" s="6" t="n">
        <v>1750</v>
      </c>
      <c r="S13" s="6" t="n">
        <v>176064</v>
      </c>
      <c r="X13" s="6" t="n">
        <v>166137</v>
      </c>
      <c r="Y13" s="6" t="n">
        <v>198626</v>
      </c>
      <c r="Z13" s="6" t="n">
        <v>14693</v>
      </c>
      <c r="AA13" s="6" t="n">
        <v>1513</v>
      </c>
      <c r="AB13" s="6" t="n">
        <v>3519</v>
      </c>
      <c r="AC13" s="6" t="n">
        <v>1750</v>
      </c>
      <c r="AD13" s="6" t="n">
        <v>176084</v>
      </c>
      <c r="AH13" s="6" t="n">
        <v>166137</v>
      </c>
      <c r="AI13" s="6" t="n">
        <v>198626</v>
      </c>
      <c r="AJ13" s="6" t="n">
        <v>14693</v>
      </c>
      <c r="AK13" s="6" t="n">
        <v>1513</v>
      </c>
      <c r="AL13" s="6" t="n">
        <v>3519</v>
      </c>
      <c r="AM13" s="6" t="n">
        <v>1750</v>
      </c>
      <c r="AN13" s="6" t="n">
        <v>176084</v>
      </c>
    </row>
    <row r="14" spans="1:42">
      <c r="A14" s="4" t="s">
        <v>207</v>
      </c>
      <c r="B14" s="5" t="n">
        <v>98670000</v>
      </c>
      <c r="C14" s="5" t="n">
        <v>86206250</v>
      </c>
      <c r="D14" s="5" t="n">
        <v>7942314</v>
      </c>
      <c r="E14" s="5" t="n">
        <v>621637</v>
      </c>
      <c r="F14" s="5" t="n">
        <v>1451586</v>
      </c>
      <c r="G14" s="5" t="n">
        <v>2592593</v>
      </c>
      <c r="H14" s="5" t="n">
        <v>271284</v>
      </c>
      <c r="I14" s="5" t="n">
        <v>199990641</v>
      </c>
    </row>
    <row r="15" spans="1:42">
      <c r="A15" s="4" t="s">
        <v>208</v>
      </c>
      <c r="U15" s="5" t="n">
        <v>10704</v>
      </c>
      <c r="AF15" s="5" t="n">
        <v>10704</v>
      </c>
      <c r="AP15" s="5" t="n">
        <v>10704</v>
      </c>
    </row>
    <row r="16" spans="1:42">
      <c r="A16" s="4" t="s">
        <v>212</v>
      </c>
      <c r="L16" s="5" t="n">
        <v>1913210</v>
      </c>
    </row>
    <row r="17" spans="1:42">
      <c r="A17" s="4" t="s">
        <v>96</v>
      </c>
      <c r="W17" s="5" t="n">
        <v>-119217</v>
      </c>
      <c r="AF17" s="5" t="n">
        <v>-119217</v>
      </c>
      <c r="AP17" s="5" t="n">
        <v>-119217</v>
      </c>
    </row>
    <row r="18" spans="1:42">
      <c r="A18" s="4" t="s">
        <v>209</v>
      </c>
      <c r="V18" s="5" t="n">
        <v>863</v>
      </c>
      <c r="AF18" s="5" t="n">
        <v>863</v>
      </c>
      <c r="AP18" s="5" t="n">
        <v>863</v>
      </c>
    </row>
    <row r="19" spans="1:42">
      <c r="A19" s="4" t="s">
        <v>213</v>
      </c>
      <c r="L19" s="6" t="n">
        <v>52</v>
      </c>
      <c r="U19" s="5" t="n">
        <v>591213</v>
      </c>
      <c r="V19" s="5" t="n">
        <v>-946</v>
      </c>
      <c r="W19" s="5" t="n">
        <v>-237412</v>
      </c>
      <c r="AF19" s="5" t="n">
        <v>352907</v>
      </c>
      <c r="AP19" s="6" t="n">
        <v>352907</v>
      </c>
    </row>
    <row r="20" spans="1:42">
      <c r="A20" s="4" t="s">
        <v>214</v>
      </c>
      <c r="L20" s="5" t="n">
        <v>515833609</v>
      </c>
      <c r="AP20" s="5" t="n">
        <v>515833609</v>
      </c>
    </row>
    <row r="21" spans="1:42">
      <c r="A21" s="3" t="s">
        <v>205</v>
      </c>
    </row>
    <row r="22" spans="1:42">
      <c r="A22" s="4" t="s">
        <v>206</v>
      </c>
      <c r="J22" s="6" t="n">
        <v>4</v>
      </c>
      <c r="K22" s="6" t="n">
        <v>3</v>
      </c>
      <c r="N22" s="6" t="n">
        <v>188513</v>
      </c>
      <c r="T22" s="6" t="n">
        <v>149925</v>
      </c>
      <c r="Y22" s="6" t="n">
        <v>188517</v>
      </c>
      <c r="AE22" s="6" t="n">
        <v>149928</v>
      </c>
      <c r="AI22" s="6" t="n">
        <v>188517</v>
      </c>
      <c r="AO22" s="6" t="n">
        <v>149928</v>
      </c>
    </row>
    <row r="23" spans="1:42">
      <c r="A23" s="4" t="s">
        <v>207</v>
      </c>
      <c r="H23" s="5" t="n">
        <v>787571</v>
      </c>
      <c r="J23" s="5" t="n">
        <v>36851750</v>
      </c>
      <c r="K23" s="5" t="n">
        <v>32746416</v>
      </c>
    </row>
    <row r="24" spans="1:42">
      <c r="A24" s="4" t="s">
        <v>208</v>
      </c>
      <c r="U24" s="5" t="n">
        <v>42863</v>
      </c>
      <c r="AF24" s="5" t="n">
        <v>42863</v>
      </c>
      <c r="AP24" s="6" t="n">
        <v>42863</v>
      </c>
    </row>
    <row r="25" spans="1:42">
      <c r="A25" s="4" t="s">
        <v>96</v>
      </c>
      <c r="W25" s="5" t="n">
        <v>-93105</v>
      </c>
      <c r="AF25" s="5" t="n">
        <v>-93105</v>
      </c>
      <c r="AG25" s="6" t="n">
        <v>-194</v>
      </c>
      <c r="AP25" s="5" t="n">
        <v>-93299</v>
      </c>
    </row>
    <row r="26" spans="1:42">
      <c r="A26" s="4" t="s">
        <v>215</v>
      </c>
      <c r="U26" s="5" t="n">
        <v>4627</v>
      </c>
      <c r="AF26" s="5" t="n">
        <v>4627</v>
      </c>
      <c r="AP26" s="5" t="n">
        <v>4627</v>
      </c>
    </row>
    <row r="27" spans="1:42">
      <c r="A27" s="4" t="s">
        <v>216</v>
      </c>
      <c r="L27" s="5" t="n">
        <v>5852984</v>
      </c>
    </row>
    <row r="28" spans="1:42">
      <c r="A28" s="4" t="s">
        <v>217</v>
      </c>
      <c r="AG28" s="5" t="n">
        <v>14527</v>
      </c>
      <c r="AP28" s="5" t="n">
        <v>14527</v>
      </c>
    </row>
    <row r="29" spans="1:42">
      <c r="A29" s="4" t="s">
        <v>218</v>
      </c>
      <c r="U29" s="5" t="n">
        <v>23606</v>
      </c>
      <c r="AF29" s="5" t="n">
        <v>23606</v>
      </c>
      <c r="AP29" s="5" t="n">
        <v>23606</v>
      </c>
    </row>
    <row r="30" spans="1:42">
      <c r="A30" s="4" t="s">
        <v>209</v>
      </c>
      <c r="V30" s="5" t="n">
        <v>466</v>
      </c>
      <c r="AF30" s="5" t="n">
        <v>466</v>
      </c>
      <c r="AG30" s="5" t="n">
        <v>89</v>
      </c>
      <c r="AP30" s="5" t="n">
        <v>555</v>
      </c>
    </row>
    <row r="31" spans="1:42">
      <c r="A31" s="4" t="s">
        <v>219</v>
      </c>
      <c r="L31" s="6" t="n">
        <v>59</v>
      </c>
      <c r="U31" s="6" t="n">
        <v>1000747</v>
      </c>
      <c r="V31" s="6" t="n">
        <v>-480</v>
      </c>
      <c r="W31" s="6" t="n">
        <v>-330517</v>
      </c>
      <c r="AF31" s="6" t="n">
        <v>669809</v>
      </c>
      <c r="AG31" s="6" t="n">
        <v>14422</v>
      </c>
      <c r="AP31" s="6" t="n">
        <v>684231</v>
      </c>
    </row>
    <row r="32" spans="1:42">
      <c r="A32" s="4" t="s">
        <v>220</v>
      </c>
      <c r="L32" s="5" t="n">
        <v>592072330</v>
      </c>
      <c r="AP32" s="5" t="n">
        <v>59207233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73</v>
      </c>
      <c r="B1" s="2" t="s">
        <v>474</v>
      </c>
      <c r="C1" s="2" t="s">
        <v>475</v>
      </c>
      <c r="D1" s="2" t="s">
        <v>1</v>
      </c>
    </row>
    <row r="2" spans="1:5">
      <c r="B2" s="2" t="s">
        <v>2</v>
      </c>
      <c r="C2" s="2" t="s">
        <v>476</v>
      </c>
      <c r="D2" s="2" t="s">
        <v>2</v>
      </c>
      <c r="E2" s="2" t="s">
        <v>467</v>
      </c>
    </row>
    <row r="3" spans="1:5">
      <c r="A3" s="3" t="s">
        <v>226</v>
      </c>
    </row>
    <row r="4" spans="1:5">
      <c r="A4" s="4" t="s">
        <v>477</v>
      </c>
      <c r="E4" s="6" t="n">
        <v>263000</v>
      </c>
    </row>
    <row r="5" spans="1:5">
      <c r="A5" s="4" t="s">
        <v>478</v>
      </c>
      <c r="B5" s="6" t="n">
        <v>170950</v>
      </c>
      <c r="C5" s="6" t="n">
        <v>92050</v>
      </c>
    </row>
    <row r="6" spans="1:5">
      <c r="A6" s="4" t="s">
        <v>479</v>
      </c>
      <c r="D6" s="4" t="s">
        <v>480</v>
      </c>
    </row>
    <row r="7" spans="1:5">
      <c r="A7" s="4" t="s">
        <v>481</v>
      </c>
      <c r="E7" s="5" t="n">
        <v>13000</v>
      </c>
    </row>
    <row r="8" spans="1:5">
      <c r="A8" s="4" t="s">
        <v>482</v>
      </c>
      <c r="E8" s="6" t="n">
        <v>25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3</v>
      </c>
      <c r="B1" s="2" t="s">
        <v>1</v>
      </c>
    </row>
    <row r="2" spans="1:5">
      <c r="B2" s="2" t="s">
        <v>2</v>
      </c>
      <c r="C2" s="2" t="s">
        <v>30</v>
      </c>
      <c r="D2" s="2" t="s">
        <v>78</v>
      </c>
      <c r="E2" s="2" t="s">
        <v>467</v>
      </c>
    </row>
    <row r="3" spans="1:5">
      <c r="A3" s="3" t="s">
        <v>79</v>
      </c>
    </row>
    <row r="4" spans="1:5">
      <c r="A4" s="4" t="s">
        <v>471</v>
      </c>
      <c r="B4" s="6" t="n">
        <v>211391</v>
      </c>
    </row>
    <row r="5" spans="1:5">
      <c r="A5" s="4" t="s">
        <v>472</v>
      </c>
      <c r="B5" s="5" t="n">
        <v>2568</v>
      </c>
      <c r="C5" s="6" t="n">
        <v>1070</v>
      </c>
      <c r="D5" s="6" t="n">
        <v>8816</v>
      </c>
    </row>
    <row r="6" spans="1:5">
      <c r="A6" s="4" t="s">
        <v>484</v>
      </c>
    </row>
    <row r="7" spans="1:5">
      <c r="A7" s="3" t="s">
        <v>79</v>
      </c>
    </row>
    <row r="8" spans="1:5">
      <c r="A8" s="4" t="s">
        <v>471</v>
      </c>
      <c r="B8" s="5" t="n">
        <v>211391</v>
      </c>
    </row>
    <row r="9" spans="1:5">
      <c r="A9" s="4" t="s">
        <v>472</v>
      </c>
      <c r="B9" s="5" t="n">
        <v>1568</v>
      </c>
    </row>
    <row r="10" spans="1:5">
      <c r="A10" s="4" t="s">
        <v>122</v>
      </c>
      <c r="B10" s="6" t="n">
        <v>37041</v>
      </c>
      <c r="E10" s="6" t="n">
        <v>3860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5</v>
      </c>
      <c r="B1" s="2" t="s">
        <v>486</v>
      </c>
      <c r="C1" s="2" t="s">
        <v>2</v>
      </c>
      <c r="D1" s="2" t="s">
        <v>487</v>
      </c>
      <c r="E1" s="2" t="s">
        <v>2</v>
      </c>
      <c r="F1" s="2" t="s">
        <v>30</v>
      </c>
      <c r="G1" s="2" t="s">
        <v>78</v>
      </c>
      <c r="H1" s="2" t="s">
        <v>488</v>
      </c>
    </row>
    <row r="2" spans="1:8">
      <c r="A2" s="4" t="s">
        <v>489</v>
      </c>
    </row>
    <row r="3" spans="1:8">
      <c r="A3" s="3" t="s">
        <v>226</v>
      </c>
    </row>
    <row r="4" spans="1:8">
      <c r="A4" s="4" t="s">
        <v>490</v>
      </c>
      <c r="D4" s="6" t="n">
        <v>14000</v>
      </c>
    </row>
    <row r="5" spans="1:8">
      <c r="A5" s="4" t="s">
        <v>491</v>
      </c>
      <c r="E5" s="6" t="n">
        <v>0</v>
      </c>
      <c r="F5" s="6" t="n">
        <v>0</v>
      </c>
      <c r="G5" s="6" t="n">
        <v>0</v>
      </c>
    </row>
    <row r="6" spans="1:8">
      <c r="A6" s="4" t="s">
        <v>492</v>
      </c>
      <c r="E6" s="6" t="n">
        <v>0</v>
      </c>
      <c r="F6" s="6" t="n">
        <v>0</v>
      </c>
      <c r="G6" s="6" t="n">
        <v>0</v>
      </c>
    </row>
    <row r="7" spans="1:8">
      <c r="A7" s="4" t="s">
        <v>493</v>
      </c>
    </row>
    <row r="8" spans="1:8">
      <c r="A8" s="3" t="s">
        <v>226</v>
      </c>
    </row>
    <row r="9" spans="1:8">
      <c r="A9" s="4" t="s">
        <v>479</v>
      </c>
      <c r="H9" s="4" t="s">
        <v>421</v>
      </c>
    </row>
    <row r="10" spans="1:8">
      <c r="A10" s="4" t="s">
        <v>494</v>
      </c>
    </row>
    <row r="11" spans="1:8">
      <c r="A11" s="3" t="s">
        <v>226</v>
      </c>
    </row>
    <row r="12" spans="1:8">
      <c r="A12" s="4" t="s">
        <v>495</v>
      </c>
      <c r="B12" s="6" t="n">
        <v>3018</v>
      </c>
    </row>
    <row r="13" spans="1:8">
      <c r="A13" s="4" t="s">
        <v>496</v>
      </c>
    </row>
    <row r="14" spans="1:8">
      <c r="A14" s="3" t="s">
        <v>226</v>
      </c>
    </row>
    <row r="15" spans="1:8">
      <c r="A15" s="4" t="s">
        <v>497</v>
      </c>
      <c r="B15" s="6" t="n">
        <v>10000</v>
      </c>
    </row>
    <row r="16" spans="1:8">
      <c r="A16" s="4" t="s">
        <v>498</v>
      </c>
    </row>
    <row r="17" spans="1:8">
      <c r="A17" s="3" t="s">
        <v>226</v>
      </c>
    </row>
    <row r="18" spans="1:8">
      <c r="A18" s="4" t="s">
        <v>490</v>
      </c>
      <c r="C18" s="6" t="n">
        <v>1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4"/>
  </cols>
  <sheetData>
    <row r="1" spans="1:2">
      <c r="A1" s="1" t="s">
        <v>499</v>
      </c>
      <c r="B1" s="2" t="s">
        <v>467</v>
      </c>
    </row>
    <row r="2" spans="1:2">
      <c r="A2" s="4" t="s">
        <v>468</v>
      </c>
    </row>
    <row r="3" spans="1:2">
      <c r="A3" s="3" t="s">
        <v>229</v>
      </c>
    </row>
    <row r="4" spans="1:2">
      <c r="A4" s="4" t="s">
        <v>469</v>
      </c>
      <c r="B4" s="4" t="s">
        <v>39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00</v>
      </c>
      <c r="B1" s="2" t="s">
        <v>501</v>
      </c>
      <c r="C1" s="2" t="s">
        <v>501</v>
      </c>
    </row>
    <row r="2" spans="1:3">
      <c r="A2" s="3" t="s">
        <v>229</v>
      </c>
    </row>
    <row r="3" spans="1:3">
      <c r="A3" s="4" t="s">
        <v>502</v>
      </c>
      <c r="B3" s="5" t="n">
        <v>32746416</v>
      </c>
      <c r="C3" s="5" t="n">
        <v>32746416</v>
      </c>
    </row>
    <row r="4" spans="1:3">
      <c r="A4" s="4" t="s">
        <v>503</v>
      </c>
      <c r="B4" s="6" t="n">
        <v>150000</v>
      </c>
      <c r="C4" s="6" t="n">
        <v>150000</v>
      </c>
    </row>
    <row r="5" spans="1:3">
      <c r="A5" s="4" t="s">
        <v>504</v>
      </c>
      <c r="B5" s="8" t="n">
        <v>4.58</v>
      </c>
      <c r="C5" s="8" t="n">
        <v>4.58</v>
      </c>
    </row>
    <row r="6" spans="1:3">
      <c r="A6" s="4" t="s">
        <v>505</v>
      </c>
      <c r="B6" s="8" t="n">
        <v>59.55</v>
      </c>
      <c r="C6" s="8" t="n">
        <v>59.5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506</v>
      </c>
      <c r="B1" s="2" t="s">
        <v>474</v>
      </c>
    </row>
    <row r="2" spans="1:2">
      <c r="B2" s="2" t="s">
        <v>507</v>
      </c>
    </row>
    <row r="3" spans="1:2">
      <c r="A3" s="4" t="s">
        <v>468</v>
      </c>
    </row>
    <row r="4" spans="1:2">
      <c r="A4" s="3" t="s">
        <v>508</v>
      </c>
    </row>
    <row r="5" spans="1:2">
      <c r="A5" s="4" t="s">
        <v>509</v>
      </c>
      <c r="B5" s="6" t="n">
        <v>28138</v>
      </c>
    </row>
    <row r="6" spans="1:2">
      <c r="A6" s="4" t="s">
        <v>510</v>
      </c>
      <c r="B6" s="5" t="n">
        <v>4532</v>
      </c>
    </row>
    <row r="7" spans="1:2">
      <c r="A7" s="4" t="s">
        <v>511</v>
      </c>
      <c r="B7" s="6" t="n">
        <v>23606</v>
      </c>
    </row>
    <row r="8" spans="1:2">
      <c r="A8" s="4" t="s">
        <v>512</v>
      </c>
    </row>
    <row r="9" spans="1:2">
      <c r="A9" s="3" t="s">
        <v>508</v>
      </c>
    </row>
    <row r="10" spans="1:2">
      <c r="A10" s="4" t="s">
        <v>513</v>
      </c>
      <c r="B10" s="8" t="n">
        <v>59.5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474</v>
      </c>
    </row>
    <row r="2" spans="1:2">
      <c r="B2" s="2" t="s">
        <v>515</v>
      </c>
    </row>
    <row r="3" spans="1:2">
      <c r="A3" s="3" t="s">
        <v>508</v>
      </c>
    </row>
    <row r="4" spans="1:2">
      <c r="A4" s="4" t="s">
        <v>510</v>
      </c>
      <c r="B4" s="6" t="n">
        <v>4532</v>
      </c>
    </row>
    <row r="5" spans="1:2">
      <c r="A5" s="4" t="s">
        <v>511</v>
      </c>
      <c r="B5" s="5" t="n">
        <v>23606</v>
      </c>
    </row>
    <row r="6" spans="1:2">
      <c r="A6" s="4" t="s">
        <v>516</v>
      </c>
      <c r="B6" s="6" t="n">
        <v>2813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467</v>
      </c>
    </row>
    <row r="2" spans="1:3">
      <c r="A2" s="3" t="s">
        <v>518</v>
      </c>
    </row>
    <row r="3" spans="1:3">
      <c r="A3" s="4" t="s">
        <v>41</v>
      </c>
      <c r="B3" s="6" t="n">
        <v>109</v>
      </c>
    </row>
    <row r="4" spans="1:3">
      <c r="A4" s="4" t="s">
        <v>468</v>
      </c>
    </row>
    <row r="5" spans="1:3">
      <c r="A5" s="3" t="s">
        <v>518</v>
      </c>
    </row>
    <row r="6" spans="1:3">
      <c r="A6" s="4" t="s">
        <v>32</v>
      </c>
      <c r="C6" s="6" t="n">
        <v>24448</v>
      </c>
    </row>
    <row r="7" spans="1:3">
      <c r="A7" s="4" t="s">
        <v>519</v>
      </c>
      <c r="C7" s="5" t="n">
        <v>518</v>
      </c>
    </row>
    <row r="8" spans="1:3">
      <c r="A8" s="4" t="s">
        <v>38</v>
      </c>
      <c r="C8" s="5" t="n">
        <v>204</v>
      </c>
    </row>
    <row r="9" spans="1:3">
      <c r="A9" s="4" t="s">
        <v>237</v>
      </c>
      <c r="C9" s="5" t="n">
        <v>7500</v>
      </c>
    </row>
    <row r="10" spans="1:3">
      <c r="A10" s="4" t="s">
        <v>520</v>
      </c>
      <c r="C10" s="5" t="n">
        <v>1069</v>
      </c>
    </row>
    <row r="11" spans="1:3">
      <c r="A11" s="4" t="s">
        <v>521</v>
      </c>
      <c r="C11" s="5" t="n">
        <v>33739</v>
      </c>
    </row>
    <row r="12" spans="1:3">
      <c r="A12" s="4" t="s">
        <v>522</v>
      </c>
      <c r="C12" s="5" t="n">
        <v>-5710</v>
      </c>
    </row>
    <row r="13" spans="1:3">
      <c r="A13" s="4" t="s">
        <v>523</v>
      </c>
      <c r="C13" s="5" t="n">
        <v>-5710</v>
      </c>
    </row>
    <row r="14" spans="1:3">
      <c r="A14" s="4" t="s">
        <v>41</v>
      </c>
      <c r="C14" s="5" t="n">
        <v>109</v>
      </c>
    </row>
    <row r="15" spans="1:3">
      <c r="A15" s="4" t="s">
        <v>524</v>
      </c>
      <c r="C15" s="6" t="n">
        <v>2813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467</v>
      </c>
    </row>
    <row r="2" spans="1:3">
      <c r="A2" s="3" t="s">
        <v>518</v>
      </c>
    </row>
    <row r="3" spans="1:3">
      <c r="A3" s="4" t="s">
        <v>41</v>
      </c>
      <c r="B3" s="6" t="n">
        <v>109</v>
      </c>
    </row>
    <row r="4" spans="1:3">
      <c r="A4" s="4" t="s">
        <v>468</v>
      </c>
    </row>
    <row r="5" spans="1:3">
      <c r="A5" s="3" t="s">
        <v>518</v>
      </c>
    </row>
    <row r="6" spans="1:3">
      <c r="A6" s="4" t="s">
        <v>41</v>
      </c>
      <c r="C6" s="6" t="n">
        <v>109</v>
      </c>
    </row>
    <row r="7" spans="1:3">
      <c r="A7" s="4" t="s">
        <v>526</v>
      </c>
    </row>
    <row r="8" spans="1:3">
      <c r="A8" s="3" t="s">
        <v>518</v>
      </c>
    </row>
    <row r="9" spans="1:3">
      <c r="A9" s="4" t="s">
        <v>41</v>
      </c>
      <c r="B9" s="5" t="n">
        <v>-1875</v>
      </c>
    </row>
    <row r="10" spans="1:3">
      <c r="A10" s="4" t="s">
        <v>527</v>
      </c>
      <c r="B10" s="6" t="n">
        <v>187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8</v>
      </c>
      <c r="B1" s="2" t="s">
        <v>474</v>
      </c>
      <c r="C1" s="2" t="s">
        <v>1</v>
      </c>
    </row>
    <row r="2" spans="1:3">
      <c r="B2" s="2" t="s">
        <v>467</v>
      </c>
      <c r="C2" s="2" t="s">
        <v>2</v>
      </c>
    </row>
    <row r="3" spans="1:3">
      <c r="A3" s="3" t="s">
        <v>125</v>
      </c>
    </row>
    <row r="4" spans="1:3">
      <c r="A4" s="4" t="s">
        <v>128</v>
      </c>
      <c r="C4" s="6" t="n">
        <v>19916</v>
      </c>
    </row>
    <row r="5" spans="1:3">
      <c r="A5" s="3" t="s">
        <v>154</v>
      </c>
    </row>
    <row r="6" spans="1:3">
      <c r="A6" s="4" t="s">
        <v>155</v>
      </c>
      <c r="C6" s="6" t="n">
        <v>-23606</v>
      </c>
    </row>
    <row r="7" spans="1:3">
      <c r="A7" s="4" t="s">
        <v>468</v>
      </c>
    </row>
    <row r="8" spans="1:3">
      <c r="A8" s="3" t="s">
        <v>125</v>
      </c>
    </row>
    <row r="9" spans="1:3">
      <c r="A9" s="4" t="s">
        <v>529</v>
      </c>
      <c r="B9" s="6" t="n">
        <v>24448</v>
      </c>
    </row>
    <row r="10" spans="1:3">
      <c r="A10" s="4" t="s">
        <v>510</v>
      </c>
      <c r="B10" s="5" t="n">
        <v>-4532</v>
      </c>
    </row>
    <row r="11" spans="1:3">
      <c r="A11" s="4" t="s">
        <v>128</v>
      </c>
      <c r="B11" s="5" t="n">
        <v>19916</v>
      </c>
    </row>
    <row r="12" spans="1:3">
      <c r="A12" s="3" t="s">
        <v>154</v>
      </c>
    </row>
    <row r="13" spans="1:3">
      <c r="A13" s="4" t="s">
        <v>155</v>
      </c>
      <c r="B13" s="6" t="n">
        <v>-236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30</v>
      </c>
      <c r="B1" s="2" t="s">
        <v>2</v>
      </c>
      <c r="C1" s="2" t="s">
        <v>30</v>
      </c>
    </row>
    <row r="2" spans="1:3">
      <c r="A2" s="3" t="s">
        <v>33</v>
      </c>
    </row>
    <row r="3" spans="1:3">
      <c r="A3" s="4" t="s">
        <v>531</v>
      </c>
      <c r="B3" s="6" t="n">
        <v>18924</v>
      </c>
    </row>
    <row r="4" spans="1:3">
      <c r="A4" s="4" t="s">
        <v>436</v>
      </c>
      <c r="B4" s="5" t="n">
        <v>18924</v>
      </c>
    </row>
    <row r="5" spans="1:3">
      <c r="A5" s="4" t="s">
        <v>532</v>
      </c>
      <c r="B5" s="5" t="n">
        <v>598308</v>
      </c>
      <c r="C5" s="6" t="n">
        <v>280757</v>
      </c>
    </row>
    <row r="6" spans="1:3">
      <c r="A6" s="4" t="s">
        <v>533</v>
      </c>
      <c r="B6" s="5" t="n">
        <v>12</v>
      </c>
    </row>
    <row r="7" spans="1:3">
      <c r="A7" s="4" t="s">
        <v>534</v>
      </c>
      <c r="B7" s="5" t="n">
        <v>406</v>
      </c>
      <c r="C7" s="5" t="n">
        <v>97</v>
      </c>
    </row>
    <row r="8" spans="1:3">
      <c r="A8" s="4" t="s">
        <v>33</v>
      </c>
      <c r="B8" s="5" t="n">
        <v>597914</v>
      </c>
      <c r="C8" s="5" t="n">
        <v>280660</v>
      </c>
    </row>
    <row r="9" spans="1:3">
      <c r="A9" s="4" t="s">
        <v>437</v>
      </c>
    </row>
    <row r="10" spans="1:3">
      <c r="A10" s="3" t="s">
        <v>33</v>
      </c>
    </row>
    <row r="11" spans="1:3">
      <c r="A11" s="4" t="s">
        <v>535</v>
      </c>
      <c r="B11" s="5" t="n">
        <v>561733</v>
      </c>
      <c r="C11" s="5" t="n">
        <v>280757</v>
      </c>
    </row>
    <row r="12" spans="1:3">
      <c r="A12" s="4" t="s">
        <v>536</v>
      </c>
      <c r="B12" s="5" t="n">
        <v>406</v>
      </c>
      <c r="C12" s="5" t="n">
        <v>97</v>
      </c>
    </row>
    <row r="13" spans="1:3">
      <c r="A13" s="4" t="s">
        <v>438</v>
      </c>
      <c r="B13" s="5" t="n">
        <v>561327</v>
      </c>
      <c r="C13" s="6" t="n">
        <v>280660</v>
      </c>
    </row>
    <row r="14" spans="1:3">
      <c r="A14" s="4" t="s">
        <v>439</v>
      </c>
    </row>
    <row r="15" spans="1:3">
      <c r="A15" s="3" t="s">
        <v>33</v>
      </c>
    </row>
    <row r="16" spans="1:3">
      <c r="A16" s="4" t="s">
        <v>535</v>
      </c>
      <c r="B16" s="5" t="n">
        <v>17651</v>
      </c>
    </row>
    <row r="17" spans="1:3">
      <c r="A17" s="4" t="s">
        <v>537</v>
      </c>
      <c r="B17" s="5" t="n">
        <v>12</v>
      </c>
    </row>
    <row r="18" spans="1:3">
      <c r="A18" s="4" t="s">
        <v>438</v>
      </c>
      <c r="B18" s="6" t="n">
        <v>1766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538</v>
      </c>
      <c r="B1" s="2" t="s">
        <v>539</v>
      </c>
    </row>
    <row r="2" spans="1:2">
      <c r="A2" s="3" t="s">
        <v>540</v>
      </c>
    </row>
    <row r="3" spans="1:2">
      <c r="A3" s="4" t="s">
        <v>541</v>
      </c>
      <c r="B3" s="6" t="n">
        <v>10930</v>
      </c>
    </row>
    <row r="4" spans="1:2">
      <c r="A4" s="4" t="s">
        <v>542</v>
      </c>
      <c r="B4" s="6" t="n">
        <v>1093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0</v>
      </c>
    </row>
    <row r="2" spans="1:3">
      <c r="A2" s="3" t="s">
        <v>284</v>
      </c>
    </row>
    <row r="3" spans="1:3">
      <c r="A3" s="4" t="s">
        <v>544</v>
      </c>
      <c r="B3" s="6" t="n">
        <v>50070</v>
      </c>
      <c r="C3" s="6" t="n">
        <v>18395</v>
      </c>
    </row>
    <row r="4" spans="1:3">
      <c r="A4" s="4" t="s">
        <v>545</v>
      </c>
      <c r="B4" s="5" t="n">
        <v>-13627</v>
      </c>
      <c r="C4" s="5" t="n">
        <v>-7473</v>
      </c>
    </row>
    <row r="5" spans="1:3">
      <c r="A5" s="4" t="s">
        <v>546</v>
      </c>
      <c r="B5" s="5" t="n">
        <v>26125</v>
      </c>
      <c r="C5" s="5" t="n">
        <v>15055</v>
      </c>
    </row>
    <row r="6" spans="1:3">
      <c r="A6" s="4" t="s">
        <v>38</v>
      </c>
      <c r="B6" s="5" t="n">
        <v>62568</v>
      </c>
      <c r="C6" s="5" t="n">
        <v>25977</v>
      </c>
    </row>
    <row r="7" spans="1:3">
      <c r="A7" s="4" t="s">
        <v>547</v>
      </c>
    </row>
    <row r="8" spans="1:3">
      <c r="A8" s="3" t="s">
        <v>284</v>
      </c>
    </row>
    <row r="9" spans="1:3">
      <c r="A9" s="4" t="s">
        <v>544</v>
      </c>
      <c r="B9" s="5" t="n">
        <v>15737</v>
      </c>
    </row>
    <row r="10" spans="1:3">
      <c r="A10" s="4" t="s">
        <v>548</v>
      </c>
    </row>
    <row r="11" spans="1:3">
      <c r="A11" s="3" t="s">
        <v>284</v>
      </c>
    </row>
    <row r="12" spans="1:3">
      <c r="A12" s="4" t="s">
        <v>544</v>
      </c>
      <c r="B12" s="5" t="n">
        <v>15596</v>
      </c>
      <c r="C12" s="5" t="n">
        <v>7536</v>
      </c>
    </row>
    <row r="13" spans="1:3">
      <c r="A13" s="4" t="s">
        <v>549</v>
      </c>
    </row>
    <row r="14" spans="1:3">
      <c r="A14" s="3" t="s">
        <v>284</v>
      </c>
    </row>
    <row r="15" spans="1:3">
      <c r="A15" s="4" t="s">
        <v>544</v>
      </c>
      <c r="B15" s="5" t="n">
        <v>15298</v>
      </c>
      <c r="C15" s="5" t="n">
        <v>9446</v>
      </c>
    </row>
    <row r="16" spans="1:3">
      <c r="A16" s="4" t="s">
        <v>417</v>
      </c>
    </row>
    <row r="17" spans="1:3">
      <c r="A17" s="3" t="s">
        <v>284</v>
      </c>
    </row>
    <row r="18" spans="1:3">
      <c r="A18" s="4" t="s">
        <v>544</v>
      </c>
      <c r="B18" s="5" t="n">
        <v>1244</v>
      </c>
      <c r="C18" s="5" t="n">
        <v>647</v>
      </c>
    </row>
    <row r="19" spans="1:3">
      <c r="A19" s="4" t="s">
        <v>414</v>
      </c>
    </row>
    <row r="20" spans="1:3">
      <c r="A20" s="3" t="s">
        <v>284</v>
      </c>
    </row>
    <row r="21" spans="1:3">
      <c r="A21" s="4" t="s">
        <v>544</v>
      </c>
      <c r="B21" s="5" t="n">
        <v>1597</v>
      </c>
      <c r="C21" s="5" t="n">
        <v>449</v>
      </c>
    </row>
    <row r="22" spans="1:3">
      <c r="A22" s="4" t="s">
        <v>550</v>
      </c>
    </row>
    <row r="23" spans="1:3">
      <c r="A23" s="3" t="s">
        <v>284</v>
      </c>
    </row>
    <row r="24" spans="1:3">
      <c r="A24" s="4" t="s">
        <v>544</v>
      </c>
      <c r="B24" s="6" t="n">
        <v>598</v>
      </c>
      <c r="C24" s="6" t="n">
        <v>31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0</v>
      </c>
    </row>
    <row r="3" spans="1:3">
      <c r="A3" s="3" t="s">
        <v>284</v>
      </c>
    </row>
    <row r="4" spans="1:3">
      <c r="A4" s="4" t="s">
        <v>546</v>
      </c>
      <c r="B4" s="6" t="n">
        <v>26125</v>
      </c>
      <c r="C4" s="6" t="n">
        <v>15055</v>
      </c>
    </row>
    <row r="5" spans="1:3">
      <c r="A5" s="4" t="s">
        <v>552</v>
      </c>
    </row>
    <row r="6" spans="1:3">
      <c r="A6" s="3" t="s">
        <v>284</v>
      </c>
    </row>
    <row r="7" spans="1:3">
      <c r="A7" s="4" t="s">
        <v>553</v>
      </c>
      <c r="B7" s="5" t="n">
        <v>24537</v>
      </c>
    </row>
    <row r="8" spans="1:3">
      <c r="A8" s="4" t="s">
        <v>554</v>
      </c>
    </row>
    <row r="9" spans="1:3">
      <c r="A9" s="3" t="s">
        <v>284</v>
      </c>
    </row>
    <row r="10" spans="1:3">
      <c r="A10" s="4" t="s">
        <v>553</v>
      </c>
      <c r="B10" s="6" t="n">
        <v>-2453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0</v>
      </c>
      <c r="D2" s="2" t="s">
        <v>78</v>
      </c>
    </row>
    <row r="3" spans="1:4">
      <c r="A3" s="3" t="s">
        <v>284</v>
      </c>
    </row>
    <row r="4" spans="1:4">
      <c r="A4" s="4" t="s">
        <v>115</v>
      </c>
      <c r="B4" s="6" t="n">
        <v>4340</v>
      </c>
      <c r="C4" s="6" t="n">
        <v>1909</v>
      </c>
      <c r="D4" s="6" t="n">
        <v>154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0"/>
    <col customWidth="1" max="6" min="6" width="21"/>
    <col customWidth="1" max="7" min="7" width="21"/>
    <col customWidth="1" max="8" min="8" width="26"/>
    <col customWidth="1" max="9" min="9" width="21"/>
  </cols>
  <sheetData>
    <row r="1" spans="1:9">
      <c r="A1" s="1" t="s">
        <v>556</v>
      </c>
      <c r="B1" s="2" t="s">
        <v>539</v>
      </c>
      <c r="C1" s="2" t="s">
        <v>410</v>
      </c>
      <c r="D1" s="2" t="s">
        <v>557</v>
      </c>
      <c r="E1" s="2" t="s">
        <v>558</v>
      </c>
      <c r="F1" s="2" t="s">
        <v>559</v>
      </c>
      <c r="G1" s="2" t="s">
        <v>560</v>
      </c>
      <c r="H1" s="2" t="s">
        <v>561</v>
      </c>
      <c r="I1" s="2" t="s">
        <v>539</v>
      </c>
    </row>
    <row r="2" spans="1:9">
      <c r="A2" s="3" t="s">
        <v>221</v>
      </c>
    </row>
    <row r="3" spans="1:9">
      <c r="A3" s="4" t="s">
        <v>562</v>
      </c>
      <c r="I3" s="6" t="n">
        <v>14527</v>
      </c>
    </row>
    <row r="4" spans="1:9">
      <c r="A4" s="4" t="s">
        <v>401</v>
      </c>
    </row>
    <row r="5" spans="1:9">
      <c r="A5" s="3" t="s">
        <v>221</v>
      </c>
    </row>
    <row r="6" spans="1:9">
      <c r="A6" s="4" t="s">
        <v>141</v>
      </c>
      <c r="F6" s="10" t="n">
        <v>100000</v>
      </c>
    </row>
    <row r="7" spans="1:9">
      <c r="A7" s="4" t="s">
        <v>563</v>
      </c>
      <c r="B7" s="4" t="s">
        <v>564</v>
      </c>
      <c r="H7" s="4" t="s">
        <v>564</v>
      </c>
      <c r="I7" s="4" t="s">
        <v>564</v>
      </c>
    </row>
    <row r="8" spans="1:9">
      <c r="A8" s="4" t="s">
        <v>565</v>
      </c>
      <c r="B8" s="6" t="n">
        <v>139505</v>
      </c>
      <c r="I8" s="6" t="n">
        <v>139505</v>
      </c>
    </row>
    <row r="9" spans="1:9">
      <c r="A9" s="4" t="s">
        <v>566</v>
      </c>
    </row>
    <row r="10" spans="1:9">
      <c r="A10" s="3" t="s">
        <v>221</v>
      </c>
    </row>
    <row r="11" spans="1:9">
      <c r="A11" s="4" t="s">
        <v>567</v>
      </c>
      <c r="H11" s="10" t="n">
        <v>900000</v>
      </c>
    </row>
    <row r="12" spans="1:9">
      <c r="A12" s="4" t="s">
        <v>55</v>
      </c>
      <c r="F12" s="10" t="n">
        <v>900000</v>
      </c>
    </row>
    <row r="13" spans="1:9">
      <c r="A13" s="4" t="s">
        <v>401</v>
      </c>
    </row>
    <row r="14" spans="1:9">
      <c r="A14" s="3" t="s">
        <v>221</v>
      </c>
    </row>
    <row r="15" spans="1:9">
      <c r="A15" s="4" t="s">
        <v>568</v>
      </c>
      <c r="B15" s="4" t="s">
        <v>402</v>
      </c>
    </row>
    <row r="16" spans="1:9">
      <c r="A16" s="4" t="s">
        <v>569</v>
      </c>
    </row>
    <row r="17" spans="1:9">
      <c r="A17" s="3" t="s">
        <v>221</v>
      </c>
    </row>
    <row r="18" spans="1:9">
      <c r="A18" s="4" t="s">
        <v>570</v>
      </c>
      <c r="H18" s="10" t="n">
        <v>200000</v>
      </c>
    </row>
    <row r="19" spans="1:9">
      <c r="A19" s="4" t="s">
        <v>571</v>
      </c>
      <c r="H19" s="5" t="n">
        <v>1</v>
      </c>
    </row>
    <row r="20" spans="1:9">
      <c r="A20" s="4" t="s">
        <v>568</v>
      </c>
      <c r="H20" s="4" t="s">
        <v>402</v>
      </c>
    </row>
    <row r="21" spans="1:9">
      <c r="A21" s="4" t="s">
        <v>572</v>
      </c>
      <c r="E21" s="10" t="n">
        <v>2415</v>
      </c>
      <c r="G21" s="10" t="n">
        <v>137830</v>
      </c>
    </row>
    <row r="22" spans="1:9">
      <c r="A22" s="4" t="s">
        <v>573</v>
      </c>
    </row>
    <row r="23" spans="1:9">
      <c r="A23" s="3" t="s">
        <v>221</v>
      </c>
    </row>
    <row r="24" spans="1:9">
      <c r="A24" s="4" t="s">
        <v>570</v>
      </c>
      <c r="H24" s="10" t="n">
        <v>100000</v>
      </c>
    </row>
    <row r="25" spans="1:9">
      <c r="A25" s="4" t="s">
        <v>394</v>
      </c>
    </row>
    <row r="26" spans="1:9">
      <c r="A26" s="3" t="s">
        <v>221</v>
      </c>
    </row>
    <row r="27" spans="1:9">
      <c r="A27" s="4" t="s">
        <v>568</v>
      </c>
      <c r="B27" s="4" t="s">
        <v>396</v>
      </c>
    </row>
    <row r="28" spans="1:9">
      <c r="A28" s="4" t="s">
        <v>403</v>
      </c>
    </row>
    <row r="29" spans="1:9">
      <c r="A29" s="3" t="s">
        <v>221</v>
      </c>
    </row>
    <row r="30" spans="1:9">
      <c r="A30" s="4" t="s">
        <v>568</v>
      </c>
      <c r="B30" s="4" t="s">
        <v>402</v>
      </c>
    </row>
    <row r="31" spans="1:9">
      <c r="A31" s="4" t="s">
        <v>574</v>
      </c>
    </row>
    <row r="32" spans="1:9">
      <c r="A32" s="3" t="s">
        <v>221</v>
      </c>
    </row>
    <row r="33" spans="1:9">
      <c r="A33" s="4" t="s">
        <v>568</v>
      </c>
      <c r="C33" s="4" t="s">
        <v>402</v>
      </c>
      <c r="D33" s="4" t="s">
        <v>396</v>
      </c>
    </row>
    <row r="34" spans="1:9">
      <c r="A34" s="4" t="s">
        <v>575</v>
      </c>
    </row>
    <row r="35" spans="1:9">
      <c r="A35" s="3" t="s">
        <v>221</v>
      </c>
    </row>
    <row r="36" spans="1:9">
      <c r="A36" s="4" t="s">
        <v>568</v>
      </c>
      <c r="B36" s="4" t="s">
        <v>396</v>
      </c>
      <c r="C36" s="4" t="s">
        <v>39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576</v>
      </c>
      <c r="B1" s="2" t="s">
        <v>539</v>
      </c>
    </row>
    <row r="2" spans="1:2">
      <c r="A2" s="3" t="s">
        <v>39</v>
      </c>
    </row>
    <row r="3" spans="1:2">
      <c r="A3" s="4" t="s">
        <v>577</v>
      </c>
      <c r="B3" s="6" t="n">
        <v>12633</v>
      </c>
    </row>
    <row r="4" spans="1:2">
      <c r="A4" s="4" t="s">
        <v>578</v>
      </c>
      <c r="B4" s="5" t="n">
        <v>-168</v>
      </c>
    </row>
    <row r="5" spans="1:2">
      <c r="A5" s="4" t="s">
        <v>39</v>
      </c>
      <c r="B5" s="6" t="n">
        <v>1246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79</v>
      </c>
      <c r="B1" s="2" t="s">
        <v>1</v>
      </c>
    </row>
    <row r="2" spans="1:4">
      <c r="B2" s="2" t="s">
        <v>2</v>
      </c>
      <c r="C2" s="2" t="s">
        <v>30</v>
      </c>
      <c r="D2" s="2" t="s">
        <v>78</v>
      </c>
    </row>
    <row r="3" spans="1:4">
      <c r="A3" s="3" t="s">
        <v>39</v>
      </c>
    </row>
    <row r="4" spans="1:4">
      <c r="A4" s="4" t="s">
        <v>580</v>
      </c>
      <c r="B4" s="6" t="n">
        <v>168</v>
      </c>
      <c r="C4" s="6" t="n">
        <v>0</v>
      </c>
      <c r="D4"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581</v>
      </c>
      <c r="B1" s="2" t="s">
        <v>1</v>
      </c>
    </row>
    <row r="2" spans="1:2">
      <c r="B2" s="2" t="s">
        <v>539</v>
      </c>
    </row>
    <row r="3" spans="1:2">
      <c r="A3" s="3" t="s">
        <v>39</v>
      </c>
    </row>
    <row r="4" spans="1:2">
      <c r="A4" s="5" t="n">
        <v>2018</v>
      </c>
      <c r="B4" s="6" t="n">
        <v>253</v>
      </c>
    </row>
    <row r="5" spans="1:2">
      <c r="A5" s="5" t="n">
        <v>2019</v>
      </c>
      <c r="B5" s="5" t="n">
        <v>253</v>
      </c>
    </row>
    <row r="6" spans="1:2">
      <c r="A6" s="5" t="n">
        <v>2020</v>
      </c>
      <c r="B6" s="5" t="n">
        <v>253</v>
      </c>
    </row>
    <row r="7" spans="1:2">
      <c r="A7" s="5" t="n">
        <v>2021</v>
      </c>
      <c r="B7" s="5" t="n">
        <v>253</v>
      </c>
    </row>
    <row r="8" spans="1:2">
      <c r="A8" s="5" t="n">
        <v>2022</v>
      </c>
      <c r="B8" s="5" t="n">
        <v>253</v>
      </c>
    </row>
    <row r="9" spans="1:2">
      <c r="A9" s="4" t="s">
        <v>582</v>
      </c>
      <c r="B9" s="6" t="n">
        <v>112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21"/>
  </cols>
  <sheetData>
    <row r="1" spans="1:2">
      <c r="A1" s="1" t="s">
        <v>583</v>
      </c>
      <c r="B1" s="2" t="s">
        <v>539</v>
      </c>
    </row>
    <row r="2" spans="1:2">
      <c r="A2" s="3" t="s">
        <v>237</v>
      </c>
    </row>
    <row r="3" spans="1:2">
      <c r="A3" s="4" t="s">
        <v>584</v>
      </c>
      <c r="B3" s="6" t="n">
        <v>7500</v>
      </c>
    </row>
    <row r="4" spans="1:2">
      <c r="A4" s="4" t="s">
        <v>585</v>
      </c>
      <c r="B4" s="5" t="n">
        <v>-250</v>
      </c>
    </row>
    <row r="5" spans="1:2">
      <c r="A5" s="4" t="s">
        <v>40</v>
      </c>
      <c r="B5" s="5" t="n">
        <v>7250</v>
      </c>
    </row>
    <row r="6" spans="1:2">
      <c r="A6" s="4" t="s">
        <v>430</v>
      </c>
    </row>
    <row r="7" spans="1:2">
      <c r="A7" s="3" t="s">
        <v>237</v>
      </c>
    </row>
    <row r="8" spans="1:2">
      <c r="A8" s="4" t="s">
        <v>584</v>
      </c>
      <c r="B8" s="5" t="n">
        <v>7500</v>
      </c>
    </row>
    <row r="9" spans="1:2">
      <c r="A9" s="4" t="s">
        <v>585</v>
      </c>
      <c r="B9" s="5" t="n">
        <v>-250</v>
      </c>
    </row>
    <row r="10" spans="1:2">
      <c r="A10" s="4" t="s">
        <v>40</v>
      </c>
      <c r="B10" s="6" t="n">
        <v>72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2</v>
      </c>
    </row>
    <row r="4" spans="1:2">
      <c r="A4" s="4" t="s">
        <v>224</v>
      </c>
      <c r="B4"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16"/>
  </cols>
  <sheetData>
    <row r="1" spans="1:2">
      <c r="A1" s="1" t="s">
        <v>586</v>
      </c>
      <c r="B1" s="2" t="s">
        <v>1</v>
      </c>
    </row>
    <row r="2" spans="1:2">
      <c r="B2" s="2" t="s">
        <v>2</v>
      </c>
    </row>
    <row r="3" spans="1:2">
      <c r="A3" s="4" t="s">
        <v>430</v>
      </c>
    </row>
    <row r="4" spans="1:2">
      <c r="A4" s="3" t="s">
        <v>431</v>
      </c>
    </row>
    <row r="5" spans="1:2">
      <c r="A5" s="4" t="s">
        <v>432</v>
      </c>
      <c r="B5" s="4" t="s">
        <v>42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87</v>
      </c>
      <c r="B1" s="2" t="s">
        <v>1</v>
      </c>
    </row>
    <row r="2" spans="1:4">
      <c r="B2" s="2" t="s">
        <v>2</v>
      </c>
      <c r="C2" s="2" t="s">
        <v>30</v>
      </c>
      <c r="D2" s="2" t="s">
        <v>78</v>
      </c>
    </row>
    <row r="3" spans="1:4">
      <c r="A3" s="3" t="s">
        <v>237</v>
      </c>
    </row>
    <row r="4" spans="1:4">
      <c r="A4" s="4" t="s">
        <v>588</v>
      </c>
      <c r="B4" s="6" t="n">
        <v>250</v>
      </c>
      <c r="C4" s="6" t="n">
        <v>0</v>
      </c>
      <c r="D4"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589</v>
      </c>
      <c r="B1" s="2" t="s">
        <v>539</v>
      </c>
    </row>
    <row r="2" spans="1:2">
      <c r="A2" s="3" t="s">
        <v>590</v>
      </c>
    </row>
    <row r="3" spans="1:2">
      <c r="A3" s="5" t="n">
        <v>2018</v>
      </c>
      <c r="B3" s="6" t="n">
        <v>750</v>
      </c>
    </row>
    <row r="4" spans="1:2">
      <c r="A4" s="5" t="n">
        <v>2019</v>
      </c>
      <c r="B4" s="5" t="n">
        <v>750</v>
      </c>
    </row>
    <row r="5" spans="1:2">
      <c r="A5" s="5" t="n">
        <v>2020</v>
      </c>
      <c r="B5" s="5" t="n">
        <v>750</v>
      </c>
    </row>
    <row r="6" spans="1:2">
      <c r="A6" s="5" t="n">
        <v>2021</v>
      </c>
      <c r="B6" s="5" t="n">
        <v>750</v>
      </c>
    </row>
    <row r="7" spans="1:2">
      <c r="A7" s="5" t="n">
        <v>2022</v>
      </c>
      <c r="B7" s="5" t="n">
        <v>750</v>
      </c>
    </row>
    <row r="8" spans="1:2">
      <c r="A8" s="4" t="s">
        <v>582</v>
      </c>
      <c r="B8" s="6" t="n">
        <v>35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91</v>
      </c>
      <c r="B1" s="2" t="s">
        <v>1</v>
      </c>
    </row>
    <row r="2" spans="1:4">
      <c r="B2" s="2" t="s">
        <v>2</v>
      </c>
      <c r="C2" s="2" t="s">
        <v>30</v>
      </c>
      <c r="D2" s="2" t="s">
        <v>78</v>
      </c>
    </row>
    <row r="3" spans="1:4">
      <c r="A3" s="3" t="s">
        <v>239</v>
      </c>
    </row>
    <row r="4" spans="1:4">
      <c r="A4" s="4" t="s">
        <v>592</v>
      </c>
      <c r="B4" s="6" t="n">
        <v>-91064</v>
      </c>
      <c r="C4" s="6" t="n">
        <v>-119163</v>
      </c>
      <c r="D4" s="6" t="n">
        <v>-57102</v>
      </c>
    </row>
    <row r="5" spans="1:4">
      <c r="A5" s="4" t="s">
        <v>593</v>
      </c>
    </row>
    <row r="6" spans="1:4">
      <c r="A6" s="3" t="s">
        <v>239</v>
      </c>
    </row>
    <row r="7" spans="1:4">
      <c r="A7" s="4" t="s">
        <v>592</v>
      </c>
      <c r="B7" s="6" t="n">
        <v>0</v>
      </c>
      <c r="C7" s="6" t="n">
        <v>0</v>
      </c>
      <c r="D7" s="6" t="n">
        <v>0</v>
      </c>
    </row>
    <row r="8" spans="1:4">
      <c r="A8" s="4" t="s">
        <v>594</v>
      </c>
    </row>
    <row r="9" spans="1:4">
      <c r="A9" s="3" t="s">
        <v>239</v>
      </c>
    </row>
    <row r="10" spans="1:4">
      <c r="A10" s="4" t="s">
        <v>595</v>
      </c>
      <c r="B10" s="4" t="s">
        <v>596</v>
      </c>
      <c r="C10" s="4" t="s">
        <v>596</v>
      </c>
      <c r="D10" s="4" t="s">
        <v>596</v>
      </c>
    </row>
    <row r="11" spans="1:4">
      <c r="A11" s="4" t="s">
        <v>597</v>
      </c>
      <c r="B11" s="6" t="n">
        <v>0</v>
      </c>
      <c r="C11" s="6" t="n">
        <v>0</v>
      </c>
      <c r="D11" s="6"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598</v>
      </c>
      <c r="B1" s="2" t="s">
        <v>1</v>
      </c>
    </row>
    <row r="2" spans="1:4">
      <c r="B2" s="2" t="s">
        <v>2</v>
      </c>
      <c r="C2" s="2" t="s">
        <v>30</v>
      </c>
      <c r="D2" s="2" t="s">
        <v>78</v>
      </c>
    </row>
    <row r="3" spans="1:4">
      <c r="A3" s="4" t="s">
        <v>599</v>
      </c>
    </row>
    <row r="4" spans="1:4">
      <c r="A4" s="3" t="s">
        <v>239</v>
      </c>
    </row>
    <row r="5" spans="1:4">
      <c r="A5" s="4" t="s">
        <v>600</v>
      </c>
      <c r="B5" s="4" t="s">
        <v>601</v>
      </c>
    </row>
    <row r="6" spans="1:4">
      <c r="A6" s="4" t="s">
        <v>602</v>
      </c>
    </row>
    <row r="7" spans="1:4">
      <c r="A7" s="3" t="s">
        <v>239</v>
      </c>
    </row>
    <row r="8" spans="1:4">
      <c r="A8" s="4" t="s">
        <v>603</v>
      </c>
      <c r="B8" s="4" t="s">
        <v>604</v>
      </c>
      <c r="C8" s="4" t="s">
        <v>604</v>
      </c>
      <c r="D8" s="4" t="s">
        <v>60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05</v>
      </c>
      <c r="B1" s="2" t="s">
        <v>1</v>
      </c>
    </row>
    <row r="2" spans="1:4">
      <c r="B2" s="2" t="s">
        <v>2</v>
      </c>
      <c r="C2" s="2" t="s">
        <v>30</v>
      </c>
      <c r="D2" s="2" t="s">
        <v>78</v>
      </c>
    </row>
    <row r="3" spans="1:4">
      <c r="A3" s="3" t="s">
        <v>239</v>
      </c>
    </row>
    <row r="4" spans="1:4">
      <c r="A4" s="4" t="s">
        <v>592</v>
      </c>
      <c r="B4" s="6" t="n">
        <v>-91064</v>
      </c>
      <c r="C4" s="6" t="n">
        <v>-119163</v>
      </c>
      <c r="D4" s="6" t="n">
        <v>-57102</v>
      </c>
    </row>
    <row r="5" spans="1:4">
      <c r="A5" s="4" t="s">
        <v>606</v>
      </c>
      <c r="B5" s="6" t="n">
        <v>2235</v>
      </c>
      <c r="C5" s="6" t="n">
        <v>54</v>
      </c>
      <c r="D5" s="6" t="n">
        <v>0</v>
      </c>
    </row>
    <row r="6" spans="1:4">
      <c r="A6" s="4" t="s">
        <v>607</v>
      </c>
    </row>
    <row r="7" spans="1:4">
      <c r="A7" s="3" t="s">
        <v>239</v>
      </c>
    </row>
    <row r="8" spans="1:4">
      <c r="A8" s="4" t="s">
        <v>595</v>
      </c>
      <c r="B8" s="4" t="s">
        <v>608</v>
      </c>
      <c r="C8" s="4" t="s">
        <v>608</v>
      </c>
      <c r="D8" s="4" t="s">
        <v>608</v>
      </c>
    </row>
    <row r="9" spans="1:4">
      <c r="A9" s="4" t="s">
        <v>609</v>
      </c>
    </row>
    <row r="10" spans="1:4">
      <c r="A10" s="3" t="s">
        <v>239</v>
      </c>
    </row>
    <row r="11" spans="1:4">
      <c r="A11" s="4" t="s">
        <v>592</v>
      </c>
      <c r="B11" s="6" t="n">
        <v>0</v>
      </c>
      <c r="C11" s="6" t="n">
        <v>0</v>
      </c>
      <c r="D11" s="6" t="n">
        <v>0</v>
      </c>
    </row>
    <row r="12" spans="1:4">
      <c r="A12" s="4" t="s">
        <v>606</v>
      </c>
      <c r="B12" s="6" t="n">
        <v>0</v>
      </c>
      <c r="C12" s="6" t="n">
        <v>0</v>
      </c>
      <c r="D12" s="6"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610</v>
      </c>
      <c r="B1" s="2" t="s">
        <v>1</v>
      </c>
    </row>
    <row r="2" spans="1:4">
      <c r="B2" s="2" t="s">
        <v>2</v>
      </c>
      <c r="C2" s="2" t="s">
        <v>30</v>
      </c>
      <c r="D2" s="2" t="s">
        <v>78</v>
      </c>
    </row>
    <row r="3" spans="1:4">
      <c r="A3" s="4" t="s">
        <v>611</v>
      </c>
    </row>
    <row r="4" spans="1:4">
      <c r="A4" s="3" t="s">
        <v>239</v>
      </c>
    </row>
    <row r="5" spans="1:4">
      <c r="A5" s="4" t="s">
        <v>612</v>
      </c>
      <c r="B5" s="4" t="s">
        <v>613</v>
      </c>
    </row>
    <row r="6" spans="1:4">
      <c r="A6" s="4" t="s">
        <v>614</v>
      </c>
    </row>
    <row r="7" spans="1:4">
      <c r="A7" s="3" t="s">
        <v>239</v>
      </c>
    </row>
    <row r="8" spans="1:4">
      <c r="A8" s="4" t="s">
        <v>612</v>
      </c>
      <c r="B8" s="4" t="s">
        <v>615</v>
      </c>
    </row>
    <row r="9" spans="1:4">
      <c r="A9" s="4" t="s">
        <v>616</v>
      </c>
    </row>
    <row r="10" spans="1:4">
      <c r="A10" s="3" t="s">
        <v>239</v>
      </c>
    </row>
    <row r="11" spans="1:4">
      <c r="A11" s="4" t="s">
        <v>612</v>
      </c>
      <c r="B11" s="4" t="s">
        <v>617</v>
      </c>
    </row>
    <row r="12" spans="1:4">
      <c r="A12" s="4" t="s">
        <v>618</v>
      </c>
    </row>
    <row r="13" spans="1:4">
      <c r="A13" s="3" t="s">
        <v>239</v>
      </c>
    </row>
    <row r="14" spans="1:4">
      <c r="A14" s="4" t="s">
        <v>595</v>
      </c>
      <c r="B14" s="4" t="s">
        <v>619</v>
      </c>
      <c r="C14" s="4" t="s">
        <v>619</v>
      </c>
      <c r="D14" s="4" t="s">
        <v>61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20</v>
      </c>
      <c r="B1" s="2" t="s">
        <v>1</v>
      </c>
    </row>
    <row r="2" spans="1:4">
      <c r="B2" s="2" t="s">
        <v>2</v>
      </c>
      <c r="C2" s="2" t="s">
        <v>30</v>
      </c>
      <c r="D2" s="2" t="s">
        <v>78</v>
      </c>
    </row>
    <row r="3" spans="1:4">
      <c r="A3" s="3" t="s">
        <v>239</v>
      </c>
    </row>
    <row r="4" spans="1:4">
      <c r="A4" s="4" t="s">
        <v>592</v>
      </c>
      <c r="B4" s="6" t="n">
        <v>-91064</v>
      </c>
      <c r="C4" s="6" t="n">
        <v>-119163</v>
      </c>
      <c r="D4" s="6" t="n">
        <v>-57102</v>
      </c>
    </row>
    <row r="5" spans="1:4">
      <c r="A5" s="4" t="s">
        <v>606</v>
      </c>
      <c r="B5" s="5" t="n">
        <v>2235</v>
      </c>
      <c r="C5" s="6" t="n">
        <v>54</v>
      </c>
      <c r="D5" s="6" t="n">
        <v>0</v>
      </c>
    </row>
    <row r="6" spans="1:4">
      <c r="A6" s="4" t="s">
        <v>621</v>
      </c>
    </row>
    <row r="7" spans="1:4">
      <c r="A7" s="3" t="s">
        <v>239</v>
      </c>
    </row>
    <row r="8" spans="1:4">
      <c r="A8" s="4" t="s">
        <v>592</v>
      </c>
      <c r="B8" s="5" t="n">
        <v>0</v>
      </c>
    </row>
    <row r="9" spans="1:4">
      <c r="A9" s="4" t="s">
        <v>606</v>
      </c>
      <c r="B9" s="6" t="n">
        <v>0</v>
      </c>
    </row>
    <row r="10" spans="1:4">
      <c r="A10" s="4" t="s">
        <v>622</v>
      </c>
    </row>
    <row r="11" spans="1:4">
      <c r="A11" s="3" t="s">
        <v>239</v>
      </c>
    </row>
    <row r="12" spans="1:4">
      <c r="A12" s="4" t="s">
        <v>595</v>
      </c>
      <c r="B12" s="4" t="s">
        <v>60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0</v>
      </c>
      <c r="D2" s="2" t="s">
        <v>78</v>
      </c>
    </row>
    <row r="3" spans="1:4">
      <c r="A3" s="3" t="s">
        <v>624</v>
      </c>
    </row>
    <row r="4" spans="1:4">
      <c r="A4" s="4" t="s">
        <v>625</v>
      </c>
      <c r="B4" s="6" t="n">
        <v>-59590</v>
      </c>
      <c r="C4" s="6" t="n">
        <v>-7352</v>
      </c>
      <c r="D4" s="6" t="n">
        <v>-5253</v>
      </c>
    </row>
    <row r="5" spans="1:4">
      <c r="A5" s="4" t="s">
        <v>94</v>
      </c>
      <c r="B5" s="5" t="n">
        <v>-91064</v>
      </c>
      <c r="C5" s="5" t="n">
        <v>-119163</v>
      </c>
      <c r="D5" s="5" t="n">
        <v>-57102</v>
      </c>
    </row>
    <row r="6" spans="1:4">
      <c r="A6" s="4" t="s">
        <v>626</v>
      </c>
    </row>
    <row r="7" spans="1:4">
      <c r="A7" s="3" t="s">
        <v>624</v>
      </c>
    </row>
    <row r="8" spans="1:4">
      <c r="A8" s="4" t="s">
        <v>627</v>
      </c>
      <c r="B8" s="5" t="n">
        <v>6928</v>
      </c>
      <c r="C8" s="5" t="n">
        <v>678</v>
      </c>
      <c r="D8" s="5" t="n">
        <v>35</v>
      </c>
    </row>
    <row r="9" spans="1:4">
      <c r="A9" s="4" t="s">
        <v>628</v>
      </c>
    </row>
    <row r="10" spans="1:4">
      <c r="A10" s="3" t="s">
        <v>624</v>
      </c>
    </row>
    <row r="11" spans="1:4">
      <c r="A11" s="4" t="s">
        <v>627</v>
      </c>
      <c r="B11" s="6" t="n">
        <v>-38402</v>
      </c>
      <c r="C11" s="6" t="n">
        <v>-112489</v>
      </c>
      <c r="D11" s="6" t="n">
        <v>-5188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0</v>
      </c>
      <c r="D2" s="2" t="s">
        <v>78</v>
      </c>
    </row>
    <row r="3" spans="1:4">
      <c r="A3" s="3" t="s">
        <v>630</v>
      </c>
    </row>
    <row r="4" spans="1:4">
      <c r="A4" s="4" t="s">
        <v>625</v>
      </c>
      <c r="B4" s="6" t="n">
        <v>2477</v>
      </c>
    </row>
    <row r="5" spans="1:4">
      <c r="A5" s="4" t="s">
        <v>631</v>
      </c>
      <c r="B5" s="5" t="n">
        <v>5695</v>
      </c>
      <c r="C5" s="6" t="n">
        <v>822</v>
      </c>
    </row>
    <row r="6" spans="1:4">
      <c r="A6" s="4" t="s">
        <v>202</v>
      </c>
      <c r="B6" s="5" t="n">
        <v>8172</v>
      </c>
      <c r="C6" s="5" t="n">
        <v>822</v>
      </c>
    </row>
    <row r="7" spans="1:4">
      <c r="A7" s="3" t="s">
        <v>632</v>
      </c>
    </row>
    <row r="8" spans="1:4">
      <c r="A8" s="4" t="s">
        <v>625</v>
      </c>
      <c r="B8" s="5" t="n">
        <v>115</v>
      </c>
    </row>
    <row r="9" spans="1:4">
      <c r="A9" s="4" t="s">
        <v>631</v>
      </c>
      <c r="B9" s="5" t="n">
        <v>-6052</v>
      </c>
      <c r="C9" s="5" t="n">
        <v>-768</v>
      </c>
    </row>
    <row r="10" spans="1:4">
      <c r="A10" s="4" t="s">
        <v>202</v>
      </c>
      <c r="B10" s="5" t="n">
        <v>-5937</v>
      </c>
      <c r="C10" s="5" t="n">
        <v>-768</v>
      </c>
    </row>
    <row r="11" spans="1:4">
      <c r="A11" s="4" t="s">
        <v>633</v>
      </c>
      <c r="B11" s="6" t="n">
        <v>2235</v>
      </c>
      <c r="C11" s="6" t="n">
        <v>54</v>
      </c>
      <c r="D11"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7:16:19Z</dcterms:created>
  <dcterms:modified xmlns:dcterms="http://purl.org/dc/terms/" xmlns:xsi="http://www.w3.org/2001/XMLSchema-instance" xsi:type="dcterms:W3CDTF">2018-02-28T17:16:19Z</dcterms:modified>
</cp:coreProperties>
</file>